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 Pare" sheetId="3" r:id="rId3"/>
    <s:sheet name="Consolidated Statements of Inco" sheetId="4" r:id="rId4"/>
    <s:sheet name="Consolidated Statements of Comp" sheetId="5" r:id="rId5"/>
    <s:sheet name="Consolidated Statements of Com6" sheetId="6" r:id="rId6"/>
    <s:sheet name="Consolidated Statements of Cash" sheetId="7" r:id="rId7"/>
    <s:sheet name="Consolidated Statements of Cas8" sheetId="8" r:id="rId8"/>
    <s:sheet name="BASIS OF PRESENTATION AND ORGAN" sheetId="9" r:id="rId9"/>
    <s:sheet name="SUMMARY OF SIGNIFICANT ACCOUNTI" sheetId="10" r:id="rId10"/>
    <s:sheet name="ACQUISITIONS" sheetId="11" r:id="rId11"/>
    <s:sheet name="INVENTORIES" sheetId="12" r:id="rId12"/>
    <s:sheet name="LONG-TERM DEBT" sheetId="13" r:id="rId13"/>
    <s:sheet name="EARNINGS PER SHARE" sheetId="14" r:id="rId14"/>
    <s:sheet name="INCOME TAXES" sheetId="15" r:id="rId15"/>
    <s:sheet name="GOODWILL" sheetId="16" r:id="rId16"/>
    <s:sheet name="PENSION AND OTHER POSTRETIREMEN" sheetId="17" r:id="rId17"/>
    <s:sheet name="STOCKHOLDERS' EQUITY STOCKHOLDE" sheetId="18" r:id="rId18"/>
    <s:sheet name="SEGMENTS" sheetId="19" r:id="rId19"/>
    <s:sheet name="SELECTED CONSOLIDATING FINANCIA" sheetId="20" r:id="rId20"/>
    <s:sheet name="COMMITMENTS AND CONTINGENCIES" sheetId="21" r:id="rId21"/>
    <s:sheet name="RELOCATION COSTS RELOCATION COS" sheetId="22" r:id="rId22"/>
    <s:sheet name="SUMMARY OF SIGNIFICANT ACCOUN23" sheetId="23" r:id="rId23"/>
    <s:sheet name="SUMMARY OF SIGNIFICANT ACCOUN24" sheetId="24" r:id="rId24"/>
    <s:sheet name="ACQUISITIONS (Tables)" sheetId="25" r:id="rId25"/>
    <s:sheet name="INVENTORIES (Tables)" sheetId="26" r:id="rId26"/>
    <s:sheet name="LONG-TERM DEBT LONG-TERM DEBT (" sheetId="27" r:id="rId27"/>
    <s:sheet name="LONG-TERM DEBT Fair Value Measu" sheetId="28" r:id="rId28"/>
    <s:sheet name="EARNINGS PER SHARE (Tables)" sheetId="29" r:id="rId29"/>
    <s:sheet name="GOODWILL (Tables)" sheetId="30" r:id="rId30"/>
    <s:sheet name="PENSION AND OTHER POSTRETIREM31" sheetId="31" r:id="rId31"/>
    <s:sheet name="STOCKHOLDERS' EQUITY STOCKHOL32" sheetId="32" r:id="rId32"/>
    <s:sheet name="SEGMENTS (Tables)" sheetId="33" r:id="rId33"/>
    <s:sheet name="SELECTED CONSOLIDATING FINANC34" sheetId="34" r:id="rId34"/>
    <s:sheet name="SUMMARY OF SIGNIFICANT ACCOUN35" sheetId="35" r:id="rId35"/>
    <s:sheet name="SUMMARY OF SIGNIFICANT ACCOUN36" sheetId="36" r:id="rId36"/>
    <s:sheet name="Intangibles (Details 3)" sheetId="37" r:id="rId37"/>
    <s:sheet name="Supplemental Cash Flow Informat" sheetId="38" r:id="rId38"/>
    <s:sheet name="SUMMARY OF SIGNIFICANT ACCOUN39" sheetId="39" r:id="rId39"/>
    <s:sheet name="SUMMARY OF SIGNIFICANT ACCOUN40" sheetId="40" r:id="rId40"/>
    <s:sheet name="SUMMARY OF SIGNIFICANT ACCOUN41" sheetId="41" r:id="rId41"/>
    <s:sheet name="ACQUISITIONS (Details)" sheetId="42" r:id="rId42"/>
    <s:sheet name="DISCONTINUED OPERATIONS AND ASS" sheetId="43" r:id="rId43"/>
    <s:sheet name="INVENTORIES (Details)" sheetId="44" r:id="rId44"/>
    <s:sheet name="LONG-TERM DEBT, BY TYPE (Detail" sheetId="45" r:id="rId45"/>
    <s:sheet name="LONG-TERM DEBT (Details 2)" sheetId="46" r:id="rId46"/>
    <s:sheet name="LONG-TERM DEBT (Details 3)" sheetId="47" r:id="rId47"/>
    <s:sheet name="EARNINGS PER SHARE (Details)" sheetId="48" r:id="rId48"/>
    <s:sheet name="INCOME TAXES (Details)" sheetId="49" r:id="rId49"/>
    <s:sheet name="GOODWILL (Details)" sheetId="50" r:id="rId50"/>
    <s:sheet name="PENSION AND OTHER POSTRETIREM51" sheetId="51" r:id="rId51"/>
    <s:sheet name="STOCKHOLDERS' EQUITY STOCKHOL52" sheetId="52" r:id="rId52"/>
    <s:sheet name="SEGMENTS (Details)" sheetId="53" r:id="rId53"/>
    <s:sheet name="SELECTED CONSOLIDATING FINANC54" sheetId="54" r:id="rId54"/>
    <s:sheet name="SELECTED CONSOLIDATING FINANC55" sheetId="55" r:id="rId55"/>
    <s:sheet name="SELECTED CONSOLIDATING FINANC56" sheetId="56" r:id="rId56"/>
    <s:sheet name="COMMITMENTS AND CONTINGENCIES L" sheetId="57" r:id="rId57"/>
    <s:sheet name="RELOCATION COSTS RELOCATION C58" sheetId="58" r:id="rId58"/>
    <s:sheet name="Stock Based Compensation (Detai" sheetId="59" r:id="rId59"/>
  </s:sheets>
  <s:definedNames/>
  <s:calcPr calcId="124519" calcMode="auto" fullCalcOnLoad="1"/>
</s:workbook>
</file>

<file path=xl/sharedStrings.xml><?xml version="1.0" encoding="utf-8"?>
<sst xmlns="http://schemas.openxmlformats.org/spreadsheetml/2006/main" uniqueCount="561">
  <si>
    <t>Document and Entity Information Document - shares</t>
  </si>
  <si>
    <t>3 Months Ended</t>
  </si>
  <si>
    <t>9 Months Ended</t>
  </si>
  <si>
    <t>Dec. 31, 2015</t>
  </si>
  <si>
    <t>Feb. 02, 2016</t>
  </si>
  <si>
    <t>Entity Information [Line Items]</t>
  </si>
  <si>
    <t>Entity Registrant Name</t>
  </si>
  <si>
    <t>TRIUMPH GROUP INC</t>
  </si>
  <si>
    <t>Entity Central Index Key</t>
  </si>
  <si>
    <t>Current Fiscal Year End Date</t>
  </si>
  <si>
    <t>--03-31</t>
  </si>
  <si>
    <t>Entity Filer Category</t>
  </si>
  <si>
    <t>Large Accelerated Filer</t>
  </si>
  <si>
    <t>Document Type</t>
  </si>
  <si>
    <t>10-Q</t>
  </si>
  <si>
    <t>Document Period End Date</t>
  </si>
  <si>
    <t>Dec. 31,
		2015</t>
  </si>
  <si>
    <t>Document Fiscal Year Focus</t>
  </si>
  <si>
    <t>Document Fiscal Period Focus</t>
  </si>
  <si>
    <t>Q3</t>
  </si>
  <si>
    <t>Amendment Flag</t>
  </si>
  <si>
    <t>false</t>
  </si>
  <si>
    <t>Entity Common Stock, Shares Outstanding</t>
  </si>
  <si>
    <t>Entity Well-known Seasoned Issuer</t>
  </si>
  <si>
    <t>Yes</t>
  </si>
  <si>
    <t>Entity Voluntary Filers</t>
  </si>
  <si>
    <t>No</t>
  </si>
  <si>
    <t>Entity Current Reporting Status</t>
  </si>
  <si>
    <t>Consolidated Balance Sheets - USD ($) $ in Thousands</t>
  </si>
  <si>
    <t>Mar. 31, 2015</t>
  </si>
  <si>
    <t>Current assets:</t>
  </si>
  <si>
    <t>Cash and cash equivalents</t>
  </si>
  <si>
    <t>Trade and other receivables, less allowance for doubtful accounts of $7,348 and $6,475</t>
  </si>
  <si>
    <t>Inventories, net of unliquidated progress payments of $154,414 and $189,923</t>
  </si>
  <si>
    <t>Rotable assets</t>
  </si>
  <si>
    <t>Prepaid and other current assets</t>
  </si>
  <si>
    <t>Total current assets</t>
  </si>
  <si>
    <t>Property and equipment, net</t>
  </si>
  <si>
    <t>Goodwill</t>
  </si>
  <si>
    <t>Intangible assets, net</t>
  </si>
  <si>
    <t>Other, net</t>
  </si>
  <si>
    <t>Total assets</t>
  </si>
  <si>
    <t>Current liabilities:</t>
  </si>
  <si>
    <t>Current portion of long-term debt</t>
  </si>
  <si>
    <t>Accounts payable</t>
  </si>
  <si>
    <t>Accrued expenses</t>
  </si>
  <si>
    <t>Total current liabilities</t>
  </si>
  <si>
    <t>Long-term debt, less current portion</t>
  </si>
  <si>
    <t>Accrued pension and other postretirement benefits, noncurrent</t>
  </si>
  <si>
    <t>Deferred income taxes, noncurrent</t>
  </si>
  <si>
    <t>Other noncurrent liabilities</t>
  </si>
  <si>
    <t>Stockholders’ equity:</t>
  </si>
  <si>
    <t>Common stock, $.001 par value, 100,000,000 shares authorized, 52,460,920 and 52,460,920 shares issued; 49,318,076 and 49,273,053 shares outstanding</t>
  </si>
  <si>
    <t>Capital in excess of par value</t>
  </si>
  <si>
    <t>Treasury Stock, Value</t>
  </si>
  <si>
    <t>Accumulated other comprehensive loss</t>
  </si>
  <si>
    <t>Retained earnings</t>
  </si>
  <si>
    <t>Total stockholders' equity</t>
  </si>
  <si>
    <t>Total liabilities and stockholders' equity</t>
  </si>
  <si>
    <t>Consolidated Balance Sheet Parenthetical (Parentheticals) - USD ($) $ in Thousands</t>
  </si>
  <si>
    <t>Allowance for doubtful accounts</t>
  </si>
  <si>
    <t>Unliquidated progress payments</t>
  </si>
  <si>
    <t>Common stock, par value</t>
  </si>
  <si>
    <t>Common stock, shares authorized</t>
  </si>
  <si>
    <t>Common stock, shares issued</t>
  </si>
  <si>
    <t>Common stock, shares outstanding</t>
  </si>
  <si>
    <t>Treasury Stock, Shares</t>
  </si>
  <si>
    <t>Consolidated Statements of Income - USD ($) shares in Thousands, $ in Thousands</t>
  </si>
  <si>
    <t>Dec. 31, 2014</t>
  </si>
  <si>
    <t>Net sales</t>
  </si>
  <si>
    <t>Operating costs and expenses:</t>
  </si>
  <si>
    <t>Cost of sales (exclusive of depreciation and amortization shown separately below)</t>
  </si>
  <si>
    <t>Selling, General and Administrative Expense</t>
  </si>
  <si>
    <t>Depreciation and amortization</t>
  </si>
  <si>
    <t>Asset Impairment Charges</t>
  </si>
  <si>
    <t>Restructuring Charges</t>
  </si>
  <si>
    <t>Gain (Loss) Related to Litigation Settlement</t>
  </si>
  <si>
    <t>Settlements and early retirement incentive expense</t>
  </si>
  <si>
    <t>Operating expenses</t>
  </si>
  <si>
    <t>Operating Income (Loss)</t>
  </si>
  <si>
    <t>Interest expense and other</t>
  </si>
  <si>
    <t>Income from continuing operations before income taxes</t>
  </si>
  <si>
    <t>Income Tax Expense (Benefit)</t>
  </si>
  <si>
    <t>Net Income (Loss) Attributable to Parent</t>
  </si>
  <si>
    <t>Earnings per share-basic:</t>
  </si>
  <si>
    <t>Earnings per share—basic:</t>
  </si>
  <si>
    <t>Weighted-average common shares outstanding-basic (in shares)</t>
  </si>
  <si>
    <t>Earnings per share-diluted:</t>
  </si>
  <si>
    <t>Earnings per share—diluted:</t>
  </si>
  <si>
    <t>Weighted-average common shares outstanding-diluted (in shares)</t>
  </si>
  <si>
    <t>Dividends declared and paid per common share (in dollars per share)</t>
  </si>
  <si>
    <t>Pension Plan [Member]</t>
  </si>
  <si>
    <t>Defined Benefit Plan, Recognized Net Gain (Loss) Due to Settlements and Curtailments</t>
  </si>
  <si>
    <t>Consolidated Statements of Comprehensive Income - USD ($) $ in Thousands</t>
  </si>
  <si>
    <t>Prior service credit, net of taxes of $0 and ($7,023) for the three months ended and $0 and ($7,023) for the nine months ended</t>
  </si>
  <si>
    <t>Actuarial gain, net of taxes ($3,110)</t>
  </si>
  <si>
    <t>Other Comprehensive Income (Loss), Net of Tax [Abstract]</t>
  </si>
  <si>
    <t>Foreign currency translation adjustment</t>
  </si>
  <si>
    <t>Other Comprehensive (Income) Loss, Pension and Other Postretirement Benefit Plans, Adjustment, Net of Tax</t>
  </si>
  <si>
    <t>Other Comprehensive Income (Loss), Amortization Adjustment from AOCI, Pension and Other Postretirement Benefit Plans, for Net Prior Service (Cost) Credit, Net of Tax</t>
  </si>
  <si>
    <t>Other Comprehensive (Income) Loss, Pension and Other Postretirement Benefit Plans, Adjustment, Net of Tax, Portion Attributable to Parent</t>
  </si>
  <si>
    <t>Other Comprehensive Income (Loss), Unrealized Gain (Loss) on Derivatives Arising During Period, Net of Tax</t>
  </si>
  <si>
    <t>Other Comprehensive Income (Loss), Reclassification Adjustment from AOCI on Derivatives, Net of Tax</t>
  </si>
  <si>
    <t>Other Comprehensive Income (Loss), Derivatives Qualifying as Hedges, Net of Tax</t>
  </si>
  <si>
    <t>Other Comprehensive Income (Loss), Net of Tax</t>
  </si>
  <si>
    <t>Total comprehensive income</t>
  </si>
  <si>
    <t>Consolidated Statements of Comprehensive Income Parenthetical (Parentheticals) - USD ($) $ in Thousands</t>
  </si>
  <si>
    <t>Other Comprehensive (Income) Loss, Pension and Other Postretirement Benefit Plans, Net Prior Service Cost (Credit), Tax</t>
  </si>
  <si>
    <t>Other Comprehensive Income (Loss), Pension and Other Postretirement Benefit Plans, Net Unamortized Gain (Loss) Arising During the Period, Tax</t>
  </si>
  <si>
    <t>Other Comprehensive (Income) Loss, Reclassification Adjustment from AOCI, Pension and Other Postretirement Benefit Plans, for Net (Gain) Loss, Tax</t>
  </si>
  <si>
    <t>Other Comprehensive Income (Loss), Amortization Adjustment from AOCI, Pension and Other Postretirement Benefit Plans, for Net Prior Service (Cost) Credit, Tax</t>
  </si>
  <si>
    <t>Other Comprehensive Income (Loss), Unrealized Gain (Loss) on Derivatives Arising During the Period, Tax</t>
  </si>
  <si>
    <t>Other Comprehensive Income (Loss), Reclassification Adjustment from AOCI on Derivatives, Tax</t>
  </si>
  <si>
    <t>Consolidated Statements of Cash Flows - USD ($) $ in Thousands</t>
  </si>
  <si>
    <t>Operating Activities</t>
  </si>
  <si>
    <t>Adjustments to reconcile net income to net cash provided by operating activities:</t>
  </si>
  <si>
    <t>Amortization of acquired contract liabilities</t>
  </si>
  <si>
    <t>Defined Benefit Plan, Recognized Net Gain (Loss) Due to Settlements</t>
  </si>
  <si>
    <t>Accretion of debt discount</t>
  </si>
  <si>
    <t>Other amortization included in interest expense</t>
  </si>
  <si>
    <t>Provision for doubtful accounts receivable</t>
  </si>
  <si>
    <t>Provision for deferred income taxes</t>
  </si>
  <si>
    <t>Employee stock-based compensation</t>
  </si>
  <si>
    <t>Changes in assets and liabilities, excluding the effects of acquisitions and dispositions of businesses:</t>
  </si>
  <si>
    <t>Trade and other receivables</t>
  </si>
  <si>
    <t>Inventories</t>
  </si>
  <si>
    <t>Prepaid expenses and other current assets</t>
  </si>
  <si>
    <t>Accounts payable, accrued expenses and other current liabilities</t>
  </si>
  <si>
    <t>Accrued pension and other postretirement benefits</t>
  </si>
  <si>
    <t>Other</t>
  </si>
  <si>
    <t>Net cash (used in) provided by operating activities</t>
  </si>
  <si>
    <t>Investing Activities</t>
  </si>
  <si>
    <t>Capital expenditures</t>
  </si>
  <si>
    <t>Proceeds from sale of assets</t>
  </si>
  <si>
    <t>Acquisitions, net of cash acquired</t>
  </si>
  <si>
    <t>Net cash used in investing activities</t>
  </si>
  <si>
    <t>Financing Activities</t>
  </si>
  <si>
    <t>Net increase in revolving credit facility</t>
  </si>
  <si>
    <t>Proceeds from issuance of long-term debt</t>
  </si>
  <si>
    <t>Repayment of debt and capital lease obligations</t>
  </si>
  <si>
    <t>Payments for Repurchase of Common Stock</t>
  </si>
  <si>
    <t>Payment of deferred financing costs</t>
  </si>
  <si>
    <t>Dividends paid</t>
  </si>
  <si>
    <t>Repayments of government grant</t>
  </si>
  <si>
    <t>Repurchase of restricted shares for minimum tax obligation</t>
  </si>
  <si>
    <t>Proceeds from exercise of stock options</t>
  </si>
  <si>
    <t>Net cash (used in) provided by financing activities</t>
  </si>
  <si>
    <t>Effect of exchange rate changes on cash</t>
  </si>
  <si>
    <t>Net change in cash and cash equivalents</t>
  </si>
  <si>
    <t>Cash at beginning of period</t>
  </si>
  <si>
    <t>Cash at end of period</t>
  </si>
  <si>
    <t>Consolidated Statements of Cash Flows Parenthetical (Parentheticals) - USD ($) $ in Thousands</t>
  </si>
  <si>
    <t>Excess tax benefit</t>
  </si>
  <si>
    <t>BASIS OF PRESENTATION AND ORGANIZATION</t>
  </si>
  <si>
    <t>Organization, Consolidation and Presentation of Financial Statements [Abstract]</t>
  </si>
  <si>
    <t>Organization, Consolidation and Presentation of Financial Statements Disclosure [Text Block]</t>
  </si>
  <si>
    <t>BASIS OF PRESENTATION AND ORGANIZATION The accompanying unaudited condensed consolidated financial statements of Triumph Group, Inc. (the "Company") have been prepared in conformity with accounting principles generally accepted in the United States ("U.S. GAAP") for interim financial information and with the instructions to Form 10-Q and Article 10 of Regulation S-X. Accordingly, they do not include all of the information and footnotes required by U.S. GAAP for complete financial statements. In the opinion of management, the interim financial information includes all adjustments of a normal recurring nature necessary for a fair presentation of the results of operations, financial position and cash flows. The results of operations for the three and nine months ended December 31, 2015 are not necessarily indicative of results that may be expected for the year ending March 31, 2016 . The accompanying condensed consolidated financial statements are unaudited and should be read in conjunction with the fiscal 2015 audited condensed consolidated financial statements and notes thereto included in the Company's Form 10-K for the year ended March 31, 2015 filed with the Securities and Exchange Commission (the "SEC") on May 21, 2015. The Company designs, engineers, manufactures, repairs and overhauls a broad portfolio of aerostructures, aircraft components, accessories, subassemblies and systems. The Company serves a broad, worldwide spectrum of the aviation industry, including original equipment manufacturers of commercial, regional, business and military aircraft and aircraft components, as well as commercial and regional airlines and air cargo carriers. In November 2015, the Financial Accounting Standards Board ("FASB") issued Accounting Standards Update ("ASU") 2015-17, Income Taxes (Subtopic 740-10): Balance Sheet Classification of Deferred Taxes. ASU 2015-17 requires companies to classify all deferred tax assets and liabilities as noncurrent on the balance sheet instead of separating deferred taxes into current and noncurrent amounts. ASU 2015-17 is effective for fiscal years, and interim periods within those fiscal years, beginning after December 15, 2016. Early adoption is allowed for financial statements that have not been previously issued. Entities may elect to adopt the guidance either prospectively or retrospectively to all prior periods (i.e., the balance sheet for each period is adjusted). Effective December 1, 2015, the Company adopted this standard retrospectively to all prior periods. The adoption did not have a material impact on the Company’s financial position, results of operations or cash flows. In September 2015, the FASB issued ASU 2015-16, Business Combinations (Topic 805): Simplifying the Accounting for Measurement-Period Adjustments. ASU 2015-16 eliminates the requirement that an acquirer in a business combination account for measurement-period adjustments retrospectively. Instead, an acquirer will recognize a measurement-period adjustment during the period in which it determines the amount of the adjustment. ASU 2015-16 is effective for fiscal years, and interim periods within those fiscal years, beginning after December 15, 2015. Early adoption is permitted. The Company plans to adopt this standard effective January 1, 2016. The adoption did not have a material impact on the Company's financial position, results of operations or cash flows. In April 2015, the FASB issued ASU 2015-03, Interest—Imputation of Interest (Subtopic 835-30): Simplifying the Presentation of Debt Issuance Costs. ASU 2015-03 requires companies to present debt issuance costs as a direct deduction from the carrying value of that debt liability. ASU 2015-03 is effective for fiscal years, and interim periods within those fiscal years, beginning after December 15, 2015. Early adoption is allowed for financial statements that have not been previously issued. Entities would apply the new guidance retrospectively to all prior periods. Effective April 1, 2015, the Company adopted this standard. The adoption did not have a material impact on the Company’s financial position, results of operations or cash flows (see Note 5 for further discussion). The Company's policy is to exclude debt issuance costs relating to revolving debt instruments as a direct deduction to debt (see Note 5 for further discussion).</t>
  </si>
  <si>
    <t>SUMMARY OF SIGNIFICANT ACCOUNTING POLICIES</t>
  </si>
  <si>
    <t>Accounting Policies [Abstract]</t>
  </si>
  <si>
    <t>SUMMARY OF SIGNIFICANT ACCOUNTING POLICIES Use of Estimates The preparation of the financial statements in conformity with U.S. GAAP requires management to make estimates and assumptions that affect the amounts reported in the financial statements and accompanying notes. Actual results could differ from those estimates. Revenue Recognition 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Revenue Recognition - Construction-Type and Production-Type Contracts topic of the ASC 605-35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s completion. Depending on the contract, the Company measures progress toward completion using either the cost-to-cost method or the units-of-delivery method of accounting, with the great majority measured under the units-of-delivery method of accounting. • 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 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Revenue Recognition - Construction-Type and Production-Type Contracts topic. Revisions in contract estimates, if significant, can materially affect results of operations and cash flows, as well as valuation of inventory. Furthermore, certain contracts are combined or segmented for revenue recognition in accordance with the Revenue Recognition - Construction-Type and Production-Type Contracts topic. For the three months ended December 31, 2015 , cumulative catch-up adjustments from changes in estimates, inclusive of changes in forward loss estimates, decreased operating income, net income and earnings per share by approximately $(2,846) , $(1,776) and $(0.04) , net of tax, respectively. The cumulative catch-up adjustments to operating income for the three months ended December 31, 2015 , included gross favorable adjustments of approximately $9,624 and gross unfavorable adjustments of approximately $(12,470) . For the three months ended December 31, 2014 , cumulative catch-up adjustments from changes in estimates decreased operating income, net income and earnings per share by approximately $(154,268) , $(82,107) and $(1.62) , net of tax, respectively. For the nine months ended December 31, 2015 , cumulative catch-up adjustments from changes in estimates, inclusive of changes in forward loss estimates, decreased operating income, net income and earnings per share by approximately $(13,796) , $(11,690) and $(0.24) , net of tax, respectively. The cumulative catch-up adjustments to operating income for the nine months ended December 31, 2015 , included gross favorable adjustments of approximately $28,512 and gross unfavorable adjustments of approximately $(42,308) . For the nine months ended December 31, 2014 , cumulative catch-up adjustments from changes in estimates decreased operating income, net income and earnings per share by approximately $(158,169) , $(110,727) and $(2.16) , net of tax, respectively.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5, we recognized a provision for forward losses associated with our long-term contract on the 747-8 program. There is still risk similar to what the Company has experienced on the 747-8 program. In particular, the Company's ability to manage risks related to supplier performance, execution of cost reduction strategies, hiring and retaining skilled production and management personnel, quality and manufacturing execution, program schedule delays and many other risks, will determine the ultimate performance of these programs. Included in net sales of the Aerostructures and Aerospace Systems is the non-cash amortization of acquired contract liabilities that were recognized as fair value adjustments through purchase accounting from various acquisitions. For the three months ended December 31, 2015 and 2014 , the Company recognized $34,425 and $15,501 , respectively, into net sales in the accompanying Condensed Consolidated Statements of Income. For the nine months ended December 31, 2015 and 2014 , the Company recognized $99,928 and $39,332 , respectively, into net sales in the accompanying Condensed Consolidated Statements of Income. The Aftermarket Services Group provides repair and overhaul services, of which a small portion of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 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25% and 13% of total trade accounts receivable as of December 31, 2015 and March 31, 2015 , respectively. Trade accounts receivable from Gulfstream Aerospace Corporation ("Gulfstream") represented approximately 14% and 16% of total trade accounts receivable as of December 31, 2015 and March 31, 2015 , respectively. The Company had no other concentrations of credit risk of more than 10% . Sales to Boeing for the nine months ended December 31, 2015 , were $1,068,312 , or 38% of net sales, of which $895,765 , $147,075 and $25,472 were from the Aerostructures segment, the Aerospace Systems segment and Aftermarket Services segment, respectively. Sales to Boeing for the nine months ended December 31, 2014 , were $1,219,324 , or 43% of net sales, of which $1,084,777 , $111,173 and $23,374 were from the Aerostructures segment, the Aerospace Systems segment and Aftermarket Services segment, respectively. Sales to Gulfstream for the nine months ended December 31, 2015 , were $366,710 , or 13% of net sales, of which $364,032 , $2,665 and $13 were from the Aerostructures segment, the Aerospace Systems segment and Aftermarket Services segment, respectively. Sales to Gulfstream for the nine months ended December 31, 2014 , were $197,193 , or 7% of net sales, of which $194,572 , $2,621 and $0 were from the Aerostructures segment, the Aerospace Systems segment and Aftermarket Services segment, respectively. No other single customer accounted for more than 10% of the Company’s net sales. However, the loss of any significant customer, including Boeing and Gulfstream, could have a material adverse effect on the Company and its operating subsidiaries. Stock-Based Compensation The Company recognizes compensation expense for share-based awards based on the fair value of those awards at the date of grant. Stock-based compensation expense for the three months ended December 31, 2015 and 2014 , was $737 and $403 , respectively. Stock-based compensation expense for the nine months ended December 31, 2015 and 2014 , was $1,908 and $1,208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 Intangible Assets The components of intangible assets, net, are as follows: December 31, 2015 Weighted- Average Life Gross Carrying Amount Accumulated Amortization Net Customer relationships 16.4 $ 687,623 $ (208,287 ) $ 479,336 Product rights, technology and licenses 11.7 55,841 (37,130 ) 18,711 Non-compete agreements and other 16.1 2,881 (658 ) 2,223 Tradenames Indefinite-lived 209,200 — 209,200 Total intangibles, net $ 955,545 $ (246,075 ) $ 709,470 March 31, 2015 Weighted- Average Life Gross Carrying Amount Accumulated Amortization Net Customer relationships 16.5 $ 683,272 $ (180,765 ) $ 502,507 Product rights, technology and licenses 11.8 56,302 (33,208 ) 23,094 Non-compete agreements and other 15.9 2,929 (565 ) 2,364 Tradenames Indefinite-lived 438,400 — 438,400 Total intangibles, net $ 1,180,903 $ (214,538 ) $ 966,365 During the quarter ended December 31, 2015, the Company performed an interim assessment of the fair value of its goodwill and indefinite-lived intangible assets due to potential indicators of impairment related to the continued decline in the Company's stock price during the third quarter. The Company estimated the fair value of the tradenames using the relief-from-royalty method, which uses several significant assumptions, including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s between 2% and 4% based on market observed royalty rates and profit split analysis; and • Discount rates between 12% and 13% based on the required rate of return for the trade name assets. Based on the Company's evaluation of indefinite-lived assets, including the tradenames, the Company concluded that the Vought tradename had a fair value of $195,800 (Level 3) compared to a carrying value of $425,000 . Accordingly, the Company recorded a non-cash impairment charge during the three and nine months ended December 31, 2015 of $229,200 , which is presented separately on the accompanying Condensed and Consolidated Statements of Income. The decline in fair value compared to carrying value of the Vought tradename is the result of declining revenues from production rate reductions and the slower than previously projected ramp on the Bombardier Global 7000. In the event of significant loss of revenues and related earnings associated with the Vought tradename, further impairment charges may be required, which would adversely affect our operating results. See Note 8 for further discussion on the Company's interim assessment of goodwill. Amortization expense for the three months ended December 31, 2015 and 2014 , was $12,409 and $12,158 , respectively. Amortization expense for the nine months ended December 31, 2015 and 2014 , was $42,819 and $35,638 , respectively. 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5). 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December 31, 2015 and March 31, 2015 , were $115,041 and $112,140 , respectively. Supplemental Cash Flow Information The Company paid $2,636 for income taxes, net of refunds received, for the nine months ended December 31, 2015 . The Company received $23,666 for income refunds, net of payments, for the nine months ended December 31, 2014 . The Company made interest payments of $54,752 and $76,188 for the nine months ended December 31, 2015 and 2014 , respectively. During the three and nine months ended December, 2015 and 2014 , the Company financed $13 and $52 , respectively, of property and equipment additions through capital leases. During the nine months ended December 31, 2014 , under the existing stock repurchase program, the Company repurchased 1,723,011 shares for $114,634 . As of December 31, 2015 , the Company remains able to purchase an additional 2,277,789 shares under the existing stock repurchase program.</t>
  </si>
  <si>
    <t>ACQUISITIONS</t>
  </si>
  <si>
    <t>Business Combinations [Abstract]</t>
  </si>
  <si>
    <t xml:space="preserve"> ACQUISITIONS Acquisition of Fairchild Controls Corporation Effective October 21, 2015, the Company acquired all of the outstanding shares of Fairchild Controls Corporation ("Fairchild"). Fairchild is a leading provider of proprietary thermal management systems, auxiliary power generation systems and related aftermarket spares and repairs. The acquired business operates as Triumph Thermal Systems-Maryland, Inc. and its results are included in Aerospace Systems Group from the date of acquisition. The purchase price for Fairchild was $57,034 , including a working capital adjustment paid in January 2016. Goodwill in the amount of $17,412 was provisionally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Company has also identified an intangible asset related to customer relationships valued at $18,000 with a weighted-average life of 15.0 years. The accounting for the business combination is provisional and dependent upon valuations and other information for certain assets and liabilities which have not yet been identified, completed or obtained to a point where definitive estimates can be made. The process for estimating the fair values of identified intangible assets, certain tangible assets and assumed liabilities requires the use of judgment to determine the appropriate assumptions. As the Company finalizes estimates of the fair value of assets acquired and liabilities assumed, substantially all of the purchase price allocation for Fairchild is provisional. Additional purchase price adjustments will be recorded during the measurement period, not to exceed one year beyond the acquisition date. These adjustments may have a material impact on the Company's results of operations and financial position. The table below presents the provisional estimated fair value of assets acquired and liabilities assumed on the acquisition date based on the best information the Company has received to date, in accordance with Accounting Standards Codification Topic 805, Business Combinations ("ASC 805"). These estimates will be revised as the Company receives final appraisal of tangible and intangible assets, certain liabilities assumed and other information related to the Fairchild acquisition. Accordingly, the amounts below report the Company's best estimate of fair value based on the information available at this time: October 21, 2015 Cash $ 9,065 Accounts receivable 8,958 Inventory 11,995 Prepaid expenses 263 Property and equipment 6,632 Goodwill 17,412 Intangible assets 18,000 Deferred taxes 3,217 Total assets $ 75,542 Accounts payable $ 1,284 Accrued expenses 9,357 Other noncurrent liabilities 7,867 Total liabilities $ 18,508 The provisional amounts recognized are based on the Company's best estimate using information that it has obtained as of the reporting date. The Company will finalize its estimate once it is able to determine that it has obtained all necessary information that existed as of the acquisition date related to this matter or one year following the acquisition of Fairchild, whichever is earlier. The Fairchild acquisition has been accounted for under the acquisition method and, accordingly, is included in the condensed consolidated financial statements from the effective date of acquisition. The Company incurred $567 in acquisition-related costs in connection with the Fairchild acquisition. The following table presents information for the Fairchild acquisition which is included in the Company's Condensed Consolidated Statements of Income from its date of acquisition through three and nine months ended December 31, 2015: For the Three and Nine Months Ended December 31, 2015 Net Sales $ 9,206 Operating Income 2,572 FISCAL 2015 ACQUISITIONS Acquisition of Spirit AeroSystems Holdings, Inc. - Gulfstream G650 and G280 Wing Programs Effective December 30, 2014, a wholly-owned subsidiary of the Company, Triumph Aerostructures - Tulsa LLC, doing business as Triumph Aerostructures-Vought Aircraft Division-Tulsa, completed the acquisition of the Gulfstream G650 and G280 wing programs (the "Tulsa Programs") located in Tulsa, Oklahoma, from Spirit AeroSystems, Inc. The acquisition of the Tulsa Programs establishes the Company as a leader in fully integrated wing design, engineering and production and advances its standing as a strategic Tier One Capable aerostructures supplier. The acquired business operates as Triumph Aerostructures-Vought Aircraft Division-Tulsa and its results are included in the Aerostructures Group from the date of acquisition. The Company received $160,000 in cash plus assets required to run the business from Spirit-Tulsa to cover the anticipated future cash flow needs of the programs. Goodwill in the amount of $80,122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following condensed balance sheet represents the amounts assigned to each major asset and liability caption in the aggregate from the acquisition of the Tulsa Programs, in accordance with ASC 805: December 30, 2014 Inventory $ 78,660 Property and equipment 15,409 Goodwill 80,122 Deferred taxes 52,777 Other assets 68,941 Total assets $ 295,909 Accounts payable $ 1,782 Accrued expenses 17,588 Acquired contract liabilities 368,448 Other noncurrent liabilities 68,091 Total liabilities $ 455,909 Based on the information accumulated during the measurement period, the Company has recognized an accrued warranty liability of $74,132 and a related indemnification asset of $68,941 for amounts reimbursed by the seller. The Company finalized its estimates after it was able to determine that it had obtained all necessary information that existed as of the acquisition date related to these matters. The Tulsa Programs acquisition has been accounted for under the acquisition method and, accordingly, is included in the condensed consolidated financial statements from the effective date of acquisition. The Company incurred $5,000 in acquisition-related costs in connection with the acquisition of the Tulsa Programs. Acquisition of North American Aircraft Services, Inc. Effective October 17, 2014, the Company acquired the ownership of all of the outstanding shares of North American Aircraft Services, Inc. and its affiliates ("NAAS"). NAAS is based in San Antonio, Texas, with fixed-based operator units throughout the United States as well as international locations and delivers line maintenance and repair, fuel leak detection and fuel bladder cell repair services. The acquired business operates as Triumph Aviation Services - NAAS Division and its results are included in Aftermarket Services Group from the date of acquisition. The purchase price for the NAAS acquisition was $44,520 , net of working capital adjustments of $167 . Goodwill in the amount of $25,217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not deductible for tax purposes. The Company has also identified an intangible asset related to customer relationships valued at $17,000 with a weighted-average life of 11.0 years. The following condensed balance sheet represents the amounts assigned to each major asset and liability caption in the aggregate from the acquisition of NAAS, in accordance with ASC 805: October 17, 2014 Cash $ 818 Accounts receivable 4,939 Inventory 848 Property and equipment 216 Goodwill 25,217 Intangible assets 17,000 Other assets 225 Total assets $ 49,263 Accounts payable $ 232 Accrued expenses 911 Other noncurrent liabilities 3,600 Total liabilities $ 4,743 The Company finalized its estimate after it was able to determine that it had obtained all necessary information that existed as of the acquisition date related to these amounts. The NAAS acquisition has been accounted for under the acquisition method and, accordingly, is included in the condensed consolidated financial statements from the effective date of acquisition. The NAAS acquisition was funded by the Company's long-term borrowings in place at the date of acquisition. The Company incurred $654 in acquisition-related costs in connection with the NAAS acquisition. Acquisition of GE Aviation - Hydraulic Actuation Effective June 27, 2014, the Company acquired the hydraulic actuation business of GE Aviation ("GE"). GE's hydraulic actuation business consisted of three facilities located in Yakima, Washington, Cheltenham, England and the Isle of Man (IOM) and is a technology leader in actuation systems. GE's key product offerings include complete landing gear actuation systems, door actuation, nose-wheel steerings, hydraulic fuses, manifolds flight control actuation and locking mechanisms for the commercial, military and business jet markets. The acquired business operates as Triumph Actuation Systems-Yakima and Triumph Actuation Systems-UK &amp; IOM and its results are included in Aerospace Systems Group from the date of acquisition. The purchase price for the GE acquisition was $75,609 , which includes cash paid at closing, working capital adjustments and deferred payments of $6,000 , which was paid in fiscal 2016. Goodwill in the amount of $150,772 was recognized for this acquisition and is calculated as the excess of consideration transferred over the net assets recognized and represents future economic benefits arising from other assets acquired that could not be individually identified and separately recognized such as assembled workforce. The goodwill is deductible for tax purposes. The Company has also identified intangible assets including customer relationships and technology valued at $26,472 with a weighted-average life of 12.0 years. The following condensed balance sheet represents the amounts assigned to each major asset and liability caption in the aggregate from the acquisition of GE, in accordance with ASC 805: June 27, 2014 Cash $ 4,608 Accounts receivable 35,376 Inventory 49,585 Property and equipment 30,985 Goodwill 150,772 Intangible assets 26,472 Deferred taxes 63,341 Other assets 2,023 Total assets $ 363,162 Accounts payable $ 17,734 Accrued expenses 37,483 Acquired contract liabilities 232,336 Total liabilities $ 287,553 Based on the information accumulated during the measurement period and the Company's assessment of the probable outcome of warranty claims, the Company has recognized a liability of $24,514 . The Company finalized its estimates after it was able to determine that it had obtained all necessary information that existed as of the acquisition date related to these matters. The GE acquisition has been accounted for under the acquisition method and, accordingly, is included in the condensed consolidated financial statements from the effective date of acquisition. The GE acquisition was funded by the Company's long-term borrowings in place at the date of acquisition. The Company incurred $1,834 in acquisition-related costs in connection with the GE acquisition. The acquisitions of the Tulsa Programs, NAAS and GE are referred to collectively in this report as the "fiscal 2015 acquisitions."</t>
  </si>
  <si>
    <t>INVENTORIES</t>
  </si>
  <si>
    <t>Inventory Disclosure [Abstract]</t>
  </si>
  <si>
    <t>INVENTORIES Inventories are stated at the lower of cost (average-cost or specific-identification methods) or market. The components of inventories are as follows: December 31, 2015 March 31, 2015 Raw materials $ 93,446 $ 73,168 Work-in-process, including manufactured and purchased components 1,597,632 1,305,390 Finished goods 124,609 91,639 Less: unliquidated progress payments (154,414 ) (189,923 ) Total inventories $ 1,661,273 $ 1,280,274 Work-in-process inventory includes capitalized pre-production costs. Capitalized pre-production costs include nonrecurring engineering, planning and design, including applicable overhead, incurred before production is manufactured on a regular basis. Significant customer-directed work changes can also cause pre-production costs to be incurred. These costs are typically recovered over a contractually determined number of ship-set deliveries and the Company believes these amounts will be fully recovered. The balance of capitalized pre-production costs related to the Company's contracts with Bombardier for the Global 7000/8000 program ("Bombardier") and Embraer for the second generation E-Jet ("Embraer") are as follows: December 31, 2015 March 31, 2015 Bombardier $ 343,366 $ 238,871 Embraer 134,797 68,112 Total $ 478,163 $ 306,983 The Company is still in the pre-production stages for the Bombardier and Embraer programs referred to above, as these aircrafts are not scheduled to enter service until 2018 or later. The transition of these programs from development to recurring production levels is dependent upon the success of the programs achieving flight testing and certification, as well as the ability of the Bombardier and Embraer programs to generate acceptable levels of aircraft sales. The failure to achieve these milestones and level of sales or significant cost overruns may result in an impairment of the capitalized pre-production costs.</t>
  </si>
  <si>
    <t>LONG-TERM DEBT</t>
  </si>
  <si>
    <t>Debt Disclosure [Abstract]</t>
  </si>
  <si>
    <t>LONG-TERM DEBT Long-term debt consists of the following: December 31, 2015 March 31, 2015 Revolving line of credit $ 393,704 $ 148,255 Term loan 342,188 356,250 Receivable securitization facility 191,000 100,000 Capital leases 80,514 91,913 Senior notes due 2021 375,000 375,000 Senior notes due 2022 300,000 300,000 Other debt 7,978 7,978 Less: Debt issuance costs (9,430 ) (10,796 ) 1,680,954 1,368,600 Less: Current portion 42,759 42,255 $ 1,638,195 $ 1,326,345 Revolving Credit Facility In May 2014, the Company amended the Credit Facility (as defined below) with its lenders to (i) increase the maximum amount allowed for the receivable securitization facility (the “Securitization Facility”) and (ii) amend certain other terms and covenants. In November 2013, the Company amended and restated its existing credit agreement (the “Credit Facility”) with its lenders to; (i) provide for a $375,000 Term Loan with a maturity date of May 14, 2019 (the "2013 Term Loan"); (ii) maintain a Revolving Line of Credit under the Credit Facility of $1,000,000 with a $250,000 accordion feature; (iii) extend the maturity date to November 19, 2018; and (iv) amend certain other terms and covenants. In connection with the amendment to the Credit Facility, the Company incurred $2,795 of financing costs. These costs, along with the $6,507 of unamortized financing costs prior to the amendment, are being amortized over the remaining term of the Credit Facility. The Company will repay the outstanding principal amount of the 2013 Term Loan in quarterly installments, on the first business day of each January, April, July and October, commencing April 2014. The obligations under the Credit Facility and related documents are secured by liens on substantially all assets of the Company and its domestic subsidiaries pursuant to a Second Amended and Restated Guarantee and Collateral Agreement, dated as of November 19, 2013, among the administrative agent, the Company and the subsidiaries of the Company party thereto. Pursuant to the Credit Facility, the Company can borrow, repay and re-borrow revolving credit loans, and cause to be issued letters of credit, in an aggregate principal amount not to exceed $1,000,000 outstanding at any time. The Credit Facility bears interest at either: (i) LIBOR plus between 1.38% and 2.50% ; (ii) the prime rate; or (iii) an overnight rate at the option of the Company. The applicable interest rate is based upon the Company’s ratio of total indebtedness to earnings before interest, taxes, depreciation and amortization. In addition, the Company is required to pay a commitment fee of between 0.25% and 0.45% on the unused portion of the Credit Facility. The Company’s obligations under the Credit Facility are guaranteed by the Company’s domestic subsidiaries. At December 31, 2015 , there were $393,704 in borrowings and $25,636 in letters of credit outstanding under the Revolving Line of Credit provisions of the Credit Facility, primarily to support insurance policies. At March 31, 2015 , there were $148,255 in borrowings and $35,384 in letters of credit outstanding under the Revolving Line of Credit provisions of the Credit Facility, primarily to support insurance policies. The level of unused borrowing capacity under the Revolving Line of Credit provisions of the Credit Facility varies from time to time depending in part upon its compliance with financial and other covenants set forth in the related agreement. The Credit Facility contains certain affirmative and negative covenants, including limitations on specified levels of indebtedness to earnings before interest, taxes, depreciation and amortization, and interest coverage requirements, and includes limitations on, among other things, liens, mergers, consolidations, sales of assets, and incurrence of debt. If an event of default were to occur under the Credit Facility, the lenders would be entitled to declare all amounts borrowed under it immediately due and payable. The occurrence of an event of default under the Credit Facility could also cause the acceleration of obligations under certain other agreements. The Company is currently in compliance with all such covenants. As of December 31, 2015 , the Company had borrowing capacity under this facility of $580,660 after reductions for borrowings and letters of credit outstanding under the facility. In connection with the Company amending and restating the Credit Facility to add the 2013 Term Loan, the Company also entered into an interest rate swap agreement through November 2018 to reduce its exposure to interest on the variable rate portion of its long-term debt. On the date of inception, the Company designated the interest rate swap as a cash flow hedge in accordance with FASB guidance on accounting for derivatives and hedges and linked the interest rate swap to the 2013 Term Loan. The Company formally documented the hedging relationship between 2013 Term Loan and the interest rate swap, as well as its risk-management objective and strategy for undertaking the hedge, the nature of the risk being hedged, how the hedging instrument's effectiveness will be assessed and a description of the method of measuring the ineffectiveness. The Company also formally assesses, both at the hedge's inception and on a quarterly basis, whether the derivative item is highly effective offsetting changes in cash flows. As of December 31, 2015 and March 31, 2015 , the interest rate swap agreement had a notional amount of $342,188 and $356,250 , respectively. As of December 31, 2015 and March 31, 2015 , the interest rate swap agreement had a fair value of $1,342 and $2,743 , respectively, which is recorded in other noncurrent liabilities with an offset to other comprehensive income, net of applicable taxes (Level 2). The interest rate swap settles on a monthly basis when interest payments are made. These settlements occur through the maturity date. Receivables Securitization Facility In November 2014, the Company amended its $225,000 Securitization Facility, increasing the purchase limit from $175,000 to $225,000 and extending the term through November 2017. In connection with the Securitization Facility, the Company sells on a revolving basis certain trade accounts receivable to Triumph Receivables, LLC, a wholly-owned special-purpose entity, which in turn sells a percentage ownership interest in the receivables to commercial paper conduits sponsored by financial institutions. The Company is the servicer of the trade accounts receivable under the Securitization Facility. As of December 31, 2015 , the maximum amount available under the Securitization Facility was $225,000 . Interest rates are based on LIBOR plus a program fee and a commitment fee. The program fee is 0.40% on the amount outstanding under the Securitization Facility. Additionally, the commitment fee is 0.40% on 100.00% of the maximum amount available under the Securitization Facility. At December 31, 2015 , there was $191,000 outstanding under the Securitization Facility. In connection with amending the Securitization Facility, the Company incurred approximately $252 of financing costs. These costs, along with the $341 of unamortized financing costs prior to the amendment, are being amortized over the life of the Securitization Facility. The Company securitizes its trade accounts receivable, which are generally non-interest bearing, in transactions that are accounted for as borrowings pursuant to the Transfers and Servicing topic of the ASC 860. The agreement governing the Securitization Facility contains restrictions and covenants, including limitations on the making of certain restricted payments, creation of certain liens, and certain corporate acts such as mergers, consolidations and the sale of all or substantially all of the Company's assets. Capital Leases During the nine months ended December 31, 2015 and 2014 , the Company financed $13 and $52 , respectively, of property and equipment additions through capital leases. During the nine months ended December 31, 2015 and 2014 , the Company obtained financing for existing fixed assets in the amount of $6,497 and $28,860 , respectively. Senior Notes Due 2021 On February 26, 2013, the Company issued $375,000 principal amount of 4.875% Senior Notes due 2021 (the "2021 Notes"). The 2021 Notes were sold at 100% of principal amount and have an effective interest yield of 4.875% . Interest on the 2021 Notes accrues at the rate of 4.875% per annum and is payable semiannually in cash in arrears on April 1 and October 1 of each year, commencing on October 1, 2013. In connection with the issuance of the 2021 Notes, the Company incurred approximately $6,327 of costs, which are a direct deduction to the face amount of the note and are being amortized on the effective interest method over the term of the 2021 Notes. The 2021 Notes are the Company's senior unsecured obligations and rank equally in right of payment with all of its other existing and future senior unsecured indebtedness and senior in right of payment to all of its existing and future subordinated indebtedness. The 2021 Notes are guaranteed on a full, joint and several basis by each of the Guarantor Subsidiaries. The Company may redeem some or all of the 2021 Notes prior to April 1, 2017, by paying a "make-whole" premium. The Company may redeem some or all of the 2021 Notes on or after April 1, 2017, at specified redemption prices. In addition, prior to April 1, 2016, the Company may redeem up to 35% of the 2021 Notes with the net proceeds of certain equity offerings at a redemption price equal to 104.875% of the aggregate principal amount plus accrued and unpaid interest, if any, subject to certain limitations set forth in the indenture governing the 2021 Notes (the "2021 Indenture"). The Company is obligated to offer to repurchase the 2021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1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Senior Notes Due 2022 On June 3, 2014, the Company issued $300,000 principal amount of 5.250% Senior Notes due 2022 (the "2022 Notes"). The 2022 Notes were sold at 100% of principal amount and have an effective interest yield of 5.250% . Interest on the 2022 Notes accrues at the rate of 5.250% per annum and is payable semiannually in cash in arrears on June 1 and December 1 of each year, commencing on December 1, 2014. In connection with the issuance of the 2022 Notes, the Company incurred approximately $4,990 of costs, which are a direct deduction to the face amount of the note and are being amortized on the effective interest method over the term of the 2022 Notes. The 2022 Notes are the Company's senior unsecured obligations and rank equally in right of payment with all of its other existing and future senior unsecured indebtedness and senior in right of payment to all of its existing and future subordinated indebtedness. The 2022 Notes are guaranteed on a full, joint and several basis by each of the Guarantor Subsidiaries. The Company may redeem some or all of the 2022 Notes prior to June 1, 2017, by paying a "make-whole" premium. The Company may redeem some or all of the 2022 Notes on or after June 1, 2017, at specified redemption prices. In addition, prior to June 1, 2017, the Company may redeem up to 35% of the 2022 Notes with the net proceeds of certain equity offerings at a redemption price equal to 105.250% of the aggregate principal amount plus accrued and unpaid interest, if any, subject to certain limitations set forth in the indenture governing the 2022 Notes (the "2022 Indenture"). The Company is obligated to offer to repurchase the 2022 Notes at a price of (i) 101% of their principal amount plus accrued and unpaid interest, if any, as a result of certain change-of-control events and (ii) 100% of their principal amount plus accrued and unpaid interest, if any, in the event of certain asset sales. These restrictions and prohibitions are subject to certain qualifications and exceptions. The 2022 Indenture contains covenants that, among other things, limit the Company's ability and the ability of any of the Guarantor Subsidiaries to (i) grant liens on its assets, (ii) make dividend payments, other distributions or other restricted payments, (iii) incur restrictions on the ability of the Guarantor Subsidiaries to pay dividends or make other payments, (iv) enter into sale and leaseback transactions, (v) merge, consolidate, transfer or dispose of substantially all of their assets, (vi) incur additional indebtedness, (vii) use the proceeds from sales of assets, including capital stock of restricted subsidiaries, and (viii) enter into transactions with affiliates. Senior Notes Due 2018 On June 23, 2014, the Company completed the redemption of its 8.63% Senior Notes due 2018 (the “2018 Notes”). The principal amount of $350,000 was redeemed at a price of 104.79% plus accrued and unpaid interest. As a result of the redemption, the Company recognized a pre-tax loss on redemption of $22,615 , consisting of early termination premium, write-off of unamortized discount and deferred financing fees and was recorded on the Condensed Consolidated Statements of Income as a component of "Interest expense and other" for the nine months ended December 31, 2014 . Convertible Senior Subordinated Notes On May 22, 2014, the Company announced the redemption of its convertible senior subordinated notes (the “Convertible Notes”). The redemption price for the Convertible Notes was equal to the sum of 100% of the principal amount of the Convertible Notes outstanding, plus accrued and unpaid interest on the Convertible Notes up to, but not including, the redemption date of June 23, 2014. The Convertible Notes were able to be converted at the option of the holder. The Convertible Notes were eligible for conversion upon meeting certain conditions as provided in the indenture governing the Convertible Notes. For the periods from January 1, 2011 through June 23, 2014, the Convertible Notes were eligible for conversion. During the nine months ended December 31, 2014 , the Company settled the conversion of $12,834 in principal value of the Convertible Notes, with the principal and the conversion benefit settled in cash. To be included in the calculation of diluted earnings per share, the average price of the Company’s common stock for the quarter must exceed the conversion price per share of $27.12 . The average price of the Company's common stock for the nine months ended December 31, 2014 , was $66.71 . Therefore, for the nine months ended December 31, 2014 , there were 56,692 additional shares included in the calculation of diluted earnings per share. Financial Instruments Not Recorded at Fair Value The carrying amounts of certain of our financial instruments, including cash and cash equivalents, accounts receivable and accounts payable, approximate fair value because of their short maturities (Level 1 inputs). Carrying amounts and the related estimated fair values of the Company’s financial instruments not recorded at fair value in the financial statements are as follows: December 31, 2015 March 31, 2015 Carrying Value Fair Value Carrying Value Fair Value Long-term debt $ 1,680,954 $ 1,553,326 $ 1,368,600 $ 1,358,306 The fair value of the long-term debt was calculated based on interest rates available for debt with terms and maturities similar to the Company’s existing debt arrangements, unless quoted market prices were available (Level 2 inputs).</t>
  </si>
  <si>
    <t>EARNINGS PER SHARE</t>
  </si>
  <si>
    <t>Earnings Per Share [Abstract]</t>
  </si>
  <si>
    <t xml:space="preserve">EARNINGS PER SHARE The following is a reconciliation between the weighted-average outstanding shares used in the calculation of basic and diluted earnings per share: Three Months Ended December 31, Nine Months Ended December 31, (in thousands) (in thousands) 2015 2014 2015 2014 Weighted-average common shares outstanding – basic 49,228 50,643 49,213 51,114 Net effect of dilutive stock options and nonvested stock — — 99 172 Potential common shares – convertible debt — — — 57 Weighted-average common shares outstanding – diluted 49,228 50,643 49,312 51,343 </t>
  </si>
  <si>
    <t>INCOME TAXES</t>
  </si>
  <si>
    <t>Income Tax Disclosure [Abstract]</t>
  </si>
  <si>
    <t>The Company follows the Income Taxes topic of the ASC 740, which prescribes a recognition threshold and measurement attribute criteria for the financial statement recognition and measurement of a tax position taken or expected to be taken in a tax return, as well as guidance on de-recognition, classification, interest and penalties, accounting in interim periods, disclosure and transition. The Company has classified uncertain tax positions as noncurrent income tax liabilities unless expected to be paid in one year. Penalties and tax-related interest expense are reported as a component of income tax expense. As of December 31, 2015 and March 31, 2015 , the total amount of accrued income tax-related interest and penalties was $231 and $207 , respectively. As of December 31, 2015 and March 31, 2015 , the total amount of unrecognized tax benefits was $9,032 and $8,348 , respectively, of which $9,032 and $8,348 , respectively, would impact the effective rate, if recognized. The Company does not anticipate that total unrecognized tax benefits will be reduced in the next 12 months. The effective income tax rate for the three months ended December 31, 2015 was 37.6% as compared to (46.8)% for the three months ended December 31, 2014 . For the three months ended December 31, 2015 , the income tax provision included the benefit from the retroactive reinstatement of the R&amp;D tax credit of $3,034 . For the three months ended December 31, 2014 , the income tax provision included the benefit from the retroactive reinstatement of the R&amp;D tax credit of $5,970 . The effective income tax rate for the nine months ended December 31, 2015 , was 15.3% as compared to 30.0% for the nine months ended December 31, 2014 . For the nine months ended December 31, 2015 , the income tax provision included the benefit of $4,213 from a decrease to the state deferred tax rate, the benefit of $421 related to the effects of transfer pricing adjustments carried back to prior periods and the benefit from the retroactive reinstatement of the R&amp;D tax credit of $3,034 . For the nine months ended December 31, 2014 , the income tax provision included an unrecognized tax benefits of $1,051 , an additional tax benefit related to a net operating loss carryback claim of $367 , the benefit of $1,999 from the decrease to the state deferred tax rates and the benefit of $5,970 from the reinstatement of the R&amp;D tax credit. With few exceptions, the Company is no longer subject to U.S. federal income tax examinations for fiscal years ended before March 31, 2011, state or local examinations for fiscal years ended before March 31, 2011, or foreign income tax examinations by tax authorities for fiscal years ended before March 31, 2009. As of December 31, 2015 , the Company is subject to examination in one state jurisdiction. The Company has filed appeals in a prior state examination related to fiscal years ended March 31, 1999 through March 31, 2005. Because of net operating losses acquired as part of the acquisition of Vought, the Company is subject to U.S. federal income tax examinations and various state jurisdictions for the years ended December 31, 2001 and after related to previously filed Vought tax returns. The Company believes appropriate provisions for all outstanding issues have been made for all jurisdictions and all open years.</t>
  </si>
  <si>
    <t>GOODWILL</t>
  </si>
  <si>
    <t>Goodwill and Intangible Assets Disclosure [Abstract]</t>
  </si>
  <si>
    <t>GOODWILL The following is a summary of the changes in the carrying value of goodwill by reportable segment, from March 31, 2015 through December 31, 2015 : Aerostructures Aerospace Systems Aftermarket Total Balance, March 31, 2015 $ 1,420,208 $ 523,253 $ 81,385 $ 2,024,846 Goodwill recognized in connection with acquisitions — 17,412 — 17,412 Effect of exchange rate changes (13 ) 583 — 570 Balance, December 31, 2015 $ 1,420,195 $ 541,248 $ 81,385 $ 2,042,828 The Company's most recent annual goodwill impairment test was performed for all reporting units as of February 1, 2015. The Company also performs Step 1 of the goodwill impairment test on an interim basis upon the occurrence of events or substantive changes in circumstances that indicate a reporting unit's carrying value may be less than its fair value. During the quarter ended December 31, 2015, the Company performed an interim assessment of the fair value of its goodwill and indefinite-lived intangible assets due to potential indicators of impairment related to the continued decline in the Company's stock price during the third quarter. Consistent with the Company's policy described in the Form 10-K for the fiscal year ended March 31, 2015, the Company performed Step 1 of the goodwill impairment test which includes using a combination of both the market and income approaches to estimate the fair value of each reporting unit. The Company's assessment focused on the Aerostructures reporting unit since it had significant changes in its economic indicators and adjusted for select changes in the risk adjusted discount rate to consider both the current return requirements of the market and the risks inherent in the reporting unit, expected long-term growth rate and cash flow projections to determine if any decline in the estimated fair value of a reporting unit could result in a goodwill impairment. The Company concluded that the goodwill was not impaired as of the interim impairment assessment date. However, the excess of the fair value over the carrying value was within 5% for the Aerostructures reporting unit. The amount of goodwill for the Aerostructures reporting unit amounted to $1,420,195 at December 31, 2015. Going forward, the Company will continue to monitor the performance of this reporting unit in relation to the key assumptions in the Company's analysis. In the event that market multiples for stock price to EBITDA in the aerospace and defense markets decrease, or the expected EBITDA and cash flows for the Company's reporting units decreases, a goodwill impairment charge may be required, which would adversely affect the Company's operating results and financial condition. If management determines that impairment exists, the impairment will be recognized in the period in which it is identified. See Note 2 for further discussion on the Company's interim assessment of indefinite-lived intangible assets.</t>
  </si>
  <si>
    <t>PENSION AND OTHER POSTRETIREMENT BENEFIT PLANS</t>
  </si>
  <si>
    <t>Compensation and Retirement Disclosure [Abstract]</t>
  </si>
  <si>
    <t>PENSION AND OTHER POSTRETIREMENT BENEFIT PLANS The Company sponsors several defined benefit pension plans covering some of its employees. Certain employee groups are ineligible to participate in the plans or have ceased to accrue additional benefits under the plans based upon their service to the Company or years of service accrued under the defined benefit pension plans. Benefits under the defined benefit plans are based on years of service and, for most non-represented employees, on average compensation for certain years. It is the Company’s policy to fund at least the minimum amount required for all qualified plans, using actuarial cost methods and assumptions acceptable under U.S. Government regulations, by making payments into a separate trust. In addition to the defined benefit pension plans, the Company provides certain healthcare and life insurance benefits for eligible retired employees. Such benefits are unfunded. Employees achieve eligibility to participate in these contributory plans upon retirement from active service if they meet specified age and years of service requirements. Election to participate for some employees must be made at the date of retirement. Qualifying dependents at the date of retirement are also eligible for medical coverage. Current plan documents reserve the right to amend or terminate the plans at any time, subject to applicable collective bargaining requirements for represented employees. From time to time, changes have been made to the benefits provided to various groups of plan participants. Premiums charged to most retirees for medical coverage prior to age 65 are based on years of service and are adjusted annually for changes in the cost of the plans as determined by an independent actuary. In addition to this medical inflation cost-sharing feature, the plans also have provisions for deductibles, co-payments, coinsurance percentages, out-of-pocket limits, schedules of reasonable fees, preferred provider networks, coordination of benefits with other plans and a Medicare carve-out. In accordance with the Compensation – Retirement Benefits topic of ASC 715, the Company has recognized the funded status of the benefit obligation as of the date of the last remeasurement, in the accompanying Condensed Consolidated Balance Sheets. The funded status is measured as the difference between the fair value of the plan’s assets and the pension benefit obligation or accumulated postretirement benefit obligation, of the plan. In order to recognize the funded status, the Company determined the fair value of the plan assets. The majority of the plan assets are publicly traded investments which were valued based on the market price as of the date of remeasurement. Investments that are not publicly traded were valued based on the estimated fair value of those investments based on our evaluation of data from fund managers and comparable market data. Net Periodic Benefit Plan Costs The components of net periodic benefit costs (income) for our postretirement benefit plans are shown in the following table: Pension benefits Three Months Ended December 31, Nine Months Ended December 31, 2015 2014 2015 2014 Components of net periodic benefit costs: Service cost $ 2,723 $ 3,251 $ 8,216 $ 9,764 Interest cost 22,739 21,961 68,171 65,863 Expected return on plan assets (40,820 ) (36,913 ) (122,529 ) (110,740 ) Amortization of prior service credits (1,059 ) (1,322 ) (3,264 ) (3,966 ) Amortization of net loss 2,467 — 7,457 — Curtailment charge — — 2,863 — Net periodic benefit income $ (13,950 ) $ (13,023 ) $ (39,086 ) $ (39,079 ) Other postretirement benefits Three Months Ended December 31, Nine Months Ended December 31, 2015 2014 2015 2014 Components of net periodic benefit costs: Service cost $ 297 $ 717 $ 929 $ 2,151 Interest cost 2,011 3,083 6,137 9,249 Amortization of prior service credits (1,873 ) (1,132 ) (4,668 ) (3,397 ) Amortization of net income (1,770 ) — (5,071 ) — Net periodic benefit (income) expense $ (1,335 ) $ 2,668 $ (2,673 ) $ 8,003 The Company periodically experiences events or makes changes to its benefit plans that result in special charges. Some require remeasurements. The following summarizes the key events whose effects on net periodic benefit costs are included in the tables above: • In April 2015, the Company's largest union-represented group of employees ratified a new collective bargaining agreement. The agreement includes an amendment to the retirement plan, for which actively employed participants will no longer continue to accrue a benefit after 30 years of service. This change resulted in a curtailment charge of approximately $2,863 and is presented on the accompanying Condensed Consolidated Statements of Income as "Curtailment charge."</t>
  </si>
  <si>
    <t>STOCKHOLDERS' EQUITY STOCKHOLDERS' EQUITY</t>
  </si>
  <si>
    <t>Equity [Abstract]</t>
  </si>
  <si>
    <t>Stockholders' Equity Note Disclosure [Text Block]</t>
  </si>
  <si>
    <t>STOCKHOLDERS' EQUITY Accumulated Other Comprehensive Loss Changes in accumulated other comprehensive income (loss) ("AOCI") by component for the three and nine months ended December, 2015 and 2014 , respectively, were as follows: Currency Translation Adjustment Unrealized Gains and Losses on Derivative Instruments Defined Benefit Pension Plans and Other Postretirement Benefits Total (1) Balance Sepetember 30, 2015 $ (51,476 ) $ (3,538 ) $ (143,663 ) $ (198,677 ) AOCI before reclassifications (9,146 ) 2,177 7,944 975 Amounts reclassified from AOCI — (16 ) (1,434 ) (2 ) (1,450 ) Net current period AOCI (9,146 ) 2,161 6,510 (475 ) Balance December 31, 2015 $ (60,622 ) $ (1,377 ) $ (137,153 ) $ (199,152 ) Balance September 30, 2014 $ (9,425 ) $ 979 $ (23,668 ) $ (32,114 ) AOCI before reclassifications (16,331 ) (1,732 ) — (18,063 ) Amounts reclassified from AOCI — (20 ) (1,533 ) (2 ) (1,553 ) Net current period AOCI (16,331 ) (1,752 ) (1,533 ) (19,616 ) Balance December 31, 2014 $ (25,756 ) $ (773 ) $ (25,201 ) $ (51,730 ) Balance March 31, 2015 $ (46,751 ) $ (2,757 ) $ (149,402 ) $ (198,910 ) AOCI before reclassifications (13,871 ) 1,423 13,611 1,163 Amounts reclassified from AOCI — (43 ) (1,362 ) (2 ) (1,405 ) Net current period AOCI (13,871 ) 1,380 12,249 (242 ) Balance December 31, 2015 $ (60,622 ) $ (1,377 ) $ (137,153 ) $ (199,152 ) Balance March 31, 2014 $ 198 $ 1,496 $ (20,602 ) $ (18,908 ) AOCI before reclassifications (25,954 ) (2,182 ) — (28,136 ) Amounts reclassified from AOCI — (87 ) (4,599 ) (2 ) (4,686 ) Net current period AOCI (25,954 ) (2,269 ) (4,599 ) (32,822 ) Balance December 31, 2014 $ (25,756 ) $ (773 ) $ (25,201 ) $ (51,730 ) (1) Net of tax. (2) Includes amortization of actuarial losses and recognized prior service (credits) costs, which are included in the net periodic pension cost of which a portion is allocated to production as inventoried costs.</t>
  </si>
  <si>
    <t>SEGMENTS</t>
  </si>
  <si>
    <t>Segment Reporting [Abstract]</t>
  </si>
  <si>
    <t>SEGMENTS The Company has three reportable segments: the Aerostructures Group, the Aerospace Systems Group and the Aftermarket Services Group. The Company’s reportable segments are aligned with how the business is managed and the markets that the Company serves are viewed. The Chief Operating Decision Maker (the "CODM") evaluates performance and allocates resources based upon review of segment information. The CODM utilizes earnings before interest, income taxes, depreciation and amortization (“Adjusted EBITDA”) as a primary measure of segment profitability to evaluate performance of its segments and allocate resources. The Aerostructures segment consists of the Company’s operations that manufacture products primarily for the aerospace original equipment manufacturer ("OEM") market. The Aerostructures segment’s revenues are derived from the design, manufacture, assembly and integration of metallic and composite aerostructures and structural components, including aircraft wings, fuselage sections, tail assemblies, engine nacelles, flight control surfaces as well as helicopter cabins. Further, the segment’s operations also design and manufacture composite assemblies for floor panels and environmental control system ducts. These products are sold to various aerospace OEMs on a global basis. The Aerospace Systems segment consists of the Company’s operations that also manufacture products primarily for the aerospace OEM market, as well as the related aftermarket. The segment’s operations design and engineer mechanical and electromechanical controls, such as hydraulic systems, main engine gearbox assemblies, accumulators, mechanical control cables and non-structural cockpit components. These products are sold primarily to various aerospace OEMs on a global basis. The Aftermarket Services segment consists of the Company’s operations that provide maintenance, repair and overhaul services to both commercial and military markets on components and accessories manufactured by third parties. Maintenance, repair and overhaul revenues are derived from services on auxiliary power units, airframe and engine accessories, including constant-speed drives, cabin compressors, starters and generators and pneumatic drive units. In addition, the segment’s operations repair and overhaul thrust reversers, nacelle components and flight control surfaces. The segment’s operations also perform repair and overhaul services and supply spare parts for various types of gauges for a broad range of commercial airlines on a worldwide basis. Segment Adjusted EBITDA is total segment revenue reduced by operating expenses (less depreciation and amortization) identifiable with that segment. Corporate includes general corporate administrative costs and any other costs not identifiable with one of the Company’s segments, including a curtailment charge, of $2,863 for the nine months ended December 31, 2015 . The Company does not accumulate net sales information by product or service or groups of similar products and services and, therefore, the Company does not disclose net sales by product or service because to do so would be impracticable. Selected financial information for each reportable segment and the reconciliation of Adjusted EBITDA to operating income is as follows: Three Months Ended December 31, Nine Months Ended December 31, 2015 2014 2015 2014 Net sales: Aerostructures $ 553,627 $ 560,346 $ 1,770,338 $ 1,805,016 Aerospace systems 288,288 279,198 846,091 787,951 Aftermarket services 78,127 80,690 226,649 222,641 Elimination of inter-segment sales (6,176 ) (2,817 ) (14,800 ) (7,164 ) $ 913,866 $ 917,417 $ 2,828,278 $ 2,808,444 Income before income taxes: Operating income (expense): Aerostructures $ (187,265 ) $ (104,231 ) $ (54,159 ) $ 34,596 Aerospace systems 52,754 41,863 150,147 125,430 Aftermarket services 12,402 12,490 31,514 34,614 Corporate (4,141 ) (11,388 ) (35,839 ) 99,316 (126,250 ) (61,266 ) 91,663 293,956 Interest expense and other 15,792 13,573 49,539 71,320 $ (142,042 ) $ (74,839 ) $ 42,124 $ 222,636 Depreciation and amortization: Aerostructures $ 26,221 $ 25,505 $ 80,447 $ 76,340 Aerospace systems 11,911 11,363 38,115 32,027 Aftermarket services 2,462 2,334 7,352 6,137 Corporate 434 606 1,223 1,869 $ 41,028 $ 39,808 $ 127,137 $ 116,373 Impairment charge: Aerostructures $ 229,200 $ — $ 229,200 $ — Amortization of acquired contract liabilities, net: Aerostructures $ 24,621 $ 4,411 $ 69,611 $ 14,311 Aerospace systems 9,804 11,090 30,317 25,021 $ 34,425 $ 15,501 $ 99,928 $ 39,332 Adjusted EBITDA: Aerostructures $ 54,035 $ (83,137 ) $ 196,377 $ 96,625 Aerospace systems 54,861 42,136 157,945 132,436 Aftermarket services 16,764 14,824 40,766 40,751 Corporate (3,707 ) (10,782 ) (31,753 ) (33,508 ) $ 121,953 $ (36,959 ) $ 363,335 $ 236,304 Capital expenditures: Aerostructures $ 13,399 $ 15,701 $ 37,922 $ 54,339 Aerospace systems 10,926 8,301 22,860 24,552 Aftermarket services 714 1,392 2,047 5,425 Corporate 196 702 534 854 $ 25,235 $ 26,096 $ 63,363 $ 85,170 December 31, 2015 March 31, 2015 Total Assets: Aerostructures $ 4,167,967 $ 4,097,397 Aerospace systems 1,477,291 1,460,142 Aftermarket services 375,328 375,752 Corporate 28,270 23,034 $ 6,048,856 $ 5,956,325 During the three months ended December 31, 2015 and 2014 , the Company had international sales of $194,425 and $183,009 , respectively. During the nine months ended December 31, 2015 and 2014 , the Company had international sales of $574,050 and $534,641 , respectively.</t>
  </si>
  <si>
    <t>SELECTED CONSOLIDATING FINANCIAL STATEMENTS OF PARENT, GUARANTORS AND NON-GUARANTORS</t>
  </si>
  <si>
    <t>Condensed Financial Information of Parent Company Only Disclosure [Abstract]</t>
  </si>
  <si>
    <t>SELECTED CONDENSED CONSOLIDATING FINANCIAL STATEMENTS OF PARENT, GUARANTORS AND NON-GUARANTORS The 2021 Notes and the 2022 Notes are fully and unconditionally guaranteed on a joint and several basis by the Guarantor Subsidiaries. The total assets, stockholders' equity, revenue, earnings and cash flows from operating activities of the Guarantor Subsidiaries exceeded a majority of the consolidated total of such items as of and for the periods reported. The only consolidated subsidiaries of the Company that are not guarantors of the 2021 Notes and the 2022 Notes (the “Non-Guarantor Subsidiaries”) are: (a) the receivables securitization special-purpose entity; and (b) the international operating subsidiaries. The following tables present condensed consolidating financial statements including the Company (the “Parent”), the Guarantor Subsidiaries, and the Non-Guarantor Subsidiaries. Such financial statements include summary Condensed Consolidating Balance Sheets as of December 31, 2015 and March 31, 2015 , Condensed Consolidating Statements of Comprehensive Income for the three and nine months ended December 31, 2015 and 2014 , and Condensed Consolidating Statements of Cash Flows for the nine months ended December 31, 2015 and 2014 . 12. SELECTED CONDENSED CONSOLIDATING FINANCIAL STATEMENTS OF PARENT, GUARANTORS AND NON-GUARANTORS (Continued) SUMMARY CONDENSED CONSOLIDATING BALANCE SHEETS: December 31, 2015 Parent Guarantor Subsidiaries Non-Guarantor Subsidiaries Eliminations Consolidated Total Current assets: Cash and cash equivalents $ 614 $ 1,144 $ 39,932 $ — $ 41,690 Trade and other receivables, net 2,881 172,787 309,128 — 484,796 Inventories — 1,556,769 104,504 — 1,661,273 Rotable assets — 35,946 16,532 — 52,478 Prepaid expenses and other 7,890 16,679 8,231 — 32,800 Total current assets 11,385 1,783,325 478,327 — 2,273,037 Property and equipment, net 7,292 774,831 132,898 — 915,021 Goodwill and other intangible assets, net — 2,556,202 196,096 — 2,752,298 Other, net 12,405 71,616 24,479 — 108,500 Intercompany investments and advances 4,039,718 82,369 75,169 (4,197,256 ) — Total assets $ 4,070,800 $ 5,268,343 $ 906,969 $ (4,197,256 ) $ 6,048,856 Current liabilities: Current portion of long-term debt $ 26,067 $ 16,692 $ — $ — $ 42,759 Accounts payable 1,792 312,560 45,647 — 359,999 Accrued expenses 29,519 343,478 38,447 — 411,444 Total current liabilities 57,378 672,730 84,094 — 814,202 Long-term debt, less current portion 1,380,805 66,390 191,000 — 1,638,195 Intercompany advances 449,831 2,170,282 346,454 (2,966,567 ) — Accrued pension and other postretirement benefits, noncurrent 7,228 452,250 1,392 — 460,870 Deferred income taxes and other 8,143 903,960 56,071 — 968,174 Total stockholders’ equity 2,167,415 1,002,731 227,958 (1,230,689 ) 2,167,415 Total liabilities and stockholders’ equity $ 4,070,800 $ 5,268,343 $ 906,969 $ (4,197,256 ) $ 6,048,856 SUMMARY CONDENSED CONSOLIDATING BALANCE SHEETS: March 31, 2015 Parent Guarantor Subsidiaries Non-Guarantor Subsidiaries Eliminations Consolidated Total Current assets: Cash and cash equivalents $ 620 $ 419 $ 31,578 $ — $ 32,617 Trade and other receivables, net 3,578 180,874 337,149 — 521,601 Inventories — 1,200,941 79,333 — 1,280,274 Rotable assets — 35,248 13,572 — 48,820 Prepaid expenses and other 6,509 10,549 6,011 — 23,069 Total current assets 10,707 1,428,031 467,643 — 1,906,381 Property and equipment, net 8,209 807,070 135,455 — 950,734 Goodwill and other intangible assets, net — 2,786,400 204,811 — 2,991,211 Other, net 13,805 80,806 13,388 — 107,999 Intercompany investments and advances 4,062,058 81,540 63,897 (4,207,495 ) — Total assets $ 4,094,779 $ 5,183,847 $ 885,194 $ (4,207,495 ) $ 5,956,325 Current liabilities: Current portion of long-term debt $ 19,024 $ 23,231 $ — $ — $ 42,255 Accounts payable 8,919 382,143 38,072 — 429,134 Accrued expenses 38,275 326,694 46,879 — 411,848 Total current liabilities 66,218 732,068 84,951 — 883,237 Long-term debt, less current portion 1,155,299 71,046 100,000 — 1,326,345 Intercompany advances 719,525 1,769,564 407,722 (2,896,811 ) — Accrued pension and other postretirement benefits, noncurrent 7,517 527,741 3,123 — 538,381 Deferred income taxes and other 10,435 998,841 63,302 — 1,072,578 Total stockholders’ equity 2,135,785 1,084,587 226,096 (1,310,684 ) 2,135,784 Total liabilities and stockholders’ equity $ 4,094,779 $ 5,183,847 $ 885,194 $ (4,207,495 ) $ 5,956,325 CONDENSED CONSOLIDATING STATEMENTS OF COMPREHENSIVE INCOME: For the Three Months Ended December 31, 2015 Parent Guarantor Subsidiaries Non-Guarantor Subsidiaries Eliminations Consolidated Total Net sales $ — $ 837,156 $ 92,462 $ (15,752 ) $ 913,866 Operating costs and expenses: Cost of sales — 629,460 78,104 (15,752 ) 691,812 Selling, general and administrative 3,698 52,368 9,610 — 65,676 Depreciation and amortization 435 36,050 4,543 — 41,028 Impairment charge — 229,200 — — 229,200 Legal settlement charge, net — 12,400 — — 12,400 4,133 959,478 92,257 (15,752 ) 1,040,116 Operating (loss) income (4,133 ) (122,322 ) 205 — (126,250 ) Intercompany interest and charges (50,274 ) 47,997 2,277 — — Interest expense and other 15,685 2,529 (2,422 ) — 15,792 Income (loss) before income taxes 30,456 (172,848 ) 350 — (142,042 ) Income tax expense (benefit) 6,164 (60,820 ) 1,263 — (53,393 ) Net income (loss) 24,292 (112,028 ) (913 ) — (88,649 ) Other comprehensive income (loss) 2,161 6,510 (9,146 ) — (475 ) Total comprehensive income (loss) $ 26,453 $ (105,518 ) $ (10,059 ) $ — $ (89,124 ) CONDENSED CONSOLIDATING STATEMENTS OF COMPREHENSIVE INCOME: For the Three Months Ended December 31, 2014 Parent Guarantor Subsidiaries Non-Guarantor Subsidiaries Eliminations Consolidated Total Net sales $ — $ 838,709 $ 86,585 $ (7,877 ) $ 917,417 Operating costs and expenses: Cost of sales — 798,245 77,602 (7,877 ) 867,970 Selling, general and administrative 10,740 51,240 8,925 — 70,905 Depreciation and amortization 606 34,971 4,231 — 39,808 11,346 884,456 90,758 (7,877 ) 978,683 Operating loss (11,346 ) (45,747 ) (4,173 ) — (61,266 ) Intercompany interest and charges (51,017 ) 48,546 2,471 — — Interest expense and other 15,200 2,356 (3,983 ) — 13,573 Income (loss) before income taxes 24,471 (96,649 ) (2,661 ) — (74,839 ) Income tax expense (benefit) 1,966 (35,311 ) (1,662 ) — (35,007 ) Net income (loss) 22,505 (61,338 ) (999 ) — (39,832 ) Other comprehensive loss (1,311 ) (1,974 ) (16,331 ) — (19,616 ) Total comprehensive income (loss) $ 21,194 $ (63,312 ) $ (17,330 ) $ — $ (59,448 ) CONDENSED CONSOLIDATING STATEMENTS OF COMPREHENSIVE INCOME: For the Nine Months Ended December 31, 2015 Parent Guarantor Subsidiaries Non-Guarantor Subsidiaries Eliminations Consolidated Total Net sales $ — $ 2,598,880 $ 273,954 $ (44,556 ) $ 2,828,278 Operating costs and expenses: Cost of sales — 1,969,359 229,934 (44,556 ) 2,154,737 Selling, general and administrative 28,755 154,611 26,912 — 210,278 Depreciation and amortization 1,224 108,858 17,055 — 127,137 Impairment charge — 229,200 — — 229,200 Legal settlement charge, net — 12,400 — — 12,400 Curtailment charge 2,863 — — — 2,863 32,842 2,474,428 273,901 (44,556 ) 2,736,615 Operating (loss) income (32,842 ) 124,452 53 — 91,663 Intercompany interest and charges (154,574 ) 147,910 6,664 — — Interest expense and other 45,333 7,613 (3,407 ) — 49,539 Income (loss) before income taxes 76,399 (31,071 ) (3,204 ) — 42,124 Income tax expense (benefit) 11,639 (8,229 ) 3,019 — 6,429 Net income (loss) 64,760 (22,842 ) (6,223 ) — 35,695 Other comprehensive income (loss) 1,380 12,249 (13,871 ) — (242 ) Total comprehensive income (loss) $ 66,140 $ (10,593 ) $ (20,094 ) $ — $ 35,453 CONDENSED CONSOLIDATING STATEMENTS OF COMPREHENSIVE INCOME: For the Nine Months Ended December 31, 2014 Parent Guarantor Subsidiaries Non-Guarantor Subsidiaries Eliminations Consolidated Total Net sales $ — $ 2,590,724 $ 233,839 $ (16,119 ) $ 2,808,444 Operating costs and expenses: Cost of sales — 2,141,533 198,817 (16,119 ) 2,324,231 Selling, general and administrative 33,405 146,886 25,093 — 205,384 Depreciation and amortization 1,870 103,545 10,958 — 116,373 Relocation costs — 3,193 — — 3,193 Legal settlement gain, net (134,693 ) — — — (134,693 ) (99,418 ) 2,395,157 234,868 (16,119 ) 2,514,488 Operating income (loss) 99,418 195,567 (1,029 ) — 293,956 Intercompany interest and charges (156,650 ) 150,218 6,432 — — Interest expense and other 71,499 6,900 (7,079 ) — 71,320 Income (loss) before income taxes 184,569 38,449 (382 ) — 222,636 Income tax expense (benefit) 53,702 16,059 (2,983 ) — 66,778 Net income 130,867 22,390 2,601 — 155,858 Other comprehensive loss (1,395 ) (5,473 ) (25,954 ) — (32,822 ) Total comprehensive income (loss) $ 129,472 $ 16,917 $ (23,353 ) $ — $ 123,036 CONDENSED CONSOLIDATING STATEMENTS OF CASH FLOWS: For the Nine Months Ended December 31, 2015 Parent Guarantor Subsidiaries Non-Guarantor Subsidiaries Eliminations Consolidated Total Net income (loss) $ 64,760 $ (22,842 ) $ (6,223 ) $ — $ 35,695 Adjustments to reconcile net (loss) income to net cash provided by (used in) operating activities (7,870 ) (216,641 ) 8,375 5,722 (210,414 ) Net cash provided by (used in) operating activities 56,890 (239,483 ) 2,152 5,722 (174,719 ) Capital expenditures (534 ) (47,377 ) (15,452 ) — (63,363 ) Proceeds from sale of assets — 1,658 178 — 1,836 Acquisitions, net of cash acquired — (47,955 ) (6,000 ) — (53,955 ) Net cash used in investing activities (534 ) (93,674 ) (21,274 ) — (115,482 ) Net increase in revolving credit facility 245,448 — — — 245,448 Proceeds on issuance of debt — 6,497 125,400 — 131,897 Retirements and repayments of debt (14,267 ) (18,788 ) (34,400 ) — (67,455 ) Payments of deferred financing costs (171 ) — — — (171 ) Dividends paid (5,916 ) — — — (5,916 ) Repayment of governmental grant — (5,000 ) — — (5,000 ) Repurchase of restricted shares for minimum tax obligation (96 ) — — — (96 ) Intercompany financing and advances (281,360 ) 351,173 (64,091 ) (5,722 ) — Net cash (used in) provided by financing activities (56,362 ) 333,882 26,909 (5,722 ) 298,707 Effect of exchange rate changes on cash — — 567 — 567 Net change in cash and cash equivalents (6 ) 725 8,354 — 9,073 Cash and cash equivalents at beginning of period 620 419 31,578 — 32,617 Cash and cash equivalents at end of period $ 614 $ 1,144 $ 39,932 $ — $ 41,690 CONDENSED CONSOLIDATING STATEMENTS OF CASH FLOWS: For the Nine Months Ended December 31, 2014 Parent Guarantor Subsidiaries Non-Guarantor Subsidiaries Eliminations Consolidated Total Net income $ 130,867 $ 22,390 $ 2,601 $ — $ 155,858 Adjustments to reconcile net income to net cash (used in) provided by operating activities (229,295 ) 338,153 32,114 13,134 154,106 Net cash (used in) provided by operating activities (98,428 ) 360,543 34,715 13,134 309,964 Capital expenditures (854 ) (70,014 ) (14,302 ) — (85,170 ) Reimbursed capital expenditures — 553 — — 553 Proceeds from sale of assets — 1,789 78 — 1,867 Acquisitions, net of cash acquired — 116,044 (77,962 ) — 38,082 Net cash (used in) provided by investing activities (854 ) 48,372 (92,186 ) — (44,668 ) Net increase in revolving credit facility 17,607 — — — 17,607 Proceeds on issuance of debt 300,000 28,912 65,600 — 394,512 Retirements and repayments of debt (396,477 ) (15,507 ) (129,900 ) — (541,884 ) Purchase of common stock (114,634 ) — — — (114,634 ) Payments of deferred financing costs (5,859 ) — — — (5,859 ) Dividends paid (6,122 ) — — — (6,122 ) Withholding of restricted shares for minimum tax obligation (673 ) — — — (673 ) Repayment of government grant — (3,198 ) — — (3,198 ) Proceeds from exercise of stock options 388 — — — 388 Intercompany financing and advances 302,853 (418,857 ) 129,138 (13,134 ) — Net cash provided by (used in) financing activities 97,083 (408,650 ) 64,838 (13,134 ) (259,863 ) Effect of exchange rate changes on cash — — (250 ) — (250 ) Net change in cash and cash equivalents (2,199 ) 265 7,117 — 5,183 Cash and cash equivalents at beginning of period 2,820 1,149 25,029 — 28,998 Cash and cash equivalents at end of period $ 621 $ 1,414 $ 32,146 $ — $ 34,181</t>
  </si>
  <si>
    <t>COMMITMENTS AND CONTINGENCIES</t>
  </si>
  <si>
    <t>Commitments and Contingencies [Abstract]</t>
  </si>
  <si>
    <t>Commitments and Contingencies Disclosure [Text Block]</t>
  </si>
  <si>
    <t>COMMITMENTS AND CONTINGENCIES As previously disclosed, on June 13, 2013, American Brownfield MCIC, LLC (“American Brownfield”) filed suit (the “Lawsuit”) in the 298th Judicial District Court of Dallas County, Texas against Triumph Aerostructures, LLC (“Triumph Aerostructures”), a wholly-owned subsidiary of the Company, for amounts allegedly owed pursuant to a lease dated October 24, 2007 covering the use and occupancy of approximately 314 acres of land and improvements in Dallas, Texas, previously known as the Naval Weapons Industrial Reserve Plant (the “Jefferson Street Facility”). Triumph Aerostructures, the Company, and American Brownfield agreed to a mediated settlement of the Lawsuit, effective November 18, 2015. Under the terms of the settlement, American Brownfield was paid $5,000 on November 23, 2015, and is entitled to a second payment of $5,500 on or before May 20, 2016. The Lawsuit has been administratively closed, and will be dismissed with prejudice upon receipt by American Brownfield of the second payment. Also as part of the settlement, the Company has leased 272,683 square feet of space at the Jefferson Street Facility for a 15 year term beginning December 1, 2015, for annual base rent of $1,250 . In January 2016, Boeing announced a rate reduction to the 747-8 program, which lowers production to one plane every two months. At this time, the Company is assessing the impact of the rate reduction. Further the Company is working with Boeing regarding the timing of the implementation of the rate reduction, as well as the timing related to the previously announced transition of the 747-8 program. This could result in a significant impact to our operating results. In the ordinary course of business, the Company is involved in disputes, claims, lawsuits, and governmental and regulatory inquiries that it deems to be immaterial. Some may involve claims or potential claims of substantial damages, fines or penalties. While the Company cannot predict the outcome of any pending or future litigation or proceeding and no assurances can be given, the Company does not believe that any pending matter will have a material effect, individually or in the aggregate, on its financial position or results of operations.</t>
  </si>
  <si>
    <t>RELOCATION COSTS RELOCATION COSTS</t>
  </si>
  <si>
    <t>Restructuring Cost and Reserve [Line Items]</t>
  </si>
  <si>
    <t>Restructuring and Related Costs [Table Text Block]</t>
  </si>
  <si>
    <t>14. RELOCATION COSTS During the fiscal year ended March 31, 2013, the Company committed to relocate the operations of its largest facility in Dallas, Texas and to expand its Red Oak, Texas facility to accommodate this relocation. The Company incurred approximately $3,193 of expenses related to the relocation during the nine months ended December 31, 2014 , shown separately on the accompanying Condensed Consolidated Statements of Income. The relocation was substantially completed during the fiscal year ended March 31, 2014.</t>
  </si>
  <si>
    <t>SUMMARY OF SIGNIFICANT ACCOUNTING POLICIES (Policies)</t>
  </si>
  <si>
    <t>Use of Estimates</t>
  </si>
  <si>
    <t>Use of Estimates The preparation of the financial statements in conformity with U.S. GAAP requires management to make estimates and assumptions that affect the amounts reported in the financial statements and accompanying notes. Actual results could differ from those estimates.</t>
  </si>
  <si>
    <t>Revenue Recognition</t>
  </si>
  <si>
    <t>Revenue Recognition Revenues are generally recognized in accordance with the contract terms when products are shipped, delivery has occurred or services have been rendered, pricing is fixed and determinable, and collection is reasonably assured. A significant portion of the Company’s contracts are within the scope of the Revenue Recognition - Construction-Type and Production-Type Contracts topic of the ASC 605-35 and revenue and costs on contracts are recognized using the percentage-of-completion method of accounting. Accounting for the revenue and profit on a contract requires estimates of (1) the contract value or total contract revenue, (2) the total costs at completion, which is equal to the sum of the actual incurred costs to date on the contract and the estimated costs to complete the contract’s scope of work, and (3) the measurement of progress towards completion. Depending on the contract, the Company measures progress toward completion using either the cost-to-cost method or the units-of-delivery method of accounting, with the great majority measured under the units-of-delivery method of accounting. • Under the cost-to-cost method of accounting, progress toward completion is measured as the ratio of total costs incurred to estimated total costs at completion. Costs are recognized as incurred. Profit is determined based on estimated profit margin on the contract multiplied by the progress toward completion. Revenue represents the sum of costs and profit on the contract for the period. • Under the units-of-delivery method of accounting, revenue on a contract is recorded as the units are delivered and accepted during the period at an amount equal to the contractual selling price of those units. The costs recorded on a contract under the units-of-delivery method of accounting are equal to the total costs at completion divided by the total units to be delivered. As contracts can span multiple years, the Company often segments the contracts into production lots for the purposes of accumulating and allocating cost. Profit is recognized as the difference between revenue for the units delivered and the estimated costs for the units delivered. Adjustments to original estimates for a contract’s revenues, estimated costs at completion and estimated total profit are often required as work progresses under a contract, as experience is gained and as more information is obtained, even though the scope of work required under the contract may not change, or if contract modifications occur. These estimates are also sensitive to the assumed rate of production. Generally, the longer it takes to complete the contract quantity, the more relative overhead that contract will absorb. The impact of revisions in cost estimates is recognized on a cumulative catch-up basis in the period in which the revisions are made. Provisions for anticipated losses on contracts are recorded in the period in which they become evident (‘‘forward losses’’) and are first offset against costs that are included in inventory, with any remaining amount reflected in accrued contract liabilities in accordance with the Revenue Recognition - Construction-Type and Production-Type Contracts topic. Revisions in contract estimates, if significant, can materially affect results of operations and cash flows, as well as valuation of inventory. Furthermore, certain contracts are combined or segmented for revenue recognition in accordance with the Revenue Recognition - Construction-Type and Production-Type Contracts topic. For the three months ended December 31, 2015 , cumulative catch-up adjustments from changes in estimates, inclusive of changes in forward loss estimates, decreased operating income, net income and earnings per share by approximately $(2,846) , $(1,776) and $(0.04) , net of tax, respectively. The cumulative catch-up adjustments to operating income for the three months ended December 31, 2015 , included gross favorable adjustments of approximately $9,624 and gross unfavorable adjustments of approximately $(12,470) . For the three months ended December 31, 2014 , cumulative catch-up adjustments from changes in estimates decreased operating income, net income and earnings per share by approximately $(154,268) , $(82,107) and $(1.62) , net of tax, respectively. For the nine months ended December 31, 2015 , cumulative catch-up adjustments from changes in estimates, inclusive of changes in forward loss estimates, decreased operating income, net income and earnings per share by approximately $(13,796) , $(11,690) and $(0.24) , net of tax, respectively. The cumulative catch-up adjustments to operating income for the nine months ended December 31, 2015 , included gross favorable adjustments of approximately $28,512 and gross unfavorable adjustments of approximately $(42,308) . For the nine months ended December 31, 2014 , cumulative catch-up adjustments from changes in estimates decreased operating income, net income and earnings per share by approximately $(158,169) , $(110,727) and $(2.16) , net of tax, respectively. Amounts representing contract change orders or claims are only included in revenue when such change orders or claims have been settled with the customer and to the extent that units have been delivered. Additionally, some contracts may contain provisions for revenue sharing, price re-determination, requests for equitable adjustments, change orders or cost and/or performance incentives. Such amounts or incentives are included in contract value when the amounts can be reliably estimated and their realization is reasonably assured. Although fixed-price contracts, which extend several years into the future, generally permit the Company to keep unexpected profits if costs are less than projected, the Company also bears the risk that increased or unexpected costs may reduce profit or cause the Company to sustain losses on the contract. In a fixed-price contract, the Company must fully absorb cost overruns, notwithstanding the difficulty of estimating all of the costs the Company will incur in performing these contracts and in projecting the ultimate level of revenue that may otherwise be achieved. As disclosed during fiscal 2015, we recognized a provision for forward losses associated with our long-term contract on the 747-8 program. There is still risk similar to what the Company has experienced on the 747-8 program. In particular, the Company's ability to manage risks related to supplier performance, execution of cost reduction strategies, hiring and retaining skilled production and management personnel, quality and manufacturing execution, program schedule delays and many other risks, will determine the ultimate performance of these programs. Included in net sales of the Aerostructures and Aerospace Systems is the non-cash amortization of acquired contract liabilities that were recognized as fair value adjustments through purchase accounting from various acquisitions. For the three months ended December 31, 2015 and 2014 , the Company recognized $34,425 and $15,501 , respectively, into net sales in the accompanying Condensed Consolidated Statements of Income. For the nine months ended December 31, 2015 and 2014 , the Company recognized $99,928 and $39,332 , respectively, into net sales in the accompanying Condensed Consolidated Statements of Income. The Aftermarket Services Group provides repair and overhaul services, of which a small portion of services are provided under long-term power-by-the-hour contracts. The Company applies the proportional performance method of accounting to recognize revenue under these contracts. Revenue is recognized over the contract period as units are delivered based on the relative value in proportion to the total estimated contract consideration. In estimating the total contract consideration, management evaluates the projected utilization of its customers’ fleet over the term of the contract, in connection with the related estimated repair and overhaul servicing requirements to the fleet based on such utilization. Changes in utilization of the fleet by customers, among other factors, may have an impact on these estimates and require adjustments to estimates of revenue to be realized.</t>
  </si>
  <si>
    <t>Concentration of Credit Risk</t>
  </si>
  <si>
    <t>Concentration of Credit Risk The Company’s trade accounts receivable are exposed to credit risk. However, the risk is limited due to the diversity of the customer base and the customer base’s wide geographical area. Trade accounts receivable from Boeing (representing commercial, military and space) represented approximately 25% and 13% of total trade accounts receivable as of December 31, 2015 and March 31, 2015 , respectively. Trade accounts receivable from Gulfstream Aerospace Corporation ("Gulfstream") represented approximately 14% and 16% of total trade accounts receivable as of December 31, 2015 and March 31, 2015 , respectively. The Company had no other concentrations of credit risk of more than 10% . Sales to Boeing for the nine months ended December 31, 2015 , were $1,068,312 , or 38% of net sales, of which $895,765 , $147,075 and $25,472 were from the Aerostructures segment, the Aerospace Systems segment and Aftermarket Services segment, respectively. Sales to Boeing for the nine months ended December 31, 2014 , were $1,219,324 , or 43% of net sales, of which $1,084,777 , $111,173 and $23,374 were from the Aerostructures segment, the Aerospace Systems segment and Aftermarket Services segment, respectively. Sales to Gulfstream for the nine months ended December 31, 2015 , were $366,710 , or 13% of net sales, of which $364,032 , $2,665 and $13 were from the Aerostructures segment, the Aerospace Systems segment and Aftermarket Services segment, respectively. Sales to Gulfstream for the nine months ended December 31, 2014 , were $197,193 , or 7% of net sales, of which $194,572 , $2,621 and $0 were from the Aerostructures segment, the Aerospace Systems segment and Aftermarket Services segment, respectively. No other single customer accounted for more than 10% of the Company’s net sales. However, the loss of any significant customer, including Boeing and Gulfstream, could have a material adverse effect on the Company and its operating subsidiaries.</t>
  </si>
  <si>
    <t>Stock-Based Compensation</t>
  </si>
  <si>
    <t>Stock-Based Compensation The Company recognizes compensation expense for share-based awards based on the fair value of those awards at the date of grant. Stock-based compensation expense for the three months ended December 31, 2015 and 2014 , was $737 and $403 , respectively. Stock-based compensation expense for the nine months ended December 31, 2015 and 2014 , was $1,908 and $1,208 , respectively. The Company has classified share-based compensation within selling, general and administrative expenses to correspond with the same line item as the majority of the cash compensation paid to employees. Upon the exercise of stock options or vesting of restricted stock, the Company first transfers treasury stock, then issues new shares.</t>
  </si>
  <si>
    <t>Intangibles policy [Policy Text Block]</t>
  </si>
  <si>
    <t xml:space="preserve">Intangible Assets The components of intangible assets, net, are as follows: December 31, 2015 Weighted- Average Life Gross Carrying Amount Accumulated Amortization Net Customer relationships 16.4 $ 687,623 $ (208,287 ) $ 479,336 Product rights, technology and licenses 11.7 55,841 (37,130 ) 18,711 Non-compete agreements and other 16.1 2,881 (658 ) 2,223 Tradenames Indefinite-lived 209,200 — 209,200 Total intangibles, net $ 955,545 $ (246,075 ) $ 709,470 March 31, 2015 Weighted- Average Life Gross Carrying Amount Accumulated Amortization Net Customer relationships 16.5 $ 683,272 $ (180,765 ) $ 502,507 Product rights, technology and licenses 11.8 56,302 (33,208 ) 23,094 Non-compete agreements and other 15.9 2,929 (565 ) 2,364 Tradenames Indefinite-lived 438,400 — 438,400 Total intangibles, net $ 1,180,903 $ (214,538 ) $ 966,365 During the quarter ended December 31, 2015, the Company performed an interim assessment of the fair value of its goodwill and indefinite-lived intangible assets due to potential indicators of impairment related to the continued decline in the Company's stock price during the third quarter. The Company estimated the fair value of the tradenames using the relief-from-royalty method, which uses several significant assumptions, including revenue projections that consider historical and estimated future results, general economic and market conditions, as well as the impact of planned business and operational strategies. The following estimates and assumptions were also used in the relief-from-royalty method: • Royalty rates between 2% and 4% based on market observed royalty rates and profit split analysis; and • Discount rates between 12% and 13% based on the required rate of return for the trade name assets. Based on the Company's evaluation of indefinite-lived assets, including the tradenames, the Company concluded that the Vought tradename had a fair value of $195,800 (Level 3) compared to a carrying value of $425,000 . Accordingly, the Company recorded a non-cash impairment charge during the three and nine months ended December 31, 2015 of $229,200 , which is presented separately on the accompanying Condensed and Consolidated Statements of Income. The decline in fair value compared to carrying value of the Vought tradename is the result of declining revenues from production rate reductions and the slower than previously projected ramp on the Bombardier Global 7000. In the event of significant loss of revenues and related earnings associated with the Vought tradename, further impairment charges may be required, which would adversely affect our operating results. See Note 8 for further discussion on the Company's interim assessment of goodwill. Amortization expense for the three months ended December 31, 2015 and 2014 , was $12,409 and $12,158 , respectively. Amortization expense for the nine months ended December 31, 2015 and 2014 , was $42,819 and $35,638 , respectively. </t>
  </si>
  <si>
    <t>Fair Value Measurement, Policy [Policy Text Block]</t>
  </si>
  <si>
    <t>Fair Value Measurements Fair value is defined as the exchange price that would be received for an asset or paid to transfer a liability in the principal or most advantageous market for the asset or liability in an orderly transaction between market participants on the measurement date. When determining fair value measurements for assets and liabilities required to be recorded at fair value, the Company considers the principal or most advantageous market in which it would transact and also considers assumptions that market participants would use when pricing an asset or liability. The fair value hierarchy has three levels of inputs that may be used to measure fair value: Level 1—Unadjusted quoted prices in active markets for identical assets or liabilities; Level 2—Unadjusted quoted prices in active markets for similar assets or liabilities, or unadjusted quoted prices for identical or similar assets or liabilities in markets that are not active, or inputs other than quoted prices that are observable for the asset or liability; and Level 3—Unobservable inputs for the asset or liability. The Company has applied fair value measurements to its interest rate swap (see Note 5).</t>
  </si>
  <si>
    <t>Product Warranty Disclosure [Text Block]</t>
  </si>
  <si>
    <t>Warranty Reserves A reserve has been established to provide for the estimated future cost of warranties on our delivered products. The Company periodically reviews the reserves and adjustments are made accordingly. A provision for warranty on products delivered is made on the basis of historical experience and identified warranty issues. Warranties cover such factors as non-conformance to specifications and defects in material and workmanship. The majority of the Company's agreements include a three -year warranty, although certain programs have warranties up to 20 years. The warranty reserves as of December 31, 2015 and March 31, 2015 , were $115,041 and $112,140 , respectively</t>
  </si>
  <si>
    <t>Cash Flow, Supplemental Disclosures [Text Block]</t>
  </si>
  <si>
    <t xml:space="preserve">Supplemental Cash Flow Information The Company paid $2,636 for income taxes, net of refunds received, for the nine months ended December 31, 2015 . The Company received $23,666 for income refunds, net of payments, for the nine months ended December 31, 2014 . The Company made interest payments of $54,752 and $76,188 for the nine months ended December 31, 2015 and 2014 , respectively. During the three and nine months ended December, 2015 and 2014 , the Company financed $13 and $52 , respectively, of property and equipment additions through capital leases. </t>
  </si>
  <si>
    <t>SUMMARY OF SIGNIFICANT ACCOUNTING POLICIES (Tables)</t>
  </si>
  <si>
    <t>Schedule of Finite-Lived and Indefinite-Lived Intangible Assets by Major Class [Table Text Block]</t>
  </si>
  <si>
    <t xml:space="preserve"> December 31, 2015 Weighted- Average Life Gross Carrying Amount Accumulated Amortization Net Customer relationships 16.4 $ 687,623 $ (208,287 ) $ 479,336 Product rights, technology and licenses 11.7 55,841 (37,130 ) 18,711 Non-compete agreements and other 16.1 2,881 (658 ) 2,223 Tradenames Indefinite-lived 209,200 — 209,200 Total intangibles, net $ 955,545 $ (246,075 ) $ 709,470 March 31, 2015 Weighted- Average Life Gross Carrying Amount Accumulated Amortization Net Customer relationships 16.5 $ 683,272 $ (180,765 ) $ 502,507 Product rights, technology and licenses 11.8 56,302 (33,208 ) 23,094 Non-compete agreements and other 15.9 2,929 (565 ) 2,364 Tradenames Indefinite-lived 438,400 — 438,400 Total intangibles, net $ 1,180,903 $ (214,538 ) $ 966,365</t>
  </si>
  <si>
    <t>ACQUISITIONS (Tables) $ in Thousands</t>
  </si>
  <si>
    <t>Dec. 31, 2015USD ($)</t>
  </si>
  <si>
    <t>Fairchild [Member]</t>
  </si>
  <si>
    <t>Business Acquisition [Line Items]</t>
  </si>
  <si>
    <t>Business Combination, Pro Forma Information, Earnings or Loss of Acquiree since Acquisition Date, Actual</t>
  </si>
  <si>
    <t>Business Acquisition, Pro Forma Information [Table Text Block]</t>
  </si>
  <si>
    <t>The following table presents information for the Fairchild acquisition which is included in the Company's Condensed Consolidated Statements of Income from its date of acquisition through three and nine months ended December 31, 2015: For the Three and Nine Months Ended December 31, 2015 Net Sales $ 9,206 Operating Income 2,572</t>
  </si>
  <si>
    <t>Schedule of Recognized Identified Assets Acquired and Liabilities Assumed [Table Text Block]</t>
  </si>
  <si>
    <t>Accordingly, the amounts below report the Company's best estimate of fair value based on the information available at this time: October 21, 2015 Cash $ 9,065 Accounts receivable 8,958 Inventory 11,995 Prepaid expenses 263 Property and equipment 6,632 Goodwill 17,412 Intangible assets 18,000 Deferred taxes 3,217 Total assets $ 75,542 Accounts payable $ 1,284 Accrued expenses 9,357 Other noncurrent liabilities 7,867 Total liabilities $ 18,508</t>
  </si>
  <si>
    <t>NAAS [Member]</t>
  </si>
  <si>
    <t xml:space="preserve"> October 17, 2014 Cash $ 818 Accounts receivable 4,939 Inventory 848 Property and equipment 216 Goodwill 25,217 Intangible assets 17,000 Other assets 225 Total assets $ 49,263 Accounts payable $ 232 Accrued expenses 911 Other noncurrent liabilities 3,600 Total liabilities $ 4,743</t>
  </si>
  <si>
    <t>GEActuation [Member]</t>
  </si>
  <si>
    <t xml:space="preserve"> June 27, 2014 Cash $ 4,608 Accounts receivable 35,376 Inventory 49,585 Property and equipment 30,985 Goodwill 150,772 Intangible assets 26,472 Deferred taxes 63,341 Other assets 2,023 Total assets $ 363,162 Accounts payable $ 17,734 Accrued expenses 37,483 Acquired contract liabilities 232,336 Total liabilities $ 287,553</t>
  </si>
  <si>
    <t>INVENTORIES (Tables)</t>
  </si>
  <si>
    <t>Preproduction Costs Related to Long Term Supply Arrangements, Costs Capitalized [Line Items]</t>
  </si>
  <si>
    <t>Preproduction Costs Related to Long Term Supply Arrangements, Costs Capitalized [Table Text Block]</t>
  </si>
  <si>
    <t>The balance of capitalized pre-production costs related to the Company's contracts with Bombardier for the Global 7000/8000 program ("Bombardier") and Embraer for the second generation E-Jet ("Embraer") are as follows: December 31, 2015 March 31, 2015 Bombardier $ 343,366 $ 238,871 Embraer 134,797 68,112 Total $ 478,163 $ 306,983</t>
  </si>
  <si>
    <t>Schedule of components of inventories</t>
  </si>
  <si>
    <t xml:space="preserve"> December 31, 2015 March 31, 2015 Raw materials $ 93,446 $ 73,168 Work-in-process, including manufactured and purchased components 1,597,632 1,305,390 Finished goods 124,609 91,639 Less: unliquidated progress payments (154,414 ) (189,923 ) Total inventories $ 1,661,273 $ 1,280,274</t>
  </si>
  <si>
    <t>LONG-TERM DEBT LONG-TERM DEBT (Tables)</t>
  </si>
  <si>
    <t>Long-term debt</t>
  </si>
  <si>
    <t>Schedule of Long-term Debt Instruments [Table Text Block]</t>
  </si>
  <si>
    <t xml:space="preserve"> December 31, 2015 March 31, 2015 Revolving line of credit $ 393,704 $ 148,255 Term loan 342,188 356,250 Receivable securitization facility 191,000 100,000 Capital leases 80,514 91,913 Senior notes due 2021 375,000 375,000 Senior notes due 2022 300,000 300,000 Other debt 7,978 7,978 Less: Debt issuance costs (9,430 ) (10,796 ) 1,680,954 1,368,600 Less: Current portion 42,759 42,255 $ 1,638,195 $ 1,326,345</t>
  </si>
  <si>
    <t>LONG-TERM DEBT Fair Value Measurements (Tables)</t>
  </si>
  <si>
    <t>Fair Value, Assets and Liabilities Measured on Recurring and Nonrecurring Basis [Line Items]</t>
  </si>
  <si>
    <t>Fair Value, by Balance Sheet Grouping [Table Text Block]</t>
  </si>
  <si>
    <t xml:space="preserve"> December 31, 2015 March 31, 2015 Carrying Value Fair Value Carrying Value Fair Value Long-term debt $ 1,680,954 $ 1,553,326 $ 1,368,600 $ 1,358,306</t>
  </si>
  <si>
    <t>EARNINGS PER SHARE (Tables)</t>
  </si>
  <si>
    <t>Reconciliation between the weighted average outstanding shares used in calculation of basic and diluted earnings per share</t>
  </si>
  <si>
    <t xml:space="preserve"> Three Months Ended December 31, Nine Months Ended December 31, (in thousands) (in thousands) 2015 2014 2015 2014 Weighted-average common shares outstanding – basic 49,228 50,643 49,213 51,114 Net effect of dilutive stock options and nonvested stock — — 99 172 Potential common shares – convertible debt — — — 57 Weighted-average common shares outstanding – diluted 49,228 50,643 49,312 51,343</t>
  </si>
  <si>
    <t>GOODWILL (Tables)</t>
  </si>
  <si>
    <t>Schedule of changes in the carrying value of goodwill by reportable segment</t>
  </si>
  <si>
    <t xml:space="preserve"> Aerostructures Aerospace Systems Aftermarket Total Balance, March 31, 2015 $ 1,420,208 $ 523,253 $ 81,385 $ 2,024,846 Goodwill recognized in connection with acquisitions — 17,412 — 17,412 Effect of exchange rate changes (13 ) 583 — 570 Balance, December 31, 2015 $ 1,420,195 $ 541,248 $ 81,385 $ 2,042,828</t>
  </si>
  <si>
    <t>PENSION AND OTHER POSTRETIREMENT BENEFIT PLANS (Tables)</t>
  </si>
  <si>
    <t>Components of net periodic benefit costs:</t>
  </si>
  <si>
    <t>Schedule of components of net periodic benefit cost and postretirement benefit plan</t>
  </si>
  <si>
    <t xml:space="preserve"> Pension benefits Three Months Ended December 31, Nine Months Ended December 31, 2015 2014 2015 2014 Components of net periodic benefit costs: Service cost $ 2,723 $ 3,251 $ 8,216 $ 9,764 Interest cost 22,739 21,961 68,171 65,863 Expected return on plan assets (40,820 ) (36,913 ) (122,529 ) (110,740 ) Amortization of prior service credits (1,059 ) (1,322 ) (3,264 ) (3,966 ) Amortization of net loss 2,467 — 7,457 — Curtailment charge — — 2,863 — Net periodic benefit income $ (13,950 ) $ (13,023 ) $ (39,086 ) $ (39,079 )</t>
  </si>
  <si>
    <t>Other postretirement</t>
  </si>
  <si>
    <t xml:space="preserve"> Other postretirement benefits Three Months Ended December 31, Nine Months Ended December 31, 2015 2014 2015 2014 Components of net periodic benefit costs: Service cost $ 297 $ 717 $ 929 $ 2,151 Interest cost 2,011 3,083 6,137 9,249 Amortization of prior service credits (1,873 ) (1,132 ) (4,668 ) (3,397 ) Amortization of net income (1,770 ) — (5,071 ) — Net periodic benefit (income) expense $ (1,335 ) $ 2,668 $ (2,673 ) $ 8,003</t>
  </si>
  <si>
    <t>STOCKHOLDERS' EQUITY STOCKHOLDERS' EQUITY (Tables)</t>
  </si>
  <si>
    <t>Reclassification Adjustment out of Accumulated Other Comprehensive Income [Line Items]</t>
  </si>
  <si>
    <t>Comprehensive Income (Loss) Note [Text Block]</t>
  </si>
  <si>
    <t>Changes in accumulated other comprehensive income (loss) ("AOCI") by component for the three and nine months ended December, 2015 and 2014 , respectively, were as follows: Currency Translation Adjustment Unrealized Gains and Losses on Derivative Instruments Defined Benefit Pension Plans and Other Postretirement Benefits Total (1) Balance Sepetember 30, 2015 $ (51,476 ) $ (3,538 ) $ (143,663 ) $ (198,677 ) AOCI before reclassifications (9,146 ) 2,177 7,944 975 Amounts reclassified from AOCI — (16 ) (1,434 ) (2 ) (1,450 ) Net current period AOCI (9,146 ) 2,161 6,510 (475 ) Balance December 31, 2015 $ (60,622 ) $ (1,377 ) $ (137,153 ) $ (199,152 ) Balance September 30, 2014 $ (9,425 ) $ 979 $ (23,668 ) $ (32,114 ) AOCI before reclassifications (16,331 ) (1,732 ) — (18,063 ) Amounts reclassified from AOCI — (20 ) (1,533 ) (2 ) (1,553 ) Net current period AOCI (16,331 ) (1,752 ) (1,533 ) (19,616 ) Balance December 31, 2014 $ (25,756 ) $ (773 ) $ (25,201 ) $ (51,730 ) Balance March 31, 2015 $ (46,751 ) $ (2,757 ) $ (149,402 ) $ (198,910 ) AOCI before reclassifications (13,871 ) 1,423 13,611 1,163 Amounts reclassified from AOCI — (43 ) (1,362 ) (2 ) (1,405 ) Net current period AOCI (13,871 ) 1,380 12,249 (242 ) Balance December 31, 2015 $ (60,622 ) $ (1,377 ) $ (137,153 ) $ (199,152 ) Balance March 31, 2014 $ 198 $ 1,496 $ (20,602 ) $ (18,908 ) AOCI before reclassifications (25,954 ) (2,182 ) — (28,136 ) Amounts reclassified from AOCI — (87 ) (4,599 ) (2 ) (4,686 ) Net current period AOCI (25,954 ) (2,269 ) (4,599 ) (32,822 ) Balance December 31, 2014 $ (25,756 ) $ (773 ) $ (25,201 ) $ (51,730 )</t>
  </si>
  <si>
    <t>SEGMENTS (Tables)</t>
  </si>
  <si>
    <t>Schedule of selected financial information for each reportable segment and the reconciliation of EBITDA to operating income</t>
  </si>
  <si>
    <t xml:space="preserve"> Three Months Ended December 31, Nine Months Ended December 31, 2015 2014 2015 2014 Net sales: Aerostructures $ 553,627 $ 560,346 $ 1,770,338 $ 1,805,016 Aerospace systems 288,288 279,198 846,091 787,951 Aftermarket services 78,127 80,690 226,649 222,641 Elimination of inter-segment sales (6,176 ) (2,817 ) (14,800 ) (7,164 ) $ 913,866 $ 917,417 $ 2,828,278 $ 2,808,444 Income before income taxes: Operating income (expense): Aerostructures $ (187,265 ) $ (104,231 ) $ (54,159 ) $ 34,596 Aerospace systems 52,754 41,863 150,147 125,430 Aftermarket services 12,402 12,490 31,514 34,614 Corporate (4,141 ) (11,388 ) (35,839 ) 99,316 (126,250 ) (61,266 ) 91,663 293,956 Interest expense and other 15,792 13,573 49,539 71,320 $ (142,042 ) $ (74,839 ) $ 42,124 $ 222,636 Depreciation and amortization: Aerostructures $ 26,221 $ 25,505 $ 80,447 $ 76,340 Aerospace systems 11,911 11,363 38,115 32,027 Aftermarket services 2,462 2,334 7,352 6,137 Corporate 434 606 1,223 1,869 $ 41,028 $ 39,808 $ 127,137 $ 116,373 Impairment charge: Aerostructures $ 229,200 $ — $ 229,200 $ — Amortization of acquired contract liabilities, net: Aerostructures $ 24,621 $ 4,411 $ 69,611 $ 14,311 Aerospace systems 9,804 11,090 30,317 25,021 $ 34,425 $ 15,501 $ 99,928 $ 39,332 Adjusted EBITDA: Aerostructures $ 54,035 $ (83,137 ) $ 196,377 $ 96,625 Aerospace systems 54,861 42,136 157,945 132,436 Aftermarket services 16,764 14,824 40,766 40,751 Corporate (3,707 ) (10,782 ) (31,753 ) (33,508 ) $ 121,953 $ (36,959 ) $ 363,335 $ 236,304 Capital expenditures: Aerostructures $ 13,399 $ 15,701 $ 37,922 $ 54,339 Aerospace systems 10,926 8,301 22,860 24,552 Aftermarket services 714 1,392 2,047 5,425 Corporate 196 702 534 854 $ 25,235 $ 26,096 $ 63,363 $ 85,170</t>
  </si>
  <si>
    <t>Reconciliation of Assets from Segment to Consolidated [Table Text Block]</t>
  </si>
  <si>
    <t xml:space="preserve"> December 31, 2015 March 31, 2015 Total Assets: Aerostructures $ 4,167,967 $ 4,097,397 Aerospace systems 1,477,291 1,460,142 Aftermarket services 375,328 375,752 Corporate 28,270 23,034 $ 6,048,856 $ 5,956,325</t>
  </si>
  <si>
    <t>SELECTED CONSOLIDATING FINANCIAL STATEMENTS OF PARENT, GUARANTORS AND NON-GUARANTORS (Tables)</t>
  </si>
  <si>
    <t>Summary of consolidating balance sheets</t>
  </si>
  <si>
    <t xml:space="preserve"> December 31, 2015 Parent Guarantor Subsidiaries Non-Guarantor Subsidiaries Eliminations Consolidated Total Current assets: Cash and cash equivalents $ 614 $ 1,144 $ 39,932 $ — $ 41,690 Trade and other receivables, net 2,881 172,787 309,128 — 484,796 Inventories — 1,556,769 104,504 — 1,661,273 Rotable assets — 35,946 16,532 — 52,478 Prepaid expenses and other 7,890 16,679 8,231 — 32,800 Total current assets 11,385 1,783,325 478,327 — 2,273,037 Property and equipment, net 7,292 774,831 132,898 — 915,021 Goodwill and other intangible assets, net — 2,556,202 196,096 — 2,752,298 Other, net 12,405 71,616 24,479 — 108,500 Intercompany investments and advances 4,039,718 82,369 75,169 (4,197,256 ) — Total assets $ 4,070,800 $ 5,268,343 $ 906,969 $ (4,197,256 ) $ 6,048,856 Current liabilities: Current portion of long-term debt $ 26,067 $ 16,692 $ — $ — $ 42,759 Accounts payable 1,792 312,560 45,647 — 359,999 Accrued expenses 29,519 343,478 38,447 — 411,444 Total current liabilities 57,378 672,730 84,094 — 814,202 Long-term debt, less current portion 1,380,805 66,390 191,000 — 1,638,195 Intercompany advances 449,831 2,170,282 346,454 (2,966,567 ) — Accrued pension and other postretirement benefits, noncurrent 7,228 452,250 1,392 — 460,870 Deferred income taxes and other 8,143 903,960 56,071 — 968,174 Total stockholders’ equity 2,167,415 1,002,731 227,958 (1,230,689 ) 2,167,415 Total liabilities and stockholders’ equity $ 4,070,800 $ 5,268,343 $ 906,969 $ (4,197,256 ) $ 6,048,856 SUMMARY CONDENSED CONSOLIDATING BALANCE SHEETS: March 31, 2015 Parent Guarantor Subsidiaries Non-Guarantor Subsidiaries Eliminations Consolidated Total Current assets: Cash and cash equivalents $ 620 $ 419 $ 31,578 $ — $ 32,617 Trade and other receivables, net 3,578 180,874 337,149 — 521,601 Inventories — 1,200,941 79,333 — 1,280,274 Rotable assets — 35,248 13,572 — 48,820 Prepaid expenses and other 6,509 10,549 6,011 — 23,069 Total current assets 10,707 1,428,031 467,643 — 1,906,381 Property and equipment, net 8,209 807,070 135,455 — 950,734 Goodwill and other intangible assets, net — 2,786,400 204,811 — 2,991,211 Other, net 13,805 80,806 13,388 — 107,999 Intercompany investments and advances 4,062,058 81,540 63,897 (4,207,495 ) — Total assets $ 4,094,779 $ 5,183,847 $ 885,194 $ (4,207,495 ) $ 5,956,325 Current liabilities: Current portion of long-term debt $ 19,024 $ 23,231 $ — $ — $ 42,255 Accounts payable 8,919 382,143 38,072 — 429,134 Accrued expenses 38,275 326,694 46,879 — 411,848 Total current liabilities 66,218 732,068 84,951 — 883,237 Long-term debt, less current portion 1,155,299 71,046 100,000 — 1,326,345 Intercompany advances 719,525 1,769,564 407,722 (2,896,811 ) — Accrued pension and other postretirement benefits, noncurrent 7,517 527,741 3,123 — 538,381 Deferred income taxes and other 10,435 998,841 63,302 — 1,072,578 Total stockholders’ equity 2,135,785 1,084,587 226,096 (1,310,684 ) 2,135,784 Total liabilities and stockholders’ equity $ 4,094,779 $ 5,183,847 $ 885,194 $ (4,207,495 ) $ 5,956,325</t>
  </si>
  <si>
    <t>Condensed consolidating statements of income</t>
  </si>
  <si>
    <t>CONDENSED CONSOLIDATING STATEMENTS OF COMPREHENSIVE INCOME: For the Nine Months Ended December 31, 2015 Parent Guarantor Subsidiaries Non-Guarantor Subsidiaries Eliminations Consolidated Total Net sales $ — $ 2,598,880 $ 273,954 $ (44,556 ) $ 2,828,278 Operating costs and expenses: Cost of sales — 1,969,359 229,934 (44,556 ) 2,154,737 Selling, general and administrative 28,755 154,611 26,912 — 210,278 Depreciation and amortization 1,224 108,858 17,055 — 127,137 Impairment charge — 229,200 — — 229,200 Legal settlement charge, net — 12,400 — — 12,400 Curtailment charge 2,863 — — — 2,863 32,842 2,474,428 273,901 (44,556 ) 2,736,615 Operating (loss) income (32,842 ) 124,452 53 — 91,663 Intercompany interest and charges (154,574 ) 147,910 6,664 — — Interest expense and other 45,333 7,613 (3,407 ) — 49,539 Income (loss) before income taxes 76,399 (31,071 ) (3,204 ) — 42,124 Income tax expense (benefit) 11,639 (8,229 ) 3,019 — 6,429 Net income (loss) 64,760 (22,842 ) (6,223 ) — 35,695 Other comprehensive income (loss) 1,380 12,249 (13,871 ) — (242 ) Total comprehensive income (loss) $ 66,140 $ (10,593 ) $ (20,094 ) $ — $ 35,453 CONDENSED CONSOLIDATING STATEMENTS OF COMPREHENSIVE INCOME: For the Nine Months Ended December 31, 2014 Parent Guarantor Subsidiaries Non-Guarantor Subsidiaries Eliminations Consolidated Total Net sales $ — $ 2,590,724 $ 233,839 $ (16,119 ) $ 2,808,444 Operating costs and expenses: Cost of sales — 2,141,533 198,817 (16,119 ) 2,324,231 Selling, general and administrative 33,405 146,886 25,093 — 205,384 Depreciation and amortization 1,870 103,545 10,958 — 116,373 Relocation costs — 3,193 — — 3,193 Legal settlement gain, net (134,693 ) — — — (134,693 ) (99,418 ) 2,395,157 234,868 (16,119 ) 2,514,488 Operating income (loss) 99,418 195,567 (1,029 ) — 293,956 Intercompany interest and charges (156,650 ) 150,218 6,432 — — Interest expense and other 71,499 6,900 (7,079 ) — 71,320 Income (loss) before income taxes 184,569 38,449 (382 ) — 222,636 Income tax expense (benefit) 53,702 16,059 (2,983 ) — 66,778 Net income 130,867 22,390 2,601 — 155,858 Other comprehensive loss (1,395 ) (5,473 ) (25,954 ) — (32,822 ) Total comprehensive income (loss) $ 129,472 $ 16,917 $ (23,353 ) $ — $ 123,036 CONDENSED CONSOLIDATING STATEMENTS OF COMPREHENSIVE INCOME: For the Nine Months Ended December 31, 2015 Parent Guarantor Subsidiaries Non-Guarantor Subsidiaries Eliminations Consolidated Total Net sales $ — $ 2,598,880 $ 273,954 $ (44,556 ) $ 2,828,278 Operating costs and expenses: Cost of sales — 1,969,359 229,934 (44,556 ) 2,154,737 Selling, general and administrative 28,755 154,611 26,912 — 210,278 Depreciation and amortization 1,224 108,858 17,055 — 127,137 Impairment charge — 229,200 — — 229,200 Legal settlement charge, net — 12,400 — — 12,400 Curtailment charge 2,863 — — — 2,863 32,842 2,474,428 273,901 (44,556 ) 2,736,615 Operating (loss) income (32,842 ) 124,452 53 — 91,663 Intercompany interest and charges (154,574 ) 147,910 6,664 — — Interest expense and other 45,333 7,613 (3,407 ) — 49,539 Income (loss) before income taxes 76,399 (31,071 ) (3,204 ) — 42,124 Income tax expense (benefit) 11,639 (8,229 ) 3,019 — 6,429 Net income (loss) 64,760 (22,842 ) (6,223 ) — 35,695 Other comprehensive income (loss) 1,380 12,249 (13,871 ) — (242 ) Total comprehensive income (loss) $ 66,140 $ (10,593 ) $ (20,094 ) $ — $ 35,453 CONDENSED CONSOLIDATING STATEMENTS OF COMPREHENSIVE INCOME: For the Three Months Ended December 31, 2015 Parent Guarantor Subsidiaries Non-Guarantor Subsidiaries Eliminations Consolidated Total Net sales $ — $ 837,156 $ 92,462 $ (15,752 ) $ 913,866 Operating costs and expenses: Cost of sales — 629,460 78,104 (15,752 ) 691,812 Selling, general and administrative 3,698 52,368 9,610 — 65,676 Depreciation and amortization 435 36,050 4,543 — 41,028 Impairment charge — 229,200 — — 229,200 Legal settlement charge, net — 12,400 — — 12,400 4,133 959,478 92,257 (15,752 ) 1,040,116 Operating (loss) income (4,133 ) (122,322 ) 205 — (126,250 ) Intercompany interest and charges (50,274 ) 47,997 2,277 — — Interest expense and other 15,685 2,529 (2,422 ) — 15,792 Income (loss) before income taxes 30,456 (172,848 ) 350 — (142,042 ) Income tax expense (benefit) 6,164 (60,820 ) 1,263 — (53,393 ) Net income (loss) 24,292 (112,028 ) (913 ) — (88,649 ) Other comprehensive income (loss) 2,161 6,510 (9,146 ) — (475 ) Total comprehensive income (loss) $ 26,453 $ (105,518 ) $ (10,059 ) $ — $ (89,124 ) CONDENSED CONSOLIDATING STATEMENTS OF COMPREHENSIVE INCOME: For the Three Months Ended December 31, 2014 Parent Guarantor Subsidiaries Non-Guarantor Subsidiaries Eliminations Consolidated Total Net sales $ — $ 838,709 $ 86,585 $ (7,877 ) $ 917,417 Operating costs and expenses: Cost of sales — 798,245 77,602 (7,877 ) 867,970 Selling, general and administrative 10,740 51,240 8,925 — 70,905 Depreciation and amortization 606 34,971 4,231 — 39,808 11,346 884,456 90,758 (7,877 ) 978,683 Operating loss (11,346 ) (45,747 ) (4,173 ) — (61,266 ) Intercompany interest and charges (51,017 ) 48,546 2,471 — — Interest expense and other 15,200 2,356 (3,983 ) — 13,573 Income (loss) before income taxes 24,471 (96,649 ) (2,661 ) — (74,839 ) Income tax expense (benefit) 1,966 (35,311 ) (1,662 ) — (35,007 ) Net income (loss) 22,505 (61,338 ) (999 ) — (39,832 ) Other comprehensive loss (1,311 ) (1,974 ) (16,331 ) — (19,616 ) Total comprehensive income (loss) $ 21,194 $ (63,312 ) $ (17,330 ) $ — $ (59,448 )</t>
  </si>
  <si>
    <t>Condensed consolidating statements of cash flows</t>
  </si>
  <si>
    <t>CONDENSED CONSOLIDATING STATEMENTS OF CASH FLOWS: For the Nine Months Ended December 31, 2015 Parent Guarantor Subsidiaries Non-Guarantor Subsidiaries Eliminations Consolidated Total Net income (loss) $ 64,760 $ (22,842 ) $ (6,223 ) $ — $ 35,695 Adjustments to reconcile net (loss) income to net cash provided by (used in) operating activities (7,870 ) (216,641 ) 8,375 5,722 (210,414 ) Net cash provided by (used in) operating activities 56,890 (239,483 ) 2,152 5,722 (174,719 ) Capital expenditures (534 ) (47,377 ) (15,452 ) — (63,363 ) Proceeds from sale of assets — 1,658 178 — 1,836 Acquisitions, net of cash acquired — (47,955 ) (6,000 ) — (53,955 ) Net cash used in investing activities (534 ) (93,674 ) (21,274 ) — (115,482 ) Net increase in revolving credit facility 245,448 — — — 245,448 Proceeds on issuance of debt — 6,497 125,400 — 131,897 Retirements and repayments of debt (14,267 ) (18,788 ) (34,400 ) — (67,455 ) Payments of deferred financing costs (171 ) — — — (171 ) Dividends paid (5,916 ) — — — (5,916 ) Repayment of governmental grant — (5,000 ) — — (5,000 ) Repurchase of restricted shares for minimum tax obligation (96 ) — — — (96 ) Intercompany financing and advances (281,360 ) 351,173 (64,091 ) (5,722 ) — Net cash (used in) provided by financing activities (56,362 ) 333,882 26,909 (5,722 ) 298,707 Effect of exchange rate changes on cash — — 567 — 567 Net change in cash and cash equivalents (6 ) 725 8,354 — 9,073 Cash and cash equivalents at beginning of period 620 419 31,578 — 32,617 Cash and cash equivalents at end of period $ 614 $ 1,144 $ 39,932 $ — $ 41,690 For the Nine Months Ended December 31, 2015 Parent Guarantor Subsidiaries Non-Guarantor Subsidiaries Eliminations Consolidated Total Net income (loss) $ 64,760 $ (22,842 ) $ (6,223 ) $ — $ 35,695 Adjustments to reconcile net (loss) income to net cash provided by (used in) operating activities (7,870 ) (216,641 ) 8,375 5,722 (210,414 ) Net cash provided by (used in) operating activities 56,890 (239,483 ) 2,152 5,722 (174,719 ) Capital expenditures (534 ) (47,377 ) (15,452 ) — (63,363 ) Proceeds from sale of assets — 1,658 178 — 1,836 Acquisitions, net of cash acquired — (47,955 ) (6,000 ) — (53,955 ) Net cash used in investing activities (534 ) (93,674 ) (21,274 ) — (115,482 ) Net increase in revolving credit facility 245,448 — — — 245,448 Proceeds on issuance of debt — 6,497 125,400 — 131,897 Retirements and repayments of debt (14,267 ) (18,788 ) (34,400 ) — (67,455 ) Payments of deferred financing costs (171 ) — — — (171 ) Dividends paid (5,916 ) — — — (5,916 ) Repayment of governmental grant — (5,000 ) — — (5,000 ) Repurchase of restricted shares for minimum tax obligation (96 ) — — — (96 ) Intercompany financing and advances (281,360 ) 351,173 (64,091 ) (5,722 ) — Net cash (used in) provided by financing activities (56,362 ) 333,882 26,909 (5,722 ) 298,707 Effect of exchange rate changes on cash — — 567 — 567 Net change in cash and cash equivalents (6 ) 725 8,354 — 9,073 Cash and cash equivalents at beginning of period 620 419 31,578 — 32,617 Cash and cash equivalents at end of period $ 614 $ 1,144 $ 39,932 $ — $ 41,690 CONDENSED CONSOLIDATING STATEMENTS OF CASH FLOWS: For the Nine Months Ended December 31, 2014 Parent Guarantor Subsidiaries Non-Guarantor Subsidiaries Eliminations Consolidated Total Net income $ 130,867 $ 22,390 $ 2,601 $ — $ 155,858 Adjustments to reconcile net income to net cash (used in) provided by operating activities (229,295 ) 338,153 32,114 13,134 154,106 Net cash (used in) provided by operating activities (98,428 ) 360,543 34,715 13,134 309,964 Capital expenditures (854 ) (70,014 ) (14,302 ) — (85,170 ) Reimbursed capital expenditures — 553 — — 553 Proceeds from sale of assets — 1,789 78 — 1,867 Acquisitions, net of cash acquired — 116,044 (77,962 ) — 38,082 Net cash (used in) provided by investing activities (854 ) 48,372 (92,186 ) — (44,668 ) Net increase in revolving credit facility 17,607 — — — 17,607 Proceeds on issuance of debt 300,000 28,912 65,600 — 394,512 Retirements and repayments of debt (396,477 ) (15,507 ) (129,900 ) — (541,884 ) Purchase of common stock (114,634 ) — — — (114,634 ) Payments of deferred financing costs (5,859 ) — — — (5,859 ) Dividends paid (6,122 ) — — — (6,122 ) Withholding of restricted shares for minimum tax obligation (673 ) — — — (673 ) Repayment of government grant — (3,198 ) — — (3,198 ) Proceeds from exercise of stock options 388 — — — 388 Intercompany financing and advances 302,853 (418,857 ) 129,138 (13,134 ) — Net cash provided by (used in) financing activities 97,083 (408,650 ) 64,838 (13,134 ) (259,863 ) Effect of exchange rate changes on cash — — (250 ) — (250 ) Net change in cash and cash equivalents (2,199 ) 265 7,117 — 5,183 Cash and cash equivalents at beginning of period 2,820 1,149 25,029 — 28,998 Cash and cash equivalents at end of period $ 621 $ 1,414 $ 32,146 $ — $ 34,181</t>
  </si>
  <si>
    <t>SUMMARY OF SIGNIFICANT ACCOUNTING POLICIES (Details) - USD ($) $ in Thousands</t>
  </si>
  <si>
    <t>Aerostructures</t>
  </si>
  <si>
    <t>Aerospace Systems [Member]</t>
  </si>
  <si>
    <t>Aftermarket Services</t>
  </si>
  <si>
    <t>Accounts Receivable [Member] | Credit Concentration Risk [Member] | Gulfstream [Member]</t>
  </si>
  <si>
    <t>Concentration of Risk, Accounts Receivable, Major Customer</t>
  </si>
  <si>
    <t>14.00%</t>
  </si>
  <si>
    <t>16.00%</t>
  </si>
  <si>
    <t>Net sales | Gulfstream [Member]</t>
  </si>
  <si>
    <t>Concentration Risk, Percentage</t>
  </si>
  <si>
    <t>13.00%</t>
  </si>
  <si>
    <t>7.00%</t>
  </si>
  <si>
    <t>Net sales | Credit Concentration Risk [Member] | Gulfstream [Member] | Aerostructures</t>
  </si>
  <si>
    <t>Net sales | Credit Concentration Risk [Member] | Gulfstream [Member] | Aerospace Systems [Member]</t>
  </si>
  <si>
    <t>Net sales | Credit Concentration Risk [Member] | Gulfstream [Member] | Aftermarket Services</t>
  </si>
  <si>
    <t>SUMMARY OF SIGNIFICANT ACCOUNTING POLICIES (Details 2) - USD ($) $ in Thousands</t>
  </si>
  <si>
    <t>Share-based Compensation</t>
  </si>
  <si>
    <t>Aerostructures Group [Member]</t>
  </si>
  <si>
    <t>Aerospace Systems</t>
  </si>
  <si>
    <t>Concentration Risk, Customer</t>
  </si>
  <si>
    <t>.1</t>
  </si>
  <si>
    <t>Boeing [Member] | Accounts Receivable [Member] | Credit Concentration Risk [Member]</t>
  </si>
  <si>
    <t>25.00%</t>
  </si>
  <si>
    <t>Boeing [Member] | Net sales</t>
  </si>
  <si>
    <t>38.00%</t>
  </si>
  <si>
    <t>Boeing [Member] | Net sales | Credit Concentration Risk [Member]</t>
  </si>
  <si>
    <t>Boeing [Member] | Net sales | Credit Concentration Risk [Member] | Aerostructures Group [Member]</t>
  </si>
  <si>
    <t>Boeing [Member] | Net sales | Credit Concentration Risk [Member] | Aerospace Systems</t>
  </si>
  <si>
    <t>Boeing [Member] | Net sales | Credit Concentration Risk [Member] | Aftermarket Services</t>
  </si>
  <si>
    <t>43.00%</t>
  </si>
  <si>
    <t>Intangibles (Details 3) - USD ($) $ in Thousands</t>
  </si>
  <si>
    <t>6 Months Ended</t>
  </si>
  <si>
    <t>Sep. 30, 2014</t>
  </si>
  <si>
    <t>Intangible Assets</t>
  </si>
  <si>
    <t>Indefinite-Lived Trade Names</t>
  </si>
  <si>
    <t>Accumulated Amortization</t>
  </si>
  <si>
    <t>Total intangibles, gross</t>
  </si>
  <si>
    <t>Total intangibles, net</t>
  </si>
  <si>
    <t>Amortization expense</t>
  </si>
  <si>
    <t>Customer relationships</t>
  </si>
  <si>
    <t>Weighted-Average Life (in years)</t>
  </si>
  <si>
    <t>16 years 6 months</t>
  </si>
  <si>
    <t>16 years 5 months</t>
  </si>
  <si>
    <t>Gross Carrying Amount</t>
  </si>
  <si>
    <t>Finite-lived intangible assets, net</t>
  </si>
  <si>
    <t>Product rights and licenses</t>
  </si>
  <si>
    <t>11 years 8 months</t>
  </si>
  <si>
    <t>11 years 9 months</t>
  </si>
  <si>
    <t>Non-compete agreements and other</t>
  </si>
  <si>
    <t>15 years 11 months</t>
  </si>
  <si>
    <t>16 years 1 month</t>
  </si>
  <si>
    <t>Tradename</t>
  </si>
  <si>
    <t>Indefinite-lived intangible assets, net</t>
  </si>
  <si>
    <t>Aerostructures Group [Member] | Tradename</t>
  </si>
  <si>
    <t>Supplemental Cash Flow Information (Details 4) - USD ($) $ in Thousands</t>
  </si>
  <si>
    <t>Income taxes paid, net of refunds received</t>
  </si>
  <si>
    <t>Cash paid for interest</t>
  </si>
  <si>
    <t>Gross Unfavorable Changes In Estimates [Member]</t>
  </si>
  <si>
    <t>Change in Accounting Estimate</t>
  </si>
  <si>
    <t>SUMMARY OF SIGNIFICANT ACCOUNTING POLICIES Changes in Accounting Estimates (Details 5) - USD ($) $ in Thousands</t>
  </si>
  <si>
    <t>Change in Accounting Estimate [Line Items]</t>
  </si>
  <si>
    <t>Amortization of Acquired Contract Liabilities</t>
  </si>
  <si>
    <t>Gross Favorable Change in Estimates [Member]</t>
  </si>
  <si>
    <t>Comprehensive Income [Member]</t>
  </si>
  <si>
    <t>Income, net [Member]</t>
  </si>
  <si>
    <t>Diluted earings per share [Member]</t>
  </si>
  <si>
    <t>SUMMARY OF SIGNIFICANT ACCOUNTING POLICIES Product Warranty (Details) - USD ($) $ in Thousands</t>
  </si>
  <si>
    <t>Product Warranties [Abstract]</t>
  </si>
  <si>
    <t>Standard Product Warranty Description</t>
  </si>
  <si>
    <t>Extended Product Warranty Description</t>
  </si>
  <si>
    <t>Product Warranty Accrual</t>
  </si>
  <si>
    <t>SUMMARY OF SIGNIFICANT ACCOUNTING POLICIES Share Repurchase (Details) - USD ($) $ in Thousands</t>
  </si>
  <si>
    <t>Equity, Class of Treasury Stock [Line Items]</t>
  </si>
  <si>
    <t>Treasury Stock, Shares, Acquired</t>
  </si>
  <si>
    <t>Stock Repurchased During Period, Value</t>
  </si>
  <si>
    <t>Stock Repurchase Program, Remaining Number of Shares Authorized to be Repurchased</t>
  </si>
  <si>
    <t>ACQUISITIONS (Details) - USD ($) $ in Thousands</t>
  </si>
  <si>
    <t>12 Months Ended</t>
  </si>
  <si>
    <t>Sep. 30, 2015</t>
  </si>
  <si>
    <t>Oct. 21, 2015</t>
  </si>
  <si>
    <t>Dec. 30, 2014</t>
  </si>
  <si>
    <t>Oct. 17, 2014</t>
  </si>
  <si>
    <t>Jun. 27, 2014</t>
  </si>
  <si>
    <t>Acquisitions</t>
  </si>
  <si>
    <t>Business Combination, Pro Forma Information, Revenue of Acquiree since Acquisition Date, Actual</t>
  </si>
  <si>
    <t>Payments to Acquire Businesses, Gross</t>
  </si>
  <si>
    <t>Business Acquisition, Transaction Costs</t>
  </si>
  <si>
    <t>Business Combination, Recognized Identifiable Assets Acquired and Liabilities Assumed, Cash and Equivalents</t>
  </si>
  <si>
    <t>Business Combination, Recognized Identifiable Assets Acquired and Liabilities Assumed, Current Assets, Receivables</t>
  </si>
  <si>
    <t>Business Combination, Recognized Identifiable Assets Acquired and Liabilities Assumed, Inventory</t>
  </si>
  <si>
    <t>Business Combination, Recognized Identifiable Assets Acquired and Liabilities Assumed, Current Assets, Prepaid Expense and Other Assets</t>
  </si>
  <si>
    <t>Business Combination, Recognized Identifiable Assets Acquired and Liabilities Assumed, Property, Plant, and Equipment</t>
  </si>
  <si>
    <t>Business Combination, Recognized Identifiable Assets Acquired and Liabilities Assumed, Finite-Lived Intangibles</t>
  </si>
  <si>
    <t>Acquired Finite-lived Intangible Asset, Weighted Average Useful Life</t>
  </si>
  <si>
    <t>15 years</t>
  </si>
  <si>
    <t>Business Combination, Recognized Identifiable Assets Acquired and Liabilities Assumed, Deferred Tax Assets Noncurrent</t>
  </si>
  <si>
    <t>Business Combination, Recognized Identifiable Assets Acquired and Liabilities Assumed, Other Noncurrent Assets</t>
  </si>
  <si>
    <t>Business Combination, Recognized Identifiable Assets Acquired and Liabilities Assumed, Assets</t>
  </si>
  <si>
    <t>Business Combination, Recognized Identifiable Assets Acquired and Liabilities Assumed, Current Liabilities, Accounts Payable</t>
  </si>
  <si>
    <t>Business Combination, Recognized Identifiable Assets Acquired and Liabilities Assumed, Current Liabilities, Other</t>
  </si>
  <si>
    <t>Business Combination, Recognized Identifiable Assets Acquired and Liabilities Assumed, Liabilities</t>
  </si>
  <si>
    <t>Tulsa [Member]</t>
  </si>
  <si>
    <t>Business Combination, Liabilities Arising from Contingencies, Amount Recognized</t>
  </si>
  <si>
    <t>Business Combination, Indemnification Assets, Amount as of Acquisition Date</t>
  </si>
  <si>
    <t>Business Combination, Recognized Identifiable Assets Acquired and Liabilities Assumed, Deferred Tax Liabilities Noncurrent</t>
  </si>
  <si>
    <t>Business Combination, Recognized Identifiable Assets Acquired and Liabilities Assumed, Noncurrent Liabilities, Other</t>
  </si>
  <si>
    <t>12 years</t>
  </si>
  <si>
    <t>Customer relationships | NAAS [Member]</t>
  </si>
  <si>
    <t>11 years</t>
  </si>
  <si>
    <t>Warranty [Member] | GEActuation [Member]</t>
  </si>
  <si>
    <t>DISCONTINUED OPERATIONS AND ASSETS HELD FOR SALE (Details) - USD ($) $ in Thousands</t>
  </si>
  <si>
    <t>Discontinued operations and assets held for sale</t>
  </si>
  <si>
    <t>INVENTORIES (Details) - USD ($) $ in Thousands</t>
  </si>
  <si>
    <t>Inventory [Line Items]</t>
  </si>
  <si>
    <t>Raw materials</t>
  </si>
  <si>
    <t>Work-in-process</t>
  </si>
  <si>
    <t>Finished goods</t>
  </si>
  <si>
    <t>Less: unliquidated progress payments</t>
  </si>
  <si>
    <t>Total inventories</t>
  </si>
  <si>
    <t>Preproduction Costs Related to Long-term Supply Arrangements, Costs Capitalized</t>
  </si>
  <si>
    <t>Bombardier [Member]</t>
  </si>
  <si>
    <t>Embraer [Member]</t>
  </si>
  <si>
    <t>LONG-TERM DEBT, BY TYPE (Details) - USD ($) $ in Thousands</t>
  </si>
  <si>
    <t>Mar. 31, 2014</t>
  </si>
  <si>
    <t>Less current portion</t>
  </si>
  <si>
    <t>Payments of Financing Costs</t>
  </si>
  <si>
    <t>Revolving credit facility</t>
  </si>
  <si>
    <t>Line of Credit Facility, Maximum Borrowing Capacity</t>
  </si>
  <si>
    <t>Asset-backed Securities [Member]</t>
  </si>
  <si>
    <t>Capital Lease Obligations [Member]</t>
  </si>
  <si>
    <t>Term loan credit agreement</t>
  </si>
  <si>
    <t>Senior notes due 2018</t>
  </si>
  <si>
    <t>Debt Instrument, Face Amount</t>
  </si>
  <si>
    <t>Debt Instrument, Future Redemption Price as Percentage of Original Principal in Fifth Year</t>
  </si>
  <si>
    <t>104.79%</t>
  </si>
  <si>
    <t>Gains (Losses) on Extinguishment of Debt</t>
  </si>
  <si>
    <t>Debt Instrument, Interest Rate, Stated Percentage</t>
  </si>
  <si>
    <t>8.63%</t>
  </si>
  <si>
    <t>Senior notes due 2021 [Member]</t>
  </si>
  <si>
    <t>Debt Instrument, Interest Rate, Effective Percentage</t>
  </si>
  <si>
    <t>4.875%</t>
  </si>
  <si>
    <t>Proceeds from Debt Instrument Percentage of Original Principal</t>
  </si>
  <si>
    <t>100.00%</t>
  </si>
  <si>
    <t>Debt Instrument, Redemption with Net Proceeds from Equity Offerings as Percentage of Original Principal</t>
  </si>
  <si>
    <t>35.00%</t>
  </si>
  <si>
    <t>Debt Instrument Redemption Price With Net Proceeds From Equity Offerings As Percentage Of Original Principal</t>
  </si>
  <si>
    <t>104.875%</t>
  </si>
  <si>
    <t>Debt Instrument, Repurchase Obligation Due to Change of Control, Percentage of Original Principal</t>
  </si>
  <si>
    <t>101.00%</t>
  </si>
  <si>
    <t>Debt Instrument, Repurchase Obligation Due to Certain Asset Sales Percentage of Original Principal</t>
  </si>
  <si>
    <t>Senior Notes Due 2022 [Member]</t>
  </si>
  <si>
    <t>5.25%</t>
  </si>
  <si>
    <t>105.25%</t>
  </si>
  <si>
    <t>Convertible senior subordinated notes</t>
  </si>
  <si>
    <t>Debt Instrument, Repurchase Requirement Percentage of Original Principal</t>
  </si>
  <si>
    <t>Notes Payable, Other Payables [Member]</t>
  </si>
  <si>
    <t>LONG-TERM DEBT (Details 2) - USD ($) $ in Thousands</t>
  </si>
  <si>
    <t>Outstanding borrowing amount</t>
  </si>
  <si>
    <t>Accordion feature</t>
  </si>
  <si>
    <t>Unamortized financing costs prior to amendment</t>
  </si>
  <si>
    <t>Debt Instrument, Description of Variable Rate Basis</t>
  </si>
  <si>
    <t>LIBOR</t>
  </si>
  <si>
    <t>Letters of credit outstanding amount</t>
  </si>
  <si>
    <t>Borrowing capacity under revolving credit facility after reductions for borrowings and letters of credit outstanding</t>
  </si>
  <si>
    <t>Program fee on the amount outstanding (as a percent)</t>
  </si>
  <si>
    <t>0.40%</t>
  </si>
  <si>
    <t>Line of Credit Facility, Commitment Fee Percentage</t>
  </si>
  <si>
    <t>Percentage of line of credit on which commitment fees are charged (as a percent)</t>
  </si>
  <si>
    <t>Debt instrument principal amount</t>
  </si>
  <si>
    <t>Minimum [Member] | Revolving credit facility</t>
  </si>
  <si>
    <t>Debt Instrument, Basis Spread on Variable Rate</t>
  </si>
  <si>
    <t>1.38%</t>
  </si>
  <si>
    <t>Commitment fees (as a percent)</t>
  </si>
  <si>
    <t>0.25%</t>
  </si>
  <si>
    <t>Maximum [Member] | Revolving credit facility</t>
  </si>
  <si>
    <t>2.50%</t>
  </si>
  <si>
    <t>0.45%</t>
  </si>
  <si>
    <t>LONG-TERM DEBT (Details 3) - USD ($) $ / shares in Units, shares in Thousands, $ in Thousands</t>
  </si>
  <si>
    <t>Average price of common stock (in dollars per share)</t>
  </si>
  <si>
    <t>Additional number of shares included in diluted earning per share calculation (in shares)</t>
  </si>
  <si>
    <t>Unamortized Debt Issuance Expense</t>
  </si>
  <si>
    <t>Line of Credit Facility, Accordion Feature</t>
  </si>
  <si>
    <t>Secured Debt [Member]</t>
  </si>
  <si>
    <t>Derivative Asset, Fair Value, Gross Liability</t>
  </si>
  <si>
    <t>Equipment leasing facility and other capital leases</t>
  </si>
  <si>
    <t>Debt instrument interest rate stated percentage (as a percent)</t>
  </si>
  <si>
    <t>Percentage of principal amount at which the entity may redeem the note before November 15, 2014 (as a percent)</t>
  </si>
  <si>
    <t>Proceeds from loan, percentage of principal (as a percent)</t>
  </si>
  <si>
    <t>Effective interest yield on principal amount (as a percent)</t>
  </si>
  <si>
    <t>Asset sales redemption price, percentage of principal (as a percent)</t>
  </si>
  <si>
    <t>The limit of the principal amount of the debt instrument which the entity may redeem (as a percent)</t>
  </si>
  <si>
    <t>Percentage of principal amount that the holder of the note may require the entity to repurchase the debt instrument on October 1, 2011, 2016, and 2021 (as a percent)</t>
  </si>
  <si>
    <t>Conversion price (in dollars per share)</t>
  </si>
  <si>
    <t>Debt Conversion, Redeemer [Member] | Convertible senior subordinated notes</t>
  </si>
  <si>
    <t>Extinguishment of Debt, Amount</t>
  </si>
  <si>
    <t>Reported Value Measurement [Member]</t>
  </si>
  <si>
    <t>Estimate of Fair Value Measurement [Member]</t>
  </si>
  <si>
    <t>Financed [Member]</t>
  </si>
  <si>
    <t>Capital lease obligations entered into to finance capital additions</t>
  </si>
  <si>
    <t>Existing Assets [Member]</t>
  </si>
  <si>
    <t>EARNINGS PER SHARE (Details) - shares shares in Thousands</t>
  </si>
  <si>
    <t>Earnings Per Share, Basic, by Common Class, Including Two Class Method [Line Items]</t>
  </si>
  <si>
    <t>Net effect of dilutive stock options (in shares)</t>
  </si>
  <si>
    <t>Potential common shares - convertible debt (in shares)</t>
  </si>
  <si>
    <t>Weighted average common shares outstanding - diluted (in shares)</t>
  </si>
  <si>
    <t>INCOME TAXES (Details) - USD ($) $ in Thousands</t>
  </si>
  <si>
    <t>Jun. 30, 2014</t>
  </si>
  <si>
    <t>Income Tax Provision [Line Items]</t>
  </si>
  <si>
    <t>Total accrued income tax related interest and penalties</t>
  </si>
  <si>
    <t>Total amount of unrecognized tax benefits</t>
  </si>
  <si>
    <t>Amount of unrecognized tax benefits that would impact the effective tax rate, if recognized</t>
  </si>
  <si>
    <t>Effective income tax rate (as a percent)</t>
  </si>
  <si>
    <t>40.00%</t>
  </si>
  <si>
    <t>50.00%</t>
  </si>
  <si>
    <t>20.00%</t>
  </si>
  <si>
    <t>30.00%</t>
  </si>
  <si>
    <t>Income Tax Reconciliation, Nondeductible Expense</t>
  </si>
  <si>
    <t>Effective Income Tax Rate Reconciliation, State and Local Income Taxes, Amount</t>
  </si>
  <si>
    <t>Effective Income Tax Rate Reconciliation, Tax Credit, Research, Amount</t>
  </si>
  <si>
    <t>Effective Income Tax Rate Reconciliation, Deduction, Other, Amount</t>
  </si>
  <si>
    <t>GOODWILL (Details) $ in Thousands</t>
  </si>
  <si>
    <t>Goodwill, Acquired During Period</t>
  </si>
  <si>
    <t>Changes in the carrying value of goodwill</t>
  </si>
  <si>
    <t>Balance at the beginning of the period</t>
  </si>
  <si>
    <t>Effect of exchange rate changes and other</t>
  </si>
  <si>
    <t>Balance at the end of the period</t>
  </si>
  <si>
    <t>PENSION AND OTHER POSTRETIREMENT BENEFIT PLANS (Details) - USD ($) $ in Thousands</t>
  </si>
  <si>
    <t>Service cost</t>
  </si>
  <si>
    <t>Interest cost</t>
  </si>
  <si>
    <t>Expected return on plan assets</t>
  </si>
  <si>
    <t>Amortization of prior service costs</t>
  </si>
  <si>
    <t>Defined Benefit Plan, Amortization of Gains (Losses)</t>
  </si>
  <si>
    <t>Net periodic benefit cost</t>
  </si>
  <si>
    <t>STOCKHOLDERS' EQUITY STOCKHOLDERS' EQUITY (Details) - USD ($) $ in Thousands</t>
  </si>
  <si>
    <t>Other Comprehensive Income (Loss), Foreign Currency Transaction and Translation Gain (Loss) Arising During Period, Net of Tax</t>
  </si>
  <si>
    <t>Other Comprehensive Income (Loss), before Reclassifications, Net of Tax</t>
  </si>
  <si>
    <t>Other Comprehensive Income (Loss), Foreign Currency Transaction and Translation Reclassification Adjustment from AOCI, Realized upon Sale or Liquidation, Net of Tax</t>
  </si>
  <si>
    <t>Reclassification from Accumulated Other Comprehensive Income, Current Period, Net of Tax</t>
  </si>
  <si>
    <t>Accumulated Translation Adjustment [Member]</t>
  </si>
  <si>
    <t>Accumulated Other Comprehensive Income (Loss), before Tax</t>
  </si>
  <si>
    <t>Accumulated Net Gain (Loss) from Designated or Qualifying Cash Flow Hedges [Member]</t>
  </si>
  <si>
    <t>Accumulated Defined Benefit Plans Adjustment [Member]</t>
  </si>
  <si>
    <t>SEGMENTS (Details) - USD ($) $ in Thousands</t>
  </si>
  <si>
    <t>Financial information of reportable segment and the reconciliation of EBITDA to operating income</t>
  </si>
  <si>
    <t>Operating income (loss)</t>
  </si>
  <si>
    <t>EBITDA</t>
  </si>
  <si>
    <t>Revenues</t>
  </si>
  <si>
    <t>Elimination of inter-segment sales</t>
  </si>
  <si>
    <t>Corporate</t>
  </si>
  <si>
    <t>SELECTED CONSOLIDATING FINANCIAL STATEMENTS OF PARENT, GUARANTORS AND NON-GUARANTORS (Details) - USD ($) $ in Thousands</t>
  </si>
  <si>
    <t>Consolidating Financial Statements, Captions</t>
  </si>
  <si>
    <t>Goodwill and other intangible assets, net</t>
  </si>
  <si>
    <t>Intercompany investments and advances</t>
  </si>
  <si>
    <t>Intercompany debt</t>
  </si>
  <si>
    <t>Deferred income taxes and other</t>
  </si>
  <si>
    <t>Cost of Goods and Services Sold</t>
  </si>
  <si>
    <t>Total operating costs and expenses</t>
  </si>
  <si>
    <t>Intercompany Interest and Charges</t>
  </si>
  <si>
    <t>Other Comprehensive Income (Loss), Net of Tax, Portion Attributable to Parent</t>
  </si>
  <si>
    <t>Parent</t>
  </si>
  <si>
    <t>Guarantors Subsidiaries</t>
  </si>
  <si>
    <t>Non-Guarantor Subsidiaries</t>
  </si>
  <si>
    <t>Eliminations</t>
  </si>
  <si>
    <t>SELECTED CONSOLIDATING FINANCIAL STATEMENTS OF PARENT, GUARANTORS AND NON-GUARANTORS (Details 2) - USD ($) $ in Thousands</t>
  </si>
  <si>
    <t>Cost of sales</t>
  </si>
  <si>
    <t>SELECTED CONSOLIDATING FINANCIAL STATEMENTS OF PARENT, GUARANTORS AND NON-GUARANTORS (Details 3) - USD ($) $ in Thousands</t>
  </si>
  <si>
    <t>Trade and other receivables, net</t>
  </si>
  <si>
    <t>Adjustments to reconcile net income to net cash (used in) provided by operating activities</t>
  </si>
  <si>
    <t>Proceeds on issuance of debt</t>
  </si>
  <si>
    <t>Retirements and repayments of debt</t>
  </si>
  <si>
    <t>Proceeds from exercise of stock options, including excess tax benefit</t>
  </si>
  <si>
    <t>Intercompany financing and advances</t>
  </si>
  <si>
    <t>Effect of exchange rate changes on cash and cash equivalents</t>
  </si>
  <si>
    <t>Total liabilities and stockholders’ equity</t>
  </si>
  <si>
    <t>Reimbursement Revenue</t>
  </si>
  <si>
    <t>Payments to Acquire Businesses, Net of Cash Acquired</t>
  </si>
  <si>
    <t>COMMITMENTS AND CONTINGENCIES Litigation Settlement (Details) - USD ($) $ in Thousands</t>
  </si>
  <si>
    <t>Mar. 31, 2016</t>
  </si>
  <si>
    <t>Loss Contingencies [Line Items]</t>
  </si>
  <si>
    <t>Payment 1 [Member]</t>
  </si>
  <si>
    <t>Lease - Annual Base Rent [Member]</t>
  </si>
  <si>
    <t>Subsequent Event [Member] | Payment 2 [Member]</t>
  </si>
  <si>
    <t>RELOCATION COSTS RELOCATION COSTS (Details) $ in Thousands</t>
  </si>
  <si>
    <t>Dec. 31, 2014USD ($)</t>
  </si>
  <si>
    <t>Restructuring and Related Cost, Incurred Cost</t>
  </si>
  <si>
    <t>Stock Based Compensation (Details) - USD ($) $ in Thousands</t>
  </si>
  <si>
    <t>Compensation Related Costs [Abstrac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sharedStrings.xml" Type="http://schemas.openxmlformats.org/officeDocument/2006/relationships/sharedStrings"/><ns0:Relationship Id="rId61" Target="styles.xml" Type="http://schemas.openxmlformats.org/officeDocument/2006/relationships/styles"/><ns0:Relationship Id="rId6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50"/>
    <col customWidth="1" max="2" min="2" width="15"/>
    <col customWidth="1" max="3" min="3" width="24"/>
    <col customWidth="1" max="4" min="4" width="14"/>
  </cols>
  <sheetData>
    <row spans="1:4" r="1">
      <c s="1" r="A1" t="s">
        <v>0</v>
      </c>
      <c s="2" r="B1" t="s">
        <v>1</v>
      </c>
      <c s="2" r="C1" t="s">
        <v>2</v>
      </c>
    </row>
    <row spans="1:4" r="2">
      <c s="2" r="B2" t="s">
        <v>3</v>
      </c>
      <c s="2" r="C2" t="s">
        <v>3</v>
      </c>
      <c s="2" r="D2" t="s">
        <v>4</v>
      </c>
    </row>
    <row spans="1:4" r="3">
      <c s="3" r="A3" t="s">
        <v>5</v>
      </c>
    </row>
    <row spans="1:4" r="4">
      <c s="4" r="A4" t="s">
        <v>6</v>
      </c>
      <c s="4" r="C4" t="s">
        <v>7</v>
      </c>
    </row>
    <row spans="1:4" r="5">
      <c s="4" r="A5" t="s">
        <v>8</v>
      </c>
      <c s="6" r="C5" t="n">
        <v>1021162</v>
      </c>
    </row>
    <row spans="1:4" r="6">
      <c s="4" r="A6" t="s">
        <v>9</v>
      </c>
      <c s="4" r="C6" t="s">
        <v>10</v>
      </c>
    </row>
    <row spans="1:4" r="7">
      <c s="4" r="A7" t="s">
        <v>11</v>
      </c>
      <c s="4" r="C7" t="s">
        <v>12</v>
      </c>
    </row>
    <row spans="1:4" r="8">
      <c s="4" r="A8" t="s">
        <v>13</v>
      </c>
      <c s="4" r="C8" t="s">
        <v>14</v>
      </c>
    </row>
    <row spans="1:4" r="9">
      <c s="4" r="A9" t="s">
        <v>15</v>
      </c>
      <c s="4" r="C9" t="s">
        <v>16</v>
      </c>
    </row>
    <row spans="1:4" r="10">
      <c s="4" r="A10" t="s">
        <v>17</v>
      </c>
      <c s="6" r="C10" t="n">
        <v>2016</v>
      </c>
    </row>
    <row spans="1:4" r="11">
      <c s="4" r="A11" t="s">
        <v>18</v>
      </c>
      <c s="5" r="C11" t="s">
        <v>19</v>
      </c>
    </row>
    <row spans="1:4" r="12">
      <c s="4" r="A12" t="s">
        <v>20</v>
      </c>
      <c s="4" r="C12" t="s">
        <v>21</v>
      </c>
    </row>
    <row spans="1:4" r="13">
      <c s="4" r="A13" t="s">
        <v>22</v>
      </c>
      <c s="6" r="D13" t="n">
        <v>49328999</v>
      </c>
    </row>
    <row spans="1:4" r="14">
      <c s="4" r="A14" t="s">
        <v>23</v>
      </c>
      <c s="4" r="B14" t="s">
        <v>24</v>
      </c>
    </row>
    <row spans="1:4" r="15">
      <c s="4" r="A15" t="s">
        <v>25</v>
      </c>
      <c s="4" r="B15" t="s">
        <v>26</v>
      </c>
    </row>
    <row spans="1:4" r="16">
      <c s="4" r="A16" t="s">
        <v>27</v>
      </c>
      <c s="4" r="B16" t="s">
        <v>2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157</v>
      </c>
      <c s="2" r="B1" t="s">
        <v>2</v>
      </c>
    </row>
    <row spans="1:2" r="2">
      <c s="2" r="B2" t="s">
        <v>3</v>
      </c>
    </row>
    <row spans="1:2" r="3">
      <c s="3" r="A3" t="s">
        <v>158</v>
      </c>
    </row>
    <row spans="1:2" r="4">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60</v>
      </c>
      <c s="2" r="B1" t="s">
        <v>2</v>
      </c>
    </row>
    <row spans="1:2" r="2">
      <c s="2" r="B2" t="s">
        <v>3</v>
      </c>
    </row>
    <row spans="1:2" r="3">
      <c s="3" r="A3" t="s">
        <v>161</v>
      </c>
    </row>
    <row spans="1:2" r="4">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s="1" r="A1" t="s">
        <v>163</v>
      </c>
      <c s="2" r="B1" t="s">
        <v>2</v>
      </c>
    </row>
    <row spans="1:2" r="2">
      <c s="2" r="B2" t="s">
        <v>3</v>
      </c>
    </row>
    <row spans="1:2" r="3">
      <c s="3" r="A3" t="s">
        <v>164</v>
      </c>
    </row>
    <row spans="1:2" r="4">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166</v>
      </c>
      <c s="2" r="B1" t="s">
        <v>2</v>
      </c>
    </row>
    <row spans="1:2" r="2">
      <c s="2" r="B2" t="s">
        <v>3</v>
      </c>
    </row>
    <row spans="1:2" r="3">
      <c s="3" r="A3" t="s">
        <v>167</v>
      </c>
    </row>
    <row spans="1:2" r="4">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69</v>
      </c>
      <c s="2" r="B1" t="s">
        <v>2</v>
      </c>
    </row>
    <row spans="1:2" r="2">
      <c s="2" r="B2" t="s">
        <v>3</v>
      </c>
    </row>
    <row spans="1:2" r="3">
      <c s="3" r="A3" t="s">
        <v>170</v>
      </c>
    </row>
    <row spans="1:2" r="4">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72</v>
      </c>
      <c s="2" r="B1" t="s">
        <v>2</v>
      </c>
    </row>
    <row spans="1:2" r="2">
      <c s="2" r="B2" t="s">
        <v>3</v>
      </c>
    </row>
    <row spans="1:2" r="3">
      <c s="3" r="A3" t="s">
        <v>173</v>
      </c>
    </row>
    <row spans="1:2" r="4">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175</v>
      </c>
      <c s="2" r="B1" t="s">
        <v>2</v>
      </c>
    </row>
    <row spans="1:2" r="2">
      <c s="2" r="B2" t="s">
        <v>3</v>
      </c>
    </row>
    <row spans="1:2" r="3">
      <c s="3" r="A3" t="s">
        <v>176</v>
      </c>
    </row>
    <row spans="1:2" r="4">
      <c s="4" r="A4" t="s">
        <v>175</v>
      </c>
      <c s="4" r="B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78</v>
      </c>
      <c s="2" r="B1" t="s">
        <v>2</v>
      </c>
    </row>
    <row spans="1:2" r="2">
      <c s="2" r="B2" t="s">
        <v>3</v>
      </c>
    </row>
    <row spans="1:2" r="3">
      <c s="3" r="A3" t="s">
        <v>179</v>
      </c>
    </row>
    <row spans="1:2" r="4">
      <c s="4" r="A4" t="s">
        <v>178</v>
      </c>
      <c s="4" r="B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1</v>
      </c>
      <c s="2" r="B1" t="s">
        <v>2</v>
      </c>
    </row>
    <row spans="1:2" r="2">
      <c s="2" r="B2" t="s">
        <v>3</v>
      </c>
    </row>
    <row spans="1:2" r="3">
      <c s="3" r="A3" t="s">
        <v>182</v>
      </c>
    </row>
    <row spans="1:2" r="4">
      <c s="4" r="A4" t="s">
        <v>183</v>
      </c>
      <c s="4" r="B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185</v>
      </c>
      <c s="2" r="B1" t="s">
        <v>2</v>
      </c>
    </row>
    <row spans="1:2" r="2">
      <c s="2" r="B2" t="s">
        <v>3</v>
      </c>
    </row>
    <row spans="1:2" r="3">
      <c s="3" r="A3" t="s">
        <v>186</v>
      </c>
    </row>
    <row spans="1:2" r="4">
      <c s="4" r="A4" t="s">
        <v>185</v>
      </c>
      <c s="4" r="B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8</v>
      </c>
      <c s="2" r="B1" t="s">
        <v>3</v>
      </c>
      <c s="2" r="C1" t="s">
        <v>29</v>
      </c>
    </row>
    <row spans="1:3" r="2">
      <c s="3" r="A2" t="s">
        <v>30</v>
      </c>
    </row>
    <row spans="1:3" r="3">
      <c s="4" r="A3" t="s">
        <v>31</v>
      </c>
      <c s="7" r="B3" t="n">
        <v>41690</v>
      </c>
      <c s="7" r="C3" t="n">
        <v>32617</v>
      </c>
    </row>
    <row spans="1:3" r="4">
      <c s="4" r="A4" t="s">
        <v>32</v>
      </c>
      <c s="6" r="B4" t="n">
        <v>484796</v>
      </c>
      <c s="6" r="C4" t="n">
        <v>521601</v>
      </c>
    </row>
    <row spans="1:3" r="5">
      <c s="4" r="A5" t="s">
        <v>33</v>
      </c>
      <c s="6" r="B5" t="n">
        <v>1661273</v>
      </c>
      <c s="6" r="C5" t="n">
        <v>1280274</v>
      </c>
    </row>
    <row spans="1:3" r="6">
      <c s="4" r="A6" t="s">
        <v>34</v>
      </c>
      <c s="6" r="B6" t="n">
        <v>52478</v>
      </c>
      <c s="6" r="C6" t="n">
        <v>48820</v>
      </c>
    </row>
    <row spans="1:3" r="7">
      <c s="4" r="A7" t="s">
        <v>35</v>
      </c>
      <c s="6" r="B7" t="n">
        <v>32800</v>
      </c>
      <c s="6" r="C7" t="n">
        <v>23069</v>
      </c>
    </row>
    <row spans="1:3" r="8">
      <c s="4" r="A8" t="s">
        <v>36</v>
      </c>
      <c s="6" r="B8" t="n">
        <v>2273037</v>
      </c>
      <c s="6" r="C8" t="n">
        <v>1906381</v>
      </c>
    </row>
    <row spans="1:3" r="9">
      <c s="4" r="A9" t="s">
        <v>37</v>
      </c>
      <c s="6" r="B9" t="n">
        <v>915021</v>
      </c>
      <c s="6" r="C9" t="n">
        <v>950734</v>
      </c>
    </row>
    <row spans="1:3" r="10">
      <c s="4" r="A10" t="s">
        <v>38</v>
      </c>
      <c s="6" r="B10" t="n">
        <v>2042828</v>
      </c>
      <c s="6" r="C10" t="n">
        <v>2024846</v>
      </c>
    </row>
    <row spans="1:3" r="11">
      <c s="4" r="A11" t="s">
        <v>39</v>
      </c>
      <c s="6" r="B11" t="n">
        <v>709470</v>
      </c>
      <c s="6" r="C11" t="n">
        <v>966365</v>
      </c>
    </row>
    <row spans="1:3" r="12">
      <c s="4" r="A12" t="s">
        <v>40</v>
      </c>
      <c s="6" r="B12" t="n">
        <v>108500</v>
      </c>
      <c s="6" r="C12" t="n">
        <v>107999</v>
      </c>
    </row>
    <row spans="1:3" r="13">
      <c s="4" r="A13" t="s">
        <v>41</v>
      </c>
      <c s="6" r="B13" t="n">
        <v>6048856</v>
      </c>
      <c s="6" r="C13" t="n">
        <v>5956325</v>
      </c>
    </row>
    <row spans="1:3" r="14">
      <c s="3" r="A14" t="s">
        <v>42</v>
      </c>
    </row>
    <row spans="1:3" r="15">
      <c s="4" r="A15" t="s">
        <v>43</v>
      </c>
      <c s="6" r="B15" t="n">
        <v>42759</v>
      </c>
      <c s="6" r="C15" t="n">
        <v>42255</v>
      </c>
    </row>
    <row spans="1:3" r="16">
      <c s="4" r="A16" t="s">
        <v>44</v>
      </c>
      <c s="6" r="B16" t="n">
        <v>359999</v>
      </c>
      <c s="6" r="C16" t="n">
        <v>429134</v>
      </c>
    </row>
    <row spans="1:3" r="17">
      <c s="4" r="A17" t="s">
        <v>45</v>
      </c>
      <c s="6" r="B17" t="n">
        <v>411444</v>
      </c>
      <c s="6" r="C17" t="n">
        <v>411848</v>
      </c>
    </row>
    <row spans="1:3" r="18">
      <c s="4" r="A18" t="s">
        <v>46</v>
      </c>
      <c s="6" r="B18" t="n">
        <v>814202</v>
      </c>
      <c s="6" r="C18" t="n">
        <v>883237</v>
      </c>
    </row>
    <row spans="1:3" r="19">
      <c s="4" r="A19" t="s">
        <v>47</v>
      </c>
      <c s="6" r="B19" t="n">
        <v>1638195</v>
      </c>
      <c s="6" r="C19" t="n">
        <v>1326345</v>
      </c>
    </row>
    <row spans="1:3" r="20">
      <c s="4" r="A20" t="s">
        <v>48</v>
      </c>
      <c s="6" r="B20" t="n">
        <v>460870</v>
      </c>
      <c s="6" r="C20" t="n">
        <v>538381</v>
      </c>
    </row>
    <row spans="1:3" r="21">
      <c s="4" r="A21" t="s">
        <v>49</v>
      </c>
      <c s="6" r="B21" t="n">
        <v>269677</v>
      </c>
      <c s="6" r="C21" t="n">
        <v>261100</v>
      </c>
    </row>
    <row spans="1:3" r="22">
      <c s="4" r="A22" t="s">
        <v>50</v>
      </c>
      <c s="6" r="B22" t="n">
        <v>698497</v>
      </c>
      <c s="6" r="C22" t="n">
        <v>811478</v>
      </c>
    </row>
    <row spans="1:3" r="23">
      <c s="3" r="A23" t="s">
        <v>51</v>
      </c>
    </row>
    <row spans="1:3" r="24">
      <c s="4" r="A24" t="s">
        <v>52</v>
      </c>
      <c s="6" r="B24" t="n">
        <v>51</v>
      </c>
      <c s="6" r="C24" t="n">
        <v>51</v>
      </c>
    </row>
    <row spans="1:3" r="25">
      <c s="4" r="A25" t="s">
        <v>53</v>
      </c>
      <c s="6" r="B25" t="n">
        <v>850373</v>
      </c>
      <c s="6" r="C25" t="n">
        <v>851940</v>
      </c>
    </row>
    <row spans="1:3" r="26">
      <c s="4" r="A26" t="s">
        <v>54</v>
      </c>
      <c s="6" r="B26" t="n">
        <v>-199853</v>
      </c>
      <c s="6" r="C26" t="n">
        <v>-203514</v>
      </c>
    </row>
    <row spans="1:3" r="27">
      <c s="4" r="A27" t="s">
        <v>55</v>
      </c>
      <c s="6" r="B27" t="n">
        <v>-199152</v>
      </c>
      <c s="6" r="C27" t="n">
        <v>-198910</v>
      </c>
    </row>
    <row spans="1:3" r="28">
      <c s="4" r="A28" t="s">
        <v>56</v>
      </c>
      <c s="6" r="B28" t="n">
        <v>1715996</v>
      </c>
      <c s="6" r="C28" t="n">
        <v>1686217</v>
      </c>
    </row>
    <row spans="1:3" r="29">
      <c s="4" r="A29" t="s">
        <v>57</v>
      </c>
      <c s="6" r="B29" t="n">
        <v>2167415</v>
      </c>
      <c s="6" r="C29" t="n">
        <v>2135784</v>
      </c>
    </row>
    <row spans="1:3" r="30">
      <c s="4" r="A30" t="s">
        <v>58</v>
      </c>
      <c s="7" r="B30" t="n">
        <v>6048856</v>
      </c>
      <c s="7" r="C30" t="n">
        <v>59563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8</v>
      </c>
      <c s="2" r="B1" t="s">
        <v>2</v>
      </c>
    </row>
    <row spans="1:2" r="2">
      <c s="2" r="B2" t="s">
        <v>3</v>
      </c>
    </row>
    <row spans="1:2" r="3">
      <c s="3" r="A3" t="s">
        <v>189</v>
      </c>
    </row>
    <row spans="1:2" r="4">
      <c s="4" r="A4" t="s">
        <v>188</v>
      </c>
      <c s="4" r="B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91</v>
      </c>
      <c s="2" r="B1" t="s">
        <v>2</v>
      </c>
    </row>
    <row spans="1:2" r="2">
      <c s="2" r="B2" t="s">
        <v>3</v>
      </c>
    </row>
    <row spans="1:2" r="3">
      <c s="3" r="A3" t="s">
        <v>192</v>
      </c>
    </row>
    <row spans="1:2" r="4">
      <c s="4" r="A4" t="s">
        <v>193</v>
      </c>
      <c s="4" r="B4" t="s">
        <v>19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95</v>
      </c>
      <c s="2" r="B1" t="s">
        <v>2</v>
      </c>
    </row>
    <row spans="1:2" r="2">
      <c s="2" r="B2" t="s">
        <v>68</v>
      </c>
    </row>
    <row spans="1:2" r="3">
      <c s="3" r="A3" t="s">
        <v>196</v>
      </c>
    </row>
    <row spans="1:2" r="4">
      <c s="4" r="A4" t="s">
        <v>197</v>
      </c>
      <c s="4" r="B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54"/>
    <col customWidth="1" max="2" min="2" width="80"/>
  </cols>
  <sheetData>
    <row spans="1:2" r="1">
      <c s="1" r="A1" t="s">
        <v>199</v>
      </c>
      <c s="2" r="B1" t="s">
        <v>2</v>
      </c>
    </row>
    <row spans="1:2" r="2">
      <c s="2" r="B2" t="s">
        <v>3</v>
      </c>
    </row>
    <row spans="1:2" r="3">
      <c s="3" r="A3" t="s">
        <v>158</v>
      </c>
    </row>
    <row spans="1:2" r="4">
      <c s="4" r="A4" t="s">
        <v>200</v>
      </c>
      <c s="4" r="B4" t="s">
        <v>201</v>
      </c>
    </row>
    <row spans="1:2" r="5">
      <c s="4" r="A5" t="s">
        <v>202</v>
      </c>
      <c s="4" r="B5" t="s">
        <v>203</v>
      </c>
    </row>
    <row spans="1:2" r="6">
      <c s="4" r="A6" t="s">
        <v>204</v>
      </c>
      <c s="4" r="B6" t="s">
        <v>205</v>
      </c>
    </row>
    <row spans="1:2" r="7">
      <c s="4" r="A7" t="s">
        <v>206</v>
      </c>
      <c s="4" r="B7" t="s">
        <v>207</v>
      </c>
    </row>
    <row spans="1:2" r="8">
      <c s="4" r="A8" t="s">
        <v>208</v>
      </c>
      <c s="4" r="B8" t="s">
        <v>209</v>
      </c>
    </row>
    <row spans="1:2" r="9">
      <c s="4" r="A9" t="s">
        <v>210</v>
      </c>
      <c s="4" r="B9" t="s">
        <v>211</v>
      </c>
    </row>
    <row spans="1:2" r="10">
      <c s="4" r="A10" t="s">
        <v>212</v>
      </c>
      <c s="4" r="B10" t="s">
        <v>213</v>
      </c>
    </row>
    <row spans="1:2" r="11">
      <c s="4" r="A11" t="s">
        <v>214</v>
      </c>
      <c s="4" r="B11" t="s">
        <v>21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6</v>
      </c>
      <c s="2" r="B1" t="s">
        <v>2</v>
      </c>
    </row>
    <row spans="1:2" r="2">
      <c s="2" r="B2" t="s">
        <v>3</v>
      </c>
    </row>
    <row spans="1:2" r="3">
      <c s="3" r="A3" t="s">
        <v>158</v>
      </c>
    </row>
    <row spans="1:2" r="4">
      <c s="4" r="A4" t="s">
        <v>217</v>
      </c>
      <c s="4" r="B4" t="s">
        <v>21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spans="1:2" r="1">
      <c s="1" r="A1" t="s">
        <v>219</v>
      </c>
      <c s="2" r="B1" t="s">
        <v>2</v>
      </c>
    </row>
    <row spans="1:2" r="2">
      <c s="2" r="B2" t="s">
        <v>220</v>
      </c>
    </row>
    <row spans="1:2" r="3">
      <c s="4" r="A3" t="s">
        <v>221</v>
      </c>
    </row>
    <row spans="1:2" r="4">
      <c s="3" r="A4" t="s">
        <v>222</v>
      </c>
    </row>
    <row spans="1:2" r="5">
      <c s="4" r="A5" t="s">
        <v>223</v>
      </c>
      <c s="7" r="B5" t="n">
        <v>2572</v>
      </c>
    </row>
    <row spans="1:2" r="6">
      <c s="4" r="A6" t="s">
        <v>224</v>
      </c>
      <c s="4" r="B6" t="s">
        <v>225</v>
      </c>
    </row>
    <row spans="1:2" r="7">
      <c s="4" r="A7" t="s">
        <v>226</v>
      </c>
      <c s="4" r="B7" t="s">
        <v>227</v>
      </c>
    </row>
    <row spans="1:2" r="8">
      <c s="4" r="A8" t="s">
        <v>228</v>
      </c>
    </row>
    <row spans="1:2" r="9">
      <c s="3" r="A9" t="s">
        <v>222</v>
      </c>
    </row>
    <row spans="1:2" r="10">
      <c s="4" r="A10" t="s">
        <v>226</v>
      </c>
      <c s="4" r="B10" t="s">
        <v>229</v>
      </c>
    </row>
    <row spans="1:2" r="11">
      <c s="4" r="A11" t="s">
        <v>230</v>
      </c>
    </row>
    <row spans="1:2" r="12">
      <c s="3" r="A12" t="s">
        <v>222</v>
      </c>
    </row>
    <row spans="1:2" r="13">
      <c s="4" r="A13" t="s">
        <v>226</v>
      </c>
      <c s="4" r="B13"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32</v>
      </c>
      <c s="2" r="B1" t="s">
        <v>2</v>
      </c>
    </row>
    <row spans="1:2" r="2">
      <c s="2" r="B2" t="s">
        <v>3</v>
      </c>
    </row>
    <row spans="1:2" r="3">
      <c s="3" r="A3" t="s">
        <v>233</v>
      </c>
    </row>
    <row spans="1:2" r="4">
      <c s="4" r="A4" t="s">
        <v>234</v>
      </c>
      <c s="4" r="B4" t="s">
        <v>235</v>
      </c>
    </row>
    <row spans="1:2" r="5">
      <c s="4" r="A5" t="s">
        <v>236</v>
      </c>
      <c s="4" r="B5" t="s">
        <v>23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8"/>
    <col customWidth="1" max="2" min="2" width="80"/>
  </cols>
  <sheetData>
    <row spans="1:2" r="1">
      <c s="1" r="A1" t="s">
        <v>238</v>
      </c>
      <c s="2" r="B1" t="s">
        <v>2</v>
      </c>
    </row>
    <row spans="1:2" r="2">
      <c s="2" r="B2" t="s">
        <v>3</v>
      </c>
    </row>
    <row spans="1:2" r="3">
      <c s="3" r="A3" t="s">
        <v>239</v>
      </c>
    </row>
    <row spans="1:2" r="4">
      <c s="4" r="A4" t="s">
        <v>240</v>
      </c>
      <c s="4" r="B4" t="s">
        <v>24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2</v>
      </c>
      <c s="2" r="B1" t="s">
        <v>2</v>
      </c>
    </row>
    <row spans="1:2" r="2">
      <c s="2" r="B2" t="s">
        <v>3</v>
      </c>
    </row>
    <row spans="1:2" r="3">
      <c s="3" r="A3" t="s">
        <v>243</v>
      </c>
    </row>
    <row spans="1:2" r="4">
      <c s="4" r="A4" t="s">
        <v>244</v>
      </c>
      <c s="4" r="B4" t="s">
        <v>24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6</v>
      </c>
      <c s="2" r="B1" t="s">
        <v>2</v>
      </c>
    </row>
    <row spans="1:2" r="2">
      <c s="2" r="B2" t="s">
        <v>3</v>
      </c>
    </row>
    <row spans="1:2" r="3">
      <c s="3" r="A3" t="s">
        <v>170</v>
      </c>
    </row>
    <row spans="1:2" r="4">
      <c s="4" r="A4" t="s">
        <v>247</v>
      </c>
      <c s="4" r="B4" t="s">
        <v>24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9</v>
      </c>
      <c s="2" r="B1" t="s">
        <v>3</v>
      </c>
      <c s="2" r="C1" t="s">
        <v>29</v>
      </c>
    </row>
    <row spans="1:3" r="2">
      <c s="4" r="A2" t="s">
        <v>60</v>
      </c>
      <c s="7" r="B2" t="n">
        <v>7348</v>
      </c>
      <c s="7" r="C2" t="n">
        <v>6475</v>
      </c>
    </row>
    <row spans="1:3" r="3">
      <c s="4" r="A3" t="s">
        <v>61</v>
      </c>
      <c s="7" r="B3" t="n">
        <v>154414</v>
      </c>
      <c s="7" r="C3" t="n">
        <v>189923</v>
      </c>
    </row>
    <row spans="1:3" r="4">
      <c s="4" r="A4" t="s">
        <v>62</v>
      </c>
      <c s="8" r="B4" t="n">
        <v>0.001</v>
      </c>
      <c s="8" r="C4" t="n">
        <v>0.001</v>
      </c>
    </row>
    <row spans="1:3" r="5">
      <c s="4" r="A5" t="s">
        <v>63</v>
      </c>
      <c s="6" r="B5" t="n">
        <v>100000000</v>
      </c>
      <c s="6" r="C5" t="n">
        <v>100000000</v>
      </c>
    </row>
    <row spans="1:3" r="6">
      <c s="4" r="A6" t="s">
        <v>64</v>
      </c>
      <c s="6" r="B6" t="n">
        <v>52460920</v>
      </c>
      <c s="6" r="C6" t="n">
        <v>52460920</v>
      </c>
    </row>
    <row spans="1:3" r="7">
      <c s="4" r="A7" t="s">
        <v>65</v>
      </c>
      <c s="6" r="B7" t="n">
        <v>49318076</v>
      </c>
      <c s="6" r="C7" t="n">
        <v>49273053</v>
      </c>
    </row>
    <row spans="1:3" r="8">
      <c s="4" r="A8" t="s">
        <v>66</v>
      </c>
      <c s="6" r="B8" t="n">
        <v>3142844</v>
      </c>
      <c s="6" r="C8" t="n">
        <v>3187867</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49</v>
      </c>
      <c s="2" r="B1" t="s">
        <v>2</v>
      </c>
    </row>
    <row spans="1:2" r="2">
      <c s="2" r="B2" t="s">
        <v>3</v>
      </c>
    </row>
    <row spans="1:2" r="3">
      <c s="3" r="A3" t="s">
        <v>176</v>
      </c>
    </row>
    <row spans="1:2" r="4">
      <c s="4" r="A4" t="s">
        <v>250</v>
      </c>
      <c s="4" r="B4" t="s">
        <v>25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s="1" r="A1" t="s">
        <v>252</v>
      </c>
      <c s="2" r="B1" t="s">
        <v>2</v>
      </c>
    </row>
    <row spans="1:2" r="2">
      <c s="2" r="B2" t="s">
        <v>3</v>
      </c>
    </row>
    <row spans="1:2" r="3">
      <c s="4" r="A3" t="s">
        <v>91</v>
      </c>
    </row>
    <row spans="1:2" r="4">
      <c s="3" r="A4" t="s">
        <v>253</v>
      </c>
    </row>
    <row spans="1:2" r="5">
      <c s="4" r="A5" t="s">
        <v>254</v>
      </c>
      <c s="4" r="B5" t="s">
        <v>255</v>
      </c>
    </row>
    <row spans="1:2" r="6">
      <c s="4" r="A6" t="s">
        <v>256</v>
      </c>
    </row>
    <row spans="1:2" r="7">
      <c s="3" r="A7" t="s">
        <v>253</v>
      </c>
    </row>
    <row spans="1:2" r="8">
      <c s="4" r="A8" t="s">
        <v>254</v>
      </c>
      <c s="4" r="B8" t="s">
        <v>25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8</v>
      </c>
      <c s="2" r="B1" t="s">
        <v>2</v>
      </c>
    </row>
    <row spans="1:2" r="2">
      <c s="2" r="B2" t="s">
        <v>3</v>
      </c>
    </row>
    <row spans="1:2" r="3">
      <c s="3" r="A3" t="s">
        <v>259</v>
      </c>
    </row>
    <row spans="1:2" r="4">
      <c s="4" r="A4" t="s">
        <v>260</v>
      </c>
      <c s="4" r="B4" t="s">
        <v>26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62</v>
      </c>
      <c s="2" r="B1" t="s">
        <v>2</v>
      </c>
    </row>
    <row spans="1:2" r="2">
      <c s="2" r="B2" t="s">
        <v>3</v>
      </c>
    </row>
    <row spans="1:2" r="3">
      <c s="3" r="A3" t="s">
        <v>186</v>
      </c>
    </row>
    <row spans="1:2" r="4">
      <c s="4" r="A4" t="s">
        <v>263</v>
      </c>
      <c s="4" r="B4" t="s">
        <v>264</v>
      </c>
    </row>
    <row spans="1:2" r="5">
      <c s="4" r="A5" t="s">
        <v>265</v>
      </c>
      <c s="4" r="B5"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67</v>
      </c>
      <c s="2" r="B1" t="s">
        <v>2</v>
      </c>
    </row>
    <row spans="1:2" r="2">
      <c s="2" r="B2" t="s">
        <v>3</v>
      </c>
    </row>
    <row spans="1:2" r="3">
      <c s="3" r="A3" t="s">
        <v>189</v>
      </c>
    </row>
    <row spans="1:2" r="4">
      <c s="4" r="A4" t="s">
        <v>268</v>
      </c>
      <c s="4" r="B4" t="s">
        <v>269</v>
      </c>
    </row>
    <row spans="1:2" r="5">
      <c s="4" r="A5" t="s">
        <v>270</v>
      </c>
      <c s="4" r="B5" t="s">
        <v>271</v>
      </c>
    </row>
    <row spans="1:2" r="6">
      <c s="4" r="A6" t="s">
        <v>272</v>
      </c>
      <c s="4" r="B6" t="s">
        <v>27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3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74</v>
      </c>
      <c s="2" r="B1" t="s">
        <v>1</v>
      </c>
      <c s="2" r="D1" t="s">
        <v>2</v>
      </c>
    </row>
    <row spans="1:6" r="2">
      <c s="2" r="B2" t="s">
        <v>3</v>
      </c>
      <c s="2" r="C2" t="s">
        <v>68</v>
      </c>
      <c s="2" r="D2" t="s">
        <v>3</v>
      </c>
      <c s="2" r="E2" t="s">
        <v>68</v>
      </c>
      <c s="2" r="F2" t="s">
        <v>29</v>
      </c>
    </row>
    <row spans="1:6" r="3">
      <c s="3" r="A3" t="s">
        <v>202</v>
      </c>
    </row>
    <row spans="1:6" r="4">
      <c s="4" r="A4" t="s">
        <v>69</v>
      </c>
      <c s="7" r="B4" t="n">
        <v>913866</v>
      </c>
      <c s="7" r="C4" t="n">
        <v>917417</v>
      </c>
      <c s="7" r="D4" t="n">
        <v>2828278</v>
      </c>
      <c s="7" r="E4" t="n">
        <v>2808444</v>
      </c>
    </row>
    <row spans="1:6" r="5">
      <c s="4" r="A5" t="s">
        <v>116</v>
      </c>
      <c s="6" r="B5" t="n">
        <v>-34425</v>
      </c>
      <c s="6" r="C5" t="n">
        <v>-15501</v>
      </c>
      <c s="6" r="D5" t="n">
        <v>-99928</v>
      </c>
      <c s="6" r="E5" t="n">
        <v>-39332</v>
      </c>
    </row>
    <row spans="1:6" r="6">
      <c s="4" r="A6" t="s">
        <v>275</v>
      </c>
    </row>
    <row spans="1:6" r="7">
      <c s="3" r="A7" t="s">
        <v>202</v>
      </c>
    </row>
    <row spans="1:6" r="8">
      <c s="4" r="A8" t="s">
        <v>69</v>
      </c>
      <c s="6" r="B8" t="n">
        <v>553627</v>
      </c>
      <c s="6" r="C8" t="n">
        <v>560346</v>
      </c>
      <c s="6" r="D8" t="n">
        <v>1770338</v>
      </c>
      <c s="6" r="E8" t="n">
        <v>1805016</v>
      </c>
    </row>
    <row spans="1:6" r="9">
      <c s="4" r="A9" t="s">
        <v>116</v>
      </c>
      <c s="6" r="B9" t="n">
        <v>-24621</v>
      </c>
      <c s="6" r="C9" t="n">
        <v>-4411</v>
      </c>
      <c s="6" r="D9" t="n">
        <v>-69611</v>
      </c>
      <c s="6" r="E9" t="n">
        <v>-14311</v>
      </c>
    </row>
    <row spans="1:6" r="10">
      <c s="4" r="A10" t="s">
        <v>276</v>
      </c>
    </row>
    <row spans="1:6" r="11">
      <c s="3" r="A11" t="s">
        <v>202</v>
      </c>
    </row>
    <row spans="1:6" r="12">
      <c s="4" r="A12" t="s">
        <v>69</v>
      </c>
      <c s="6" r="B12" t="n">
        <v>288288</v>
      </c>
      <c s="6" r="C12" t="n">
        <v>279198</v>
      </c>
      <c s="6" r="D12" t="n">
        <v>846091</v>
      </c>
      <c s="6" r="E12" t="n">
        <v>787951</v>
      </c>
    </row>
    <row spans="1:6" r="13">
      <c s="4" r="A13" t="s">
        <v>116</v>
      </c>
      <c s="6" r="B13" t="n">
        <v>-9804</v>
      </c>
      <c s="6" r="C13" t="n">
        <v>-11090</v>
      </c>
      <c s="6" r="D13" t="n">
        <v>-30317</v>
      </c>
      <c s="6" r="E13" t="n">
        <v>-25021</v>
      </c>
    </row>
    <row spans="1:6" r="14">
      <c s="4" r="A14" t="s">
        <v>277</v>
      </c>
    </row>
    <row spans="1:6" r="15">
      <c s="3" r="A15" t="s">
        <v>202</v>
      </c>
    </row>
    <row spans="1:6" r="16">
      <c s="4" r="A16" t="s">
        <v>69</v>
      </c>
      <c s="7" r="B16" t="n">
        <v>78127</v>
      </c>
      <c s="7" r="C16" t="n">
        <v>80690</v>
      </c>
      <c s="7" r="D16" t="n">
        <v>226649</v>
      </c>
      <c s="6" r="E16" t="n">
        <v>222641</v>
      </c>
    </row>
    <row spans="1:6" r="17">
      <c s="4" r="A17" t="s">
        <v>278</v>
      </c>
    </row>
    <row spans="1:6" r="18">
      <c s="3" r="A18" t="s">
        <v>202</v>
      </c>
    </row>
    <row spans="1:6" r="19">
      <c s="4" r="A19" t="s">
        <v>279</v>
      </c>
      <c s="4" r="B19" t="s">
        <v>280</v>
      </c>
      <c s="4" r="D19" t="s">
        <v>280</v>
      </c>
      <c s="4" r="F19" t="s">
        <v>281</v>
      </c>
    </row>
    <row spans="1:6" r="20">
      <c s="4" r="A20" t="s">
        <v>282</v>
      </c>
    </row>
    <row spans="1:6" r="21">
      <c s="3" r="A21" t="s">
        <v>202</v>
      </c>
    </row>
    <row spans="1:6" r="22">
      <c s="4" r="A22" t="s">
        <v>69</v>
      </c>
      <c s="7" r="D22" t="n">
        <v>366710</v>
      </c>
      <c s="7" r="E22" t="n">
        <v>197193</v>
      </c>
    </row>
    <row spans="1:6" r="23">
      <c s="4" r="A23" t="s">
        <v>283</v>
      </c>
      <c s="4" r="D23" t="s">
        <v>284</v>
      </c>
      <c s="4" r="E23" t="s">
        <v>285</v>
      </c>
    </row>
    <row spans="1:6" r="24">
      <c s="4" r="A24" t="s">
        <v>286</v>
      </c>
    </row>
    <row spans="1:6" r="25">
      <c s="3" r="A25" t="s">
        <v>202</v>
      </c>
    </row>
    <row spans="1:6" r="26">
      <c s="4" r="A26" t="s">
        <v>69</v>
      </c>
      <c s="7" r="D26" t="n">
        <v>364032</v>
      </c>
      <c s="7" r="E26" t="n">
        <v>194572</v>
      </c>
    </row>
    <row spans="1:6" r="27">
      <c s="4" r="A27" t="s">
        <v>287</v>
      </c>
    </row>
    <row spans="1:6" r="28">
      <c s="3" r="A28" t="s">
        <v>202</v>
      </c>
    </row>
    <row spans="1:6" r="29">
      <c s="4" r="A29" t="s">
        <v>69</v>
      </c>
      <c s="6" r="D29" t="n">
        <v>2665</v>
      </c>
      <c s="6" r="E29" t="n">
        <v>2621</v>
      </c>
    </row>
    <row spans="1:6" r="30">
      <c s="4" r="A30" t="s">
        <v>288</v>
      </c>
    </row>
    <row spans="1:6" r="31">
      <c s="3" r="A31" t="s">
        <v>202</v>
      </c>
    </row>
    <row spans="1:6" r="32">
      <c s="4" r="A32" t="s">
        <v>69</v>
      </c>
      <c s="7" r="D32" t="n">
        <v>13</v>
      </c>
      <c s="7" r="E32"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3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289</v>
      </c>
      <c s="2" r="B1" t="s">
        <v>1</v>
      </c>
      <c s="2" r="D1" t="s">
        <v>2</v>
      </c>
    </row>
    <row spans="1:6" r="2">
      <c s="2" r="B2" t="s">
        <v>3</v>
      </c>
      <c s="2" r="C2" t="s">
        <v>68</v>
      </c>
      <c s="2" r="D2" t="s">
        <v>3</v>
      </c>
      <c s="2" r="E2" t="s">
        <v>68</v>
      </c>
      <c s="2" r="F2" t="s">
        <v>29</v>
      </c>
    </row>
    <row spans="1:6" r="3">
      <c s="3" r="A3" t="s">
        <v>204</v>
      </c>
    </row>
    <row spans="1:6" r="4">
      <c s="4" r="A4" t="s">
        <v>69</v>
      </c>
      <c s="7" r="B4" t="n">
        <v>913866</v>
      </c>
      <c s="7" r="C4" t="n">
        <v>917417</v>
      </c>
      <c s="7" r="D4" t="n">
        <v>2828278</v>
      </c>
      <c s="7" r="E4" t="n">
        <v>2808444</v>
      </c>
    </row>
    <row spans="1:6" r="5">
      <c s="3" r="A5" t="s">
        <v>206</v>
      </c>
    </row>
    <row spans="1:6" r="6">
      <c s="4" r="A6" t="s">
        <v>290</v>
      </c>
      <c s="6" r="B6" t="n">
        <v>737</v>
      </c>
      <c s="6" r="C6" t="n">
        <v>403</v>
      </c>
      <c s="6" r="D6" t="n">
        <v>1908</v>
      </c>
      <c s="6" r="E6" t="n">
        <v>1208</v>
      </c>
    </row>
    <row spans="1:6" r="7">
      <c s="4" r="A7" t="s">
        <v>291</v>
      </c>
    </row>
    <row spans="1:6" r="8">
      <c s="3" r="A8" t="s">
        <v>204</v>
      </c>
    </row>
    <row spans="1:6" r="9">
      <c s="4" r="A9" t="s">
        <v>69</v>
      </c>
      <c s="6" r="B9" t="n">
        <v>553627</v>
      </c>
      <c s="6" r="C9" t="n">
        <v>560346</v>
      </c>
      <c s="6" r="D9" t="n">
        <v>1770338</v>
      </c>
      <c s="6" r="E9" t="n">
        <v>1805016</v>
      </c>
    </row>
    <row spans="1:6" r="10">
      <c s="4" r="A10" t="s">
        <v>292</v>
      </c>
    </row>
    <row spans="1:6" r="11">
      <c s="3" r="A11" t="s">
        <v>204</v>
      </c>
    </row>
    <row spans="1:6" r="12">
      <c s="4" r="A12" t="s">
        <v>69</v>
      </c>
      <c s="6" r="B12" t="n">
        <v>288288</v>
      </c>
      <c s="6" r="C12" t="n">
        <v>279198</v>
      </c>
      <c s="6" r="D12" t="n">
        <v>846091</v>
      </c>
      <c s="6" r="E12" t="n">
        <v>787951</v>
      </c>
    </row>
    <row spans="1:6" r="13">
      <c s="4" r="A13" t="s">
        <v>277</v>
      </c>
    </row>
    <row spans="1:6" r="14">
      <c s="3" r="A14" t="s">
        <v>204</v>
      </c>
    </row>
    <row spans="1:6" r="15">
      <c s="4" r="A15" t="s">
        <v>69</v>
      </c>
      <c s="7" r="B15" t="n">
        <v>78127</v>
      </c>
      <c s="7" r="C15" t="n">
        <v>80690</v>
      </c>
      <c s="7" r="D15" t="n">
        <v>226649</v>
      </c>
      <c s="6" r="E15" t="n">
        <v>222641</v>
      </c>
    </row>
    <row spans="1:6" r="16">
      <c s="4" r="A16" t="s">
        <v>69</v>
      </c>
    </row>
    <row spans="1:6" r="17">
      <c s="3" r="A17" t="s">
        <v>204</v>
      </c>
    </row>
    <row spans="1:6" r="18">
      <c s="4" r="A18" t="s">
        <v>293</v>
      </c>
      <c s="4" r="B18" t="s">
        <v>294</v>
      </c>
    </row>
    <row spans="1:6" r="19">
      <c s="4" r="A19" t="s">
        <v>295</v>
      </c>
    </row>
    <row spans="1:6" r="20">
      <c s="3" r="A20" t="s">
        <v>204</v>
      </c>
    </row>
    <row spans="1:6" r="21">
      <c s="4" r="A21" t="s">
        <v>279</v>
      </c>
      <c s="4" r="B21" t="s">
        <v>296</v>
      </c>
      <c s="4" r="D21" t="s">
        <v>296</v>
      </c>
      <c s="4" r="F21" t="s">
        <v>284</v>
      </c>
    </row>
    <row spans="1:6" r="22">
      <c s="4" r="A22" t="s">
        <v>297</v>
      </c>
    </row>
    <row spans="1:6" r="23">
      <c s="3" r="A23" t="s">
        <v>204</v>
      </c>
    </row>
    <row spans="1:6" r="24">
      <c s="4" r="A24" t="s">
        <v>283</v>
      </c>
      <c s="4" r="D24" t="s">
        <v>298</v>
      </c>
    </row>
    <row spans="1:6" r="25">
      <c s="4" r="A25" t="s">
        <v>69</v>
      </c>
      <c s="7" r="D25" t="n">
        <v>1068312</v>
      </c>
    </row>
    <row spans="1:6" r="26">
      <c s="4" r="A26" t="s">
        <v>299</v>
      </c>
    </row>
    <row spans="1:6" r="27">
      <c s="3" r="A27" t="s">
        <v>204</v>
      </c>
    </row>
    <row spans="1:6" r="28">
      <c s="4" r="A28" t="s">
        <v>69</v>
      </c>
      <c s="6" r="E28" t="n">
        <v>1219324</v>
      </c>
    </row>
    <row spans="1:6" r="29">
      <c s="4" r="A29" t="s">
        <v>300</v>
      </c>
    </row>
    <row spans="1:6" r="30">
      <c s="3" r="A30" t="s">
        <v>204</v>
      </c>
    </row>
    <row spans="1:6" r="31">
      <c s="4" r="A31" t="s">
        <v>69</v>
      </c>
      <c s="6" r="D31" t="n">
        <v>895765</v>
      </c>
      <c s="6" r="E31" t="n">
        <v>1084777</v>
      </c>
    </row>
    <row spans="1:6" r="32">
      <c s="4" r="A32" t="s">
        <v>301</v>
      </c>
    </row>
    <row spans="1:6" r="33">
      <c s="3" r="A33" t="s">
        <v>204</v>
      </c>
    </row>
    <row spans="1:6" r="34">
      <c s="4" r="A34" t="s">
        <v>69</v>
      </c>
      <c s="6" r="D34" t="n">
        <v>147075</v>
      </c>
      <c s="7" r="E34" t="n">
        <v>111173</v>
      </c>
    </row>
    <row spans="1:6" r="35">
      <c s="4" r="A35" t="s">
        <v>302</v>
      </c>
    </row>
    <row spans="1:6" r="36">
      <c s="3" r="A36" t="s">
        <v>204</v>
      </c>
    </row>
    <row spans="1:6" r="37">
      <c s="4" r="A37" t="s">
        <v>283</v>
      </c>
      <c s="4" r="E37" t="s">
        <v>303</v>
      </c>
    </row>
    <row spans="1:6" r="38">
      <c s="4" r="A38" t="s">
        <v>69</v>
      </c>
      <c s="7" r="D38" t="n">
        <v>25472</v>
      </c>
      <c s="7" r="E38" t="n">
        <v>23374</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G35"/>
  <sheetViews>
    <sheetView workbookViewId="0">
      <selection activeCell="A1" sqref="A1"/>
    </sheetView>
  </sheetViews>
  <sheetFormatPr baseColWidth="10" defaultRowHeight="15"/>
  <cols>
    <col customWidth="1" max="1" min="1" width="49"/>
    <col customWidth="1" max="2" min="2" width="15"/>
    <col customWidth="1" max="3" min="3" width="14"/>
    <col customWidth="1" max="4" min="4" width="19"/>
    <col customWidth="1" max="5" min="5" width="18"/>
    <col customWidth="1" max="6" min="6" width="18"/>
    <col customWidth="1" max="7" min="7" width="14"/>
  </cols>
  <sheetData>
    <row spans="1:7" r="1">
      <c s="1" r="A1" t="s">
        <v>304</v>
      </c>
      <c s="2" r="B1" t="s">
        <v>1</v>
      </c>
      <c s="2" r="D1" t="s">
        <v>305</v>
      </c>
      <c s="2" r="E1" t="s">
        <v>2</v>
      </c>
    </row>
    <row spans="1:7" r="2">
      <c s="2" r="B2" t="s">
        <v>3</v>
      </c>
      <c s="2" r="C2" t="s">
        <v>68</v>
      </c>
      <c s="2" r="D2" t="s">
        <v>306</v>
      </c>
      <c s="2" r="E2" t="s">
        <v>3</v>
      </c>
      <c s="2" r="F2" t="s">
        <v>68</v>
      </c>
      <c s="2" r="G2" t="s">
        <v>29</v>
      </c>
    </row>
    <row spans="1:7" r="3">
      <c s="3" r="A3" t="s">
        <v>307</v>
      </c>
    </row>
    <row spans="1:7" r="4">
      <c s="4" r="A4" t="s">
        <v>308</v>
      </c>
      <c s="7" r="B4" t="n">
        <v>195800</v>
      </c>
      <c s="7" r="E4" t="n">
        <v>195800</v>
      </c>
    </row>
    <row spans="1:7" r="5">
      <c s="4" r="A5" t="s">
        <v>309</v>
      </c>
      <c s="6" r="B5" t="n">
        <v>-246075</v>
      </c>
      <c s="6" r="E5" t="n">
        <v>-246075</v>
      </c>
      <c s="7" r="G5" t="n">
        <v>-214538</v>
      </c>
    </row>
    <row spans="1:7" r="6">
      <c s="4" r="A6" t="s">
        <v>74</v>
      </c>
      <c s="6" r="B6" t="n">
        <v>229200</v>
      </c>
      <c s="7" r="C6" t="n">
        <v>0</v>
      </c>
      <c s="6" r="E6" t="n">
        <v>229200</v>
      </c>
      <c s="7" r="F6" t="n">
        <v>0</v>
      </c>
    </row>
    <row spans="1:7" r="7">
      <c s="4" r="A7" t="s">
        <v>310</v>
      </c>
      <c s="6" r="B7" t="n">
        <v>955545</v>
      </c>
      <c s="6" r="E7" t="n">
        <v>955545</v>
      </c>
      <c s="6" r="G7" t="n">
        <v>1180903</v>
      </c>
    </row>
    <row spans="1:7" r="8">
      <c s="4" r="A8" t="s">
        <v>311</v>
      </c>
      <c s="6" r="B8" t="n">
        <v>709470</v>
      </c>
      <c s="6" r="E8" t="n">
        <v>709470</v>
      </c>
      <c s="6" r="G8" t="n">
        <v>966365</v>
      </c>
    </row>
    <row spans="1:7" r="9">
      <c s="4" r="A9" t="s">
        <v>312</v>
      </c>
      <c s="6" r="B9" t="n">
        <v>12409</v>
      </c>
      <c s="7" r="C9" t="n">
        <v>12158</v>
      </c>
      <c s="7" r="E9" t="n">
        <v>42819</v>
      </c>
      <c s="7" r="F9" t="n">
        <v>35638</v>
      </c>
    </row>
    <row spans="1:7" r="10">
      <c s="4" r="A10" t="s">
        <v>313</v>
      </c>
    </row>
    <row spans="1:7" r="11">
      <c s="3" r="A11" t="s">
        <v>307</v>
      </c>
    </row>
    <row spans="1:7" r="12">
      <c s="4" r="A12" t="s">
        <v>314</v>
      </c>
      <c s="4" r="D12" t="s">
        <v>315</v>
      </c>
      <c s="4" r="E12" t="s">
        <v>316</v>
      </c>
    </row>
    <row spans="1:7" r="13">
      <c s="4" r="A13" t="s">
        <v>317</v>
      </c>
      <c s="6" r="B13" t="n">
        <v>687623</v>
      </c>
      <c s="7" r="E13" t="n">
        <v>687623</v>
      </c>
      <c s="6" r="G13" t="n">
        <v>683272</v>
      </c>
    </row>
    <row spans="1:7" r="14">
      <c s="4" r="A14" t="s">
        <v>309</v>
      </c>
      <c s="6" r="B14" t="n">
        <v>-208287</v>
      </c>
      <c s="6" r="E14" t="n">
        <v>-208287</v>
      </c>
      <c s="6" r="G14" t="n">
        <v>-180765</v>
      </c>
    </row>
    <row spans="1:7" r="15">
      <c s="4" r="A15" t="s">
        <v>318</v>
      </c>
      <c s="6" r="B15" t="n">
        <v>479336</v>
      </c>
      <c s="7" r="E15" t="n">
        <v>479336</v>
      </c>
      <c s="6" r="G15" t="n">
        <v>502507</v>
      </c>
    </row>
    <row spans="1:7" r="16">
      <c s="4" r="A16" t="s">
        <v>319</v>
      </c>
    </row>
    <row spans="1:7" r="17">
      <c s="3" r="A17" t="s">
        <v>307</v>
      </c>
    </row>
    <row spans="1:7" r="18">
      <c s="4" r="A18" t="s">
        <v>314</v>
      </c>
      <c s="4" r="E18" t="s">
        <v>320</v>
      </c>
      <c s="4" r="F18" t="s">
        <v>321</v>
      </c>
    </row>
    <row spans="1:7" r="19">
      <c s="4" r="A19" t="s">
        <v>317</v>
      </c>
      <c s="6" r="B19" t="n">
        <v>55841</v>
      </c>
      <c s="7" r="E19" t="n">
        <v>55841</v>
      </c>
      <c s="6" r="G19" t="n">
        <v>56302</v>
      </c>
    </row>
    <row spans="1:7" r="20">
      <c s="4" r="A20" t="s">
        <v>309</v>
      </c>
      <c s="6" r="B20" t="n">
        <v>-37130</v>
      </c>
      <c s="6" r="E20" t="n">
        <v>-37130</v>
      </c>
      <c s="6" r="G20" t="n">
        <v>-33208</v>
      </c>
    </row>
    <row spans="1:7" r="21">
      <c s="4" r="A21" t="s">
        <v>318</v>
      </c>
      <c s="6" r="B21" t="n">
        <v>18711</v>
      </c>
      <c s="7" r="E21" t="n">
        <v>18711</v>
      </c>
      <c s="6" r="G21" t="n">
        <v>23094</v>
      </c>
    </row>
    <row spans="1:7" r="22">
      <c s="4" r="A22" t="s">
        <v>322</v>
      </c>
    </row>
    <row spans="1:7" r="23">
      <c s="3" r="A23" t="s">
        <v>307</v>
      </c>
    </row>
    <row spans="1:7" r="24">
      <c s="4" r="A24" t="s">
        <v>314</v>
      </c>
      <c s="4" r="D24" t="s">
        <v>323</v>
      </c>
      <c s="4" r="E24" t="s">
        <v>324</v>
      </c>
    </row>
    <row spans="1:7" r="25">
      <c s="4" r="A25" t="s">
        <v>317</v>
      </c>
      <c s="6" r="B25" t="n">
        <v>2881</v>
      </c>
      <c s="7" r="E25" t="n">
        <v>2881</v>
      </c>
      <c s="6" r="G25" t="n">
        <v>2929</v>
      </c>
    </row>
    <row spans="1:7" r="26">
      <c s="4" r="A26" t="s">
        <v>309</v>
      </c>
      <c s="6" r="B26" t="n">
        <v>-658</v>
      </c>
      <c s="6" r="E26" t="n">
        <v>-658</v>
      </c>
      <c s="6" r="G26" t="n">
        <v>-565</v>
      </c>
    </row>
    <row spans="1:7" r="27">
      <c s="4" r="A27" t="s">
        <v>318</v>
      </c>
      <c s="6" r="B27" t="n">
        <v>2223</v>
      </c>
      <c s="6" r="E27" t="n">
        <v>2223</v>
      </c>
      <c s="6" r="G27" t="n">
        <v>2364</v>
      </c>
    </row>
    <row spans="1:7" r="28">
      <c s="4" r="A28" t="s">
        <v>325</v>
      </c>
    </row>
    <row spans="1:7" r="29">
      <c s="3" r="A29" t="s">
        <v>307</v>
      </c>
    </row>
    <row spans="1:7" r="30">
      <c s="4" r="A30" t="s">
        <v>309</v>
      </c>
      <c s="6" r="B30" t="n">
        <v>0</v>
      </c>
      <c s="6" r="E30" t="n">
        <v>0</v>
      </c>
      <c s="6" r="G30" t="n">
        <v>0</v>
      </c>
    </row>
    <row spans="1:7" r="31">
      <c s="4" r="A31" t="s">
        <v>318</v>
      </c>
      <c s="6" r="B31" t="n">
        <v>209200</v>
      </c>
      <c s="6" r="E31" t="n">
        <v>209200</v>
      </c>
      <c s="6" r="G31" t="n">
        <v>438400</v>
      </c>
    </row>
    <row spans="1:7" r="32">
      <c s="4" r="A32" t="s">
        <v>326</v>
      </c>
      <c s="7" r="B32" t="n">
        <v>209200</v>
      </c>
      <c s="7" r="E32" t="n">
        <v>209200</v>
      </c>
      <c s="6" r="G32" t="n">
        <v>438400</v>
      </c>
    </row>
    <row spans="1:7" r="33">
      <c s="4" r="A33" t="s">
        <v>327</v>
      </c>
    </row>
    <row spans="1:7" r="34">
      <c s="3" r="A34" t="s">
        <v>307</v>
      </c>
    </row>
    <row spans="1:7" r="35">
      <c s="4" r="A35" t="s">
        <v>326</v>
      </c>
      <c s="7" r="G35" t="n">
        <v>425000</v>
      </c>
    </row>
  </sheetData>
  <mergeCells count="3">
    <mergeCell ref="A1:A2"/>
    <mergeCell ref="B1:C1"/>
    <mergeCell ref="E1:F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72"/>
    <col customWidth="1" max="2" min="2" width="15"/>
    <col customWidth="1" max="3" min="3" width="15"/>
    <col customWidth="1" max="4" min="4" width="14"/>
  </cols>
  <sheetData>
    <row spans="1:4" r="1">
      <c s="1" r="A1" t="s">
        <v>328</v>
      </c>
      <c s="2" r="B1" t="s">
        <v>1</v>
      </c>
      <c s="2" r="C1" t="s">
        <v>2</v>
      </c>
    </row>
    <row spans="1:4" r="2">
      <c s="2" r="B2" t="s">
        <v>3</v>
      </c>
      <c s="2" r="C2" t="s">
        <v>3</v>
      </c>
      <c s="2" r="D2" t="s">
        <v>68</v>
      </c>
    </row>
    <row spans="1:4" r="3">
      <c s="3" r="A3" t="s">
        <v>222</v>
      </c>
    </row>
    <row spans="1:4" r="4">
      <c s="4" r="A4" t="s">
        <v>329</v>
      </c>
      <c s="7" r="C4" t="n">
        <v>2636</v>
      </c>
      <c s="7" r="D4" t="n">
        <v>23666</v>
      </c>
    </row>
    <row spans="1:4" r="5">
      <c s="4" r="A5" t="s">
        <v>330</v>
      </c>
      <c s="6" r="C5" t="n">
        <v>54752</v>
      </c>
      <c s="7" r="D5" t="n">
        <v>76188</v>
      </c>
    </row>
    <row spans="1:4" r="6">
      <c s="4" r="A6" t="s">
        <v>331</v>
      </c>
    </row>
    <row spans="1:4" r="7">
      <c s="3" r="A7" t="s">
        <v>222</v>
      </c>
    </row>
    <row spans="1:4" r="8">
      <c s="4" r="A8" t="s">
        <v>332</v>
      </c>
      <c s="7" r="B8" t="n">
        <v>-12470</v>
      </c>
      <c s="7" r="C8" t="n">
        <v>-42308</v>
      </c>
    </row>
  </sheetData>
  <mergeCells count="2">
    <mergeCell ref="A1:A2"/>
    <mergeCell ref="C1:D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33</v>
      </c>
      <c s="2" r="B1" t="s">
        <v>1</v>
      </c>
      <c s="2" r="D1" t="s">
        <v>2</v>
      </c>
    </row>
    <row spans="1:5" r="2">
      <c s="2" r="B2" t="s">
        <v>3</v>
      </c>
      <c s="2" r="C2" t="s">
        <v>68</v>
      </c>
      <c s="2" r="D2" t="s">
        <v>3</v>
      </c>
      <c s="2" r="E2" t="s">
        <v>68</v>
      </c>
    </row>
    <row spans="1:5" r="3">
      <c s="3" r="A3" t="s">
        <v>334</v>
      </c>
    </row>
    <row spans="1:5" r="4">
      <c s="4" r="A4" t="s">
        <v>335</v>
      </c>
      <c s="7" r="B4" t="n">
        <v>34425</v>
      </c>
      <c s="7" r="C4" t="n">
        <v>15501</v>
      </c>
      <c s="7" r="D4" t="n">
        <v>99928</v>
      </c>
      <c s="7" r="E4" t="n">
        <v>39332</v>
      </c>
    </row>
    <row spans="1:5" r="5">
      <c s="4" r="A5" t="s">
        <v>336</v>
      </c>
    </row>
    <row spans="1:5" r="6">
      <c s="3" r="A6" t="s">
        <v>334</v>
      </c>
    </row>
    <row spans="1:5" r="7">
      <c s="4" r="A7" t="s">
        <v>332</v>
      </c>
      <c s="6" r="B7" t="n">
        <v>9624</v>
      </c>
      <c s="6" r="D7" t="n">
        <v>28512</v>
      </c>
    </row>
    <row spans="1:5" r="8">
      <c s="4" r="A8" t="s">
        <v>331</v>
      </c>
    </row>
    <row spans="1:5" r="9">
      <c s="3" r="A9" t="s">
        <v>334</v>
      </c>
    </row>
    <row spans="1:5" r="10">
      <c s="4" r="A10" t="s">
        <v>332</v>
      </c>
      <c s="6" r="B10" t="n">
        <v>-12470</v>
      </c>
      <c s="6" r="D10" t="n">
        <v>-42308</v>
      </c>
    </row>
    <row spans="1:5" r="11">
      <c s="4" r="A11" t="s">
        <v>337</v>
      </c>
    </row>
    <row spans="1:5" r="12">
      <c s="3" r="A12" t="s">
        <v>334</v>
      </c>
    </row>
    <row spans="1:5" r="13">
      <c s="4" r="A13" t="s">
        <v>332</v>
      </c>
      <c s="6" r="B13" t="n">
        <v>-2846</v>
      </c>
      <c s="6" r="C13" t="n">
        <v>-154268</v>
      </c>
      <c s="6" r="D13" t="n">
        <v>-13796</v>
      </c>
      <c s="6" r="E13" t="n">
        <v>-158169</v>
      </c>
    </row>
    <row spans="1:5" r="14">
      <c s="4" r="A14" t="s">
        <v>338</v>
      </c>
    </row>
    <row spans="1:5" r="15">
      <c s="3" r="A15" t="s">
        <v>334</v>
      </c>
    </row>
    <row spans="1:5" r="16">
      <c s="4" r="A16" t="s">
        <v>332</v>
      </c>
      <c s="6" r="B16" t="n">
        <v>-1776</v>
      </c>
      <c s="6" r="C16" t="n">
        <v>-82107</v>
      </c>
      <c s="6" r="D16" t="n">
        <v>-11690</v>
      </c>
      <c s="6" r="E16" t="n">
        <v>-110727</v>
      </c>
    </row>
    <row spans="1:5" r="17">
      <c s="4" r="A17" t="s">
        <v>339</v>
      </c>
    </row>
    <row spans="1:5" r="18">
      <c s="3" r="A18" t="s">
        <v>334</v>
      </c>
    </row>
    <row spans="1:5" r="19">
      <c s="4" r="A19" t="s">
        <v>332</v>
      </c>
      <c s="6" r="B19" t="n">
        <v>0</v>
      </c>
      <c s="6" r="C19" t="n">
        <v>0</v>
      </c>
      <c s="6" r="D19" t="n">
        <v>0</v>
      </c>
      <c s="6" r="E19" t="n">
        <v>0</v>
      </c>
    </row>
    <row spans="1:5" r="20">
      <c s="4" r="A20" t="s">
        <v>276</v>
      </c>
    </row>
    <row spans="1:5" r="21">
      <c s="3" r="A21" t="s">
        <v>334</v>
      </c>
    </row>
    <row spans="1:5" r="22">
      <c s="4" r="A22" t="s">
        <v>335</v>
      </c>
      <c s="6" r="B22" t="n">
        <v>9804</v>
      </c>
      <c s="6" r="C22" t="n">
        <v>11090</v>
      </c>
      <c s="6" r="D22" t="n">
        <v>30317</v>
      </c>
      <c s="6" r="E22" t="n">
        <v>25021</v>
      </c>
    </row>
    <row spans="1:5" r="23">
      <c s="4" r="A23" t="s">
        <v>291</v>
      </c>
    </row>
    <row spans="1:5" r="24">
      <c s="3" r="A24" t="s">
        <v>334</v>
      </c>
    </row>
    <row spans="1:5" r="25">
      <c s="4" r="A25" t="s">
        <v>335</v>
      </c>
      <c s="7" r="B25" t="n">
        <v>24621</v>
      </c>
      <c s="7" r="C25" t="n">
        <v>4411</v>
      </c>
      <c s="7" r="D25" t="n">
        <v>69611</v>
      </c>
      <c s="7" r="E25" t="n">
        <v>14311</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7</v>
      </c>
      <c s="2" r="B1" t="s">
        <v>1</v>
      </c>
      <c s="2" r="D1" t="s">
        <v>2</v>
      </c>
    </row>
    <row spans="1:5" r="2">
      <c s="2" r="B2" t="s">
        <v>3</v>
      </c>
      <c s="2" r="C2" t="s">
        <v>68</v>
      </c>
      <c s="2" r="D2" t="s">
        <v>3</v>
      </c>
      <c s="2" r="E2" t="s">
        <v>68</v>
      </c>
    </row>
    <row spans="1:5" r="3">
      <c s="4" r="A3" t="s">
        <v>69</v>
      </c>
      <c s="7" r="B3" t="n">
        <v>913866</v>
      </c>
      <c s="7" r="C3" t="n">
        <v>917417</v>
      </c>
      <c s="7" r="D3" t="n">
        <v>2828278</v>
      </c>
      <c s="7" r="E3" t="n">
        <v>2808444</v>
      </c>
    </row>
    <row spans="1:5" r="4">
      <c s="3" r="A4" t="s">
        <v>70</v>
      </c>
    </row>
    <row spans="1:5" r="5">
      <c s="4" r="A5" t="s">
        <v>71</v>
      </c>
      <c s="6" r="B5" t="n">
        <v>691812</v>
      </c>
      <c s="6" r="C5" t="n">
        <v>867970</v>
      </c>
      <c s="6" r="D5" t="n">
        <v>2154737</v>
      </c>
      <c s="6" r="E5" t="n">
        <v>2324231</v>
      </c>
    </row>
    <row spans="1:5" r="6">
      <c s="4" r="A6" t="s">
        <v>72</v>
      </c>
      <c s="6" r="B6" t="n">
        <v>65676</v>
      </c>
      <c s="6" r="C6" t="n">
        <v>70905</v>
      </c>
      <c s="6" r="D6" t="n">
        <v>210278</v>
      </c>
      <c s="6" r="E6" t="n">
        <v>205384</v>
      </c>
    </row>
    <row spans="1:5" r="7">
      <c s="4" r="A7" t="s">
        <v>73</v>
      </c>
      <c s="6" r="B7" t="n">
        <v>41028</v>
      </c>
      <c s="6" r="C7" t="n">
        <v>39808</v>
      </c>
      <c s="6" r="D7" t="n">
        <v>127137</v>
      </c>
      <c s="6" r="E7" t="n">
        <v>116373</v>
      </c>
    </row>
    <row spans="1:5" r="8">
      <c s="4" r="A8" t="s">
        <v>74</v>
      </c>
      <c s="6" r="B8" t="n">
        <v>229200</v>
      </c>
      <c s="6" r="C8" t="n">
        <v>0</v>
      </c>
      <c s="6" r="D8" t="n">
        <v>229200</v>
      </c>
      <c s="6" r="E8" t="n">
        <v>0</v>
      </c>
    </row>
    <row spans="1:5" r="9">
      <c s="4" r="A9" t="s">
        <v>75</v>
      </c>
      <c s="6" r="B9" t="n">
        <v>0</v>
      </c>
      <c s="6" r="C9" t="n">
        <v>0</v>
      </c>
      <c s="6" r="D9" t="n">
        <v>0</v>
      </c>
      <c s="6" r="E9" t="n">
        <v>3193</v>
      </c>
    </row>
    <row spans="1:5" r="10">
      <c s="4" r="A10" t="s">
        <v>76</v>
      </c>
      <c s="6" r="B10" t="n">
        <v>-12400</v>
      </c>
      <c s="6" r="C10" t="n">
        <v>0</v>
      </c>
      <c s="6" r="D10" t="n">
        <v>12400</v>
      </c>
      <c s="6" r="E10" t="n">
        <v>134693</v>
      </c>
    </row>
    <row spans="1:5" r="11">
      <c s="4" r="A11" t="s">
        <v>77</v>
      </c>
      <c s="6" r="B11" t="n">
        <v>0</v>
      </c>
      <c s="6" r="C11" t="n">
        <v>0</v>
      </c>
    </row>
    <row spans="1:5" r="12">
      <c s="4" r="A12" t="s">
        <v>78</v>
      </c>
      <c s="6" r="B12" t="n">
        <v>1040116</v>
      </c>
      <c s="6" r="C12" t="n">
        <v>978683</v>
      </c>
      <c s="6" r="D12" t="n">
        <v>2736615</v>
      </c>
      <c s="6" r="E12" t="n">
        <v>2514488</v>
      </c>
    </row>
    <row spans="1:5" r="13">
      <c s="4" r="A13" t="s">
        <v>79</v>
      </c>
      <c s="6" r="B13" t="n">
        <v>-126250</v>
      </c>
      <c s="6" r="C13" t="n">
        <v>-61266</v>
      </c>
      <c s="6" r="D13" t="n">
        <v>91663</v>
      </c>
      <c s="6" r="E13" t="n">
        <v>293956</v>
      </c>
    </row>
    <row spans="1:5" r="14">
      <c s="4" r="A14" t="s">
        <v>80</v>
      </c>
      <c s="6" r="B14" t="n">
        <v>15792</v>
      </c>
      <c s="6" r="C14" t="n">
        <v>13573</v>
      </c>
      <c s="6" r="D14" t="n">
        <v>49539</v>
      </c>
      <c s="6" r="E14" t="n">
        <v>71320</v>
      </c>
    </row>
    <row spans="1:5" r="15">
      <c s="4" r="A15" t="s">
        <v>81</v>
      </c>
      <c s="6" r="B15" t="n">
        <v>-142042</v>
      </c>
      <c s="6" r="C15" t="n">
        <v>-74839</v>
      </c>
      <c s="6" r="D15" t="n">
        <v>42124</v>
      </c>
      <c s="6" r="E15" t="n">
        <v>222636</v>
      </c>
    </row>
    <row spans="1:5" r="16">
      <c s="4" r="A16" t="s">
        <v>82</v>
      </c>
      <c s="6" r="B16" t="n">
        <v>-53393</v>
      </c>
      <c s="6" r="C16" t="n">
        <v>-35007</v>
      </c>
      <c s="6" r="D16" t="n">
        <v>6429</v>
      </c>
      <c s="6" r="E16" t="n">
        <v>66778</v>
      </c>
    </row>
    <row spans="1:5" r="17">
      <c s="4" r="A17" t="s">
        <v>83</v>
      </c>
      <c s="7" r="B17" t="n">
        <v>-88649</v>
      </c>
      <c s="7" r="C17" t="n">
        <v>-39832</v>
      </c>
      <c s="7" r="D17" t="n">
        <v>35695</v>
      </c>
      <c s="7" r="E17" t="n">
        <v>155858</v>
      </c>
    </row>
    <row spans="1:5" r="18">
      <c s="3" r="A18" t="s">
        <v>84</v>
      </c>
    </row>
    <row spans="1:5" r="19">
      <c s="4" r="A19" t="s">
        <v>85</v>
      </c>
      <c s="9" r="B19" t="n">
        <v>-1.8</v>
      </c>
      <c s="9" r="C19" t="n">
        <v>-0.79</v>
      </c>
      <c s="9" r="D19" t="n">
        <v>0.73</v>
      </c>
      <c s="9" r="E19" t="n">
        <v>3.05</v>
      </c>
    </row>
    <row spans="1:5" r="20">
      <c s="4" r="A20" t="s">
        <v>86</v>
      </c>
      <c s="6" r="B20" t="n">
        <v>49228</v>
      </c>
      <c s="6" r="C20" t="n">
        <v>50643</v>
      </c>
      <c s="6" r="D20" t="n">
        <v>49213</v>
      </c>
      <c s="6" r="E20" t="n">
        <v>51114</v>
      </c>
    </row>
    <row spans="1:5" r="21">
      <c s="3" r="A21" t="s">
        <v>87</v>
      </c>
    </row>
    <row spans="1:5" r="22">
      <c s="4" r="A22" t="s">
        <v>88</v>
      </c>
      <c s="9" r="B22" t="n">
        <v>-1.8</v>
      </c>
      <c s="9" r="C22" t="n">
        <v>-0.79</v>
      </c>
      <c s="9" r="D22" t="n">
        <v>0.72</v>
      </c>
      <c s="9" r="E22" t="n">
        <v>3.04</v>
      </c>
    </row>
    <row spans="1:5" r="23">
      <c s="4" r="A23" t="s">
        <v>89</v>
      </c>
      <c s="6" r="B23" t="n">
        <v>49228</v>
      </c>
      <c s="6" r="C23" t="n">
        <v>50643</v>
      </c>
      <c s="6" r="D23" t="n">
        <v>49312</v>
      </c>
      <c s="6" r="E23" t="n">
        <v>51343</v>
      </c>
    </row>
    <row spans="1:5" r="24">
      <c s="4" r="A24" t="s">
        <v>90</v>
      </c>
      <c s="9" r="B24" t="n">
        <v>0.04</v>
      </c>
      <c s="9" r="C24" t="n">
        <v>0.04</v>
      </c>
      <c s="9" r="D24" t="n">
        <v>0.12</v>
      </c>
      <c s="9" r="E24" t="n">
        <v>0.12</v>
      </c>
    </row>
    <row spans="1:5" r="25">
      <c s="4" r="A25" t="s">
        <v>91</v>
      </c>
    </row>
    <row spans="1:5" r="26">
      <c s="3" r="A26" t="s">
        <v>70</v>
      </c>
    </row>
    <row spans="1:5" r="27">
      <c s="4" r="A27" t="s">
        <v>92</v>
      </c>
      <c s="7" r="D27" t="n">
        <v>2863</v>
      </c>
      <c s="7" r="E27" t="n">
        <v>0</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0</v>
      </c>
      <c s="2" r="B1" t="s">
        <v>2</v>
      </c>
    </row>
    <row spans="1:3" r="2">
      <c s="2" r="B2" t="s">
        <v>3</v>
      </c>
      <c s="2" r="C2" t="s">
        <v>29</v>
      </c>
    </row>
    <row spans="1:3" r="3">
      <c s="3" r="A3" t="s">
        <v>341</v>
      </c>
    </row>
    <row spans="1:3" r="4">
      <c s="4" r="A4" t="s">
        <v>342</v>
      </c>
      <c s="6" r="B4" t="n">
        <v>3</v>
      </c>
    </row>
    <row spans="1:3" r="5">
      <c s="4" r="A5" t="s">
        <v>343</v>
      </c>
      <c s="6" r="B5" t="n">
        <v>20</v>
      </c>
    </row>
    <row spans="1:3" r="6">
      <c s="4" r="A6" t="s">
        <v>344</v>
      </c>
      <c s="7" r="B6" t="n">
        <v>115041</v>
      </c>
      <c s="7" r="C6" t="n">
        <v>11214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5</v>
      </c>
      <c s="2" r="B1" t="s">
        <v>2</v>
      </c>
    </row>
    <row spans="1:3" r="2">
      <c s="2" r="B2" t="s">
        <v>68</v>
      </c>
      <c s="2" r="C2" t="s">
        <v>3</v>
      </c>
    </row>
    <row spans="1:3" r="3">
      <c s="3" r="A3" t="s">
        <v>346</v>
      </c>
    </row>
    <row spans="1:3" r="4">
      <c s="4" r="A4" t="s">
        <v>347</v>
      </c>
      <c s="6" r="B4" t="n">
        <v>1723011</v>
      </c>
    </row>
    <row spans="1:3" r="5">
      <c s="4" r="A5" t="s">
        <v>348</v>
      </c>
      <c s="7" r="B5" t="n">
        <v>114634</v>
      </c>
    </row>
    <row spans="1:3" r="6">
      <c s="4" r="A6" t="s">
        <v>349</v>
      </c>
      <c s="6" r="C6" t="n">
        <v>227778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K8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 customWidth="1" max="10" min="10" width="14"/>
    <col customWidth="1" max="11" min="11" width="14"/>
  </cols>
  <sheetData>
    <row spans="1:11" r="1">
      <c s="1" r="A1" t="s">
        <v>350</v>
      </c>
      <c s="2" r="B1" t="s">
        <v>1</v>
      </c>
      <c s="2" r="D1" t="s">
        <v>305</v>
      </c>
      <c s="2" r="E1" t="s">
        <v>2</v>
      </c>
      <c s="2" r="G1" t="s">
        <v>351</v>
      </c>
    </row>
    <row spans="1:11" r="2">
      <c s="2" r="B2" t="s">
        <v>3</v>
      </c>
      <c s="2" r="C2" t="s">
        <v>68</v>
      </c>
      <c s="2" r="D2" t="s">
        <v>352</v>
      </c>
      <c s="2" r="E2" t="s">
        <v>3</v>
      </c>
      <c s="2" r="F2" t="s">
        <v>68</v>
      </c>
      <c s="2" r="G2" t="s">
        <v>29</v>
      </c>
      <c s="2" r="H2" t="s">
        <v>353</v>
      </c>
      <c s="2" r="I2" t="s">
        <v>354</v>
      </c>
      <c s="2" r="J2" t="s">
        <v>355</v>
      </c>
      <c s="2" r="K2" t="s">
        <v>356</v>
      </c>
    </row>
    <row spans="1:11" r="3">
      <c s="3" r="A3" t="s">
        <v>357</v>
      </c>
    </row>
    <row spans="1:11" r="4">
      <c s="4" r="A4" t="s">
        <v>69</v>
      </c>
      <c s="7" r="B4" t="n">
        <v>913866</v>
      </c>
      <c s="7" r="C4" t="n">
        <v>917417</v>
      </c>
      <c s="7" r="E4" t="n">
        <v>2828278</v>
      </c>
      <c s="7" r="F4" t="n">
        <v>2808444</v>
      </c>
    </row>
    <row spans="1:11" r="5">
      <c s="4" r="A5" t="s">
        <v>38</v>
      </c>
      <c s="6" r="B5" t="n">
        <v>2042828</v>
      </c>
      <c s="6" r="E5" t="n">
        <v>2042828</v>
      </c>
      <c s="7" r="G5" t="n">
        <v>2024846</v>
      </c>
    </row>
    <row spans="1:11" r="6">
      <c s="4" r="A6" t="s">
        <v>335</v>
      </c>
      <c s="6" r="B6" t="n">
        <v>34425</v>
      </c>
      <c s="6" r="C6" t="n">
        <v>15501</v>
      </c>
      <c s="6" r="E6" t="n">
        <v>99928</v>
      </c>
      <c s="6" r="F6" t="n">
        <v>39332</v>
      </c>
    </row>
    <row spans="1:11" r="7">
      <c s="4" r="A7" t="s">
        <v>79</v>
      </c>
      <c s="6" r="B7" t="n">
        <v>-126250</v>
      </c>
      <c s="7" r="C7" t="n">
        <v>-61266</v>
      </c>
      <c s="6" r="E7" t="n">
        <v>91663</v>
      </c>
      <c s="7" r="F7" t="n">
        <v>293956</v>
      </c>
    </row>
    <row spans="1:11" r="8">
      <c s="4" r="A8" t="s">
        <v>221</v>
      </c>
    </row>
    <row spans="1:11" r="9">
      <c s="3" r="A9" t="s">
        <v>357</v>
      </c>
    </row>
    <row spans="1:11" r="10">
      <c s="4" r="A10" t="s">
        <v>358</v>
      </c>
      <c s="7" r="E10" t="n">
        <v>9206</v>
      </c>
    </row>
    <row spans="1:11" r="11">
      <c s="4" r="A11" t="s">
        <v>359</v>
      </c>
      <c s="7" r="D11" t="n">
        <v>57034</v>
      </c>
    </row>
    <row spans="1:11" r="12">
      <c s="4" r="A12" t="s">
        <v>360</v>
      </c>
      <c s="7" r="H12" t="n">
        <v>567</v>
      </c>
    </row>
    <row spans="1:11" r="13">
      <c s="4" r="A13" t="s">
        <v>361</v>
      </c>
      <c s="6" r="H13" t="n">
        <v>9065</v>
      </c>
    </row>
    <row spans="1:11" r="14">
      <c s="4" r="A14" t="s">
        <v>362</v>
      </c>
      <c s="6" r="H14" t="n">
        <v>8958</v>
      </c>
    </row>
    <row spans="1:11" r="15">
      <c s="4" r="A15" t="s">
        <v>363</v>
      </c>
      <c s="6" r="H15" t="n">
        <v>11995</v>
      </c>
    </row>
    <row spans="1:11" r="16">
      <c s="4" r="A16" t="s">
        <v>364</v>
      </c>
      <c s="6" r="H16" t="n">
        <v>263</v>
      </c>
    </row>
    <row spans="1:11" r="17">
      <c s="4" r="A17" t="s">
        <v>365</v>
      </c>
      <c s="6" r="H17" t="n">
        <v>6632</v>
      </c>
    </row>
    <row spans="1:11" r="18">
      <c s="4" r="A18" t="s">
        <v>38</v>
      </c>
      <c s="6" r="H18" t="n">
        <v>17412</v>
      </c>
    </row>
    <row spans="1:11" r="19">
      <c s="4" r="A19" t="s">
        <v>366</v>
      </c>
      <c s="6" r="H19" t="n">
        <v>18000</v>
      </c>
    </row>
    <row spans="1:11" r="20">
      <c s="4" r="A20" t="s">
        <v>367</v>
      </c>
      <c s="4" r="E20" t="s">
        <v>368</v>
      </c>
    </row>
    <row spans="1:11" r="21">
      <c s="4" r="A21" t="s">
        <v>369</v>
      </c>
      <c s="6" r="H21" t="n">
        <v>3217</v>
      </c>
    </row>
    <row spans="1:11" r="22">
      <c s="4" r="A22" t="s">
        <v>370</v>
      </c>
      <c s="6" r="H22" t="n">
        <v>7867</v>
      </c>
    </row>
    <row spans="1:11" r="23">
      <c s="4" r="A23" t="s">
        <v>371</v>
      </c>
      <c s="6" r="H23" t="n">
        <v>75542</v>
      </c>
    </row>
    <row spans="1:11" r="24">
      <c s="4" r="A24" t="s">
        <v>372</v>
      </c>
      <c s="6" r="H24" t="n">
        <v>1284</v>
      </c>
    </row>
    <row spans="1:11" r="25">
      <c s="4" r="A25" t="s">
        <v>373</v>
      </c>
      <c s="6" r="H25" t="n">
        <v>9357</v>
      </c>
    </row>
    <row spans="1:11" r="26">
      <c s="4" r="A26" t="s">
        <v>374</v>
      </c>
      <c s="7" r="H26" t="n">
        <v>18508</v>
      </c>
    </row>
    <row spans="1:11" r="27">
      <c s="4" r="A27" t="s">
        <v>223</v>
      </c>
      <c s="7" r="E27" t="n">
        <v>2572</v>
      </c>
    </row>
    <row spans="1:11" r="28">
      <c s="4" r="A28" t="s">
        <v>375</v>
      </c>
    </row>
    <row spans="1:11" r="29">
      <c s="3" r="A29" t="s">
        <v>357</v>
      </c>
    </row>
    <row spans="1:11" r="30">
      <c s="4" r="A30" t="s">
        <v>360</v>
      </c>
      <c s="6" r="B30" t="n">
        <v>5000</v>
      </c>
      <c s="6" r="E30" t="n">
        <v>5000</v>
      </c>
    </row>
    <row spans="1:11" r="31">
      <c s="4" r="A31" t="s">
        <v>361</v>
      </c>
      <c s="7" r="I31" t="n">
        <v>160000</v>
      </c>
    </row>
    <row spans="1:11" r="32">
      <c s="4" r="A32" t="s">
        <v>363</v>
      </c>
      <c s="6" r="I32" t="n">
        <v>78660</v>
      </c>
    </row>
    <row spans="1:11" r="33">
      <c s="4" r="A33" t="s">
        <v>365</v>
      </c>
      <c s="6" r="I33" t="n">
        <v>15409</v>
      </c>
    </row>
    <row spans="1:11" r="34">
      <c s="4" r="A34" t="s">
        <v>38</v>
      </c>
      <c s="6" r="I34" t="n">
        <v>80122</v>
      </c>
    </row>
    <row spans="1:11" r="35">
      <c s="4" r="A35" t="s">
        <v>376</v>
      </c>
      <c s="6" r="I35" t="n">
        <v>74132</v>
      </c>
    </row>
    <row spans="1:11" r="36">
      <c s="4" r="A36" t="s">
        <v>377</v>
      </c>
      <c s="6" r="I36" t="n">
        <v>68941</v>
      </c>
    </row>
    <row spans="1:11" r="37">
      <c s="4" r="A37" t="s">
        <v>369</v>
      </c>
      <c s="6" r="I37" t="n">
        <v>52777</v>
      </c>
    </row>
    <row spans="1:11" r="38">
      <c s="4" r="A38" t="s">
        <v>370</v>
      </c>
      <c s="6" r="I38" t="n">
        <v>68941</v>
      </c>
    </row>
    <row spans="1:11" r="39">
      <c s="4" r="A39" t="s">
        <v>371</v>
      </c>
      <c s="6" r="I39" t="n">
        <v>295909</v>
      </c>
    </row>
    <row spans="1:11" r="40">
      <c s="4" r="A40" t="s">
        <v>372</v>
      </c>
      <c s="6" r="I40" t="n">
        <v>1782</v>
      </c>
    </row>
    <row spans="1:11" r="41">
      <c s="4" r="A41" t="s">
        <v>373</v>
      </c>
      <c s="6" r="I41" t="n">
        <v>17588</v>
      </c>
    </row>
    <row spans="1:11" r="42">
      <c s="4" r="A42" t="s">
        <v>378</v>
      </c>
      <c s="6" r="I42" t="n">
        <v>68091</v>
      </c>
    </row>
    <row spans="1:11" r="43">
      <c s="4" r="A43" t="s">
        <v>374</v>
      </c>
      <c s="7" r="I43" t="n">
        <v>455909</v>
      </c>
    </row>
    <row spans="1:11" r="44">
      <c s="4" r="A44" t="s">
        <v>335</v>
      </c>
      <c s="7" r="E44" t="n">
        <v>368448</v>
      </c>
    </row>
    <row spans="1:11" r="45">
      <c s="4" r="A45" t="s">
        <v>228</v>
      </c>
    </row>
    <row spans="1:11" r="46">
      <c s="3" r="A46" t="s">
        <v>357</v>
      </c>
    </row>
    <row spans="1:11" r="47">
      <c s="4" r="A47" t="s">
        <v>359</v>
      </c>
      <c s="6" r="B47" t="n">
        <v>44520</v>
      </c>
      <c s="6" r="G47" t="n">
        <v>167</v>
      </c>
    </row>
    <row spans="1:11" r="48">
      <c s="4" r="A48" t="s">
        <v>360</v>
      </c>
      <c s="7" r="J48" t="n">
        <v>654</v>
      </c>
    </row>
    <row spans="1:11" r="49">
      <c s="4" r="A49" t="s">
        <v>361</v>
      </c>
      <c s="6" r="J49" t="n">
        <v>818</v>
      </c>
    </row>
    <row spans="1:11" r="50">
      <c s="4" r="A50" t="s">
        <v>362</v>
      </c>
      <c s="6" r="J50" t="n">
        <v>4939</v>
      </c>
    </row>
    <row spans="1:11" r="51">
      <c s="4" r="A51" t="s">
        <v>363</v>
      </c>
      <c s="6" r="J51" t="n">
        <v>848</v>
      </c>
    </row>
    <row spans="1:11" r="52">
      <c s="4" r="A52" t="s">
        <v>365</v>
      </c>
      <c s="6" r="J52" t="n">
        <v>216</v>
      </c>
    </row>
    <row spans="1:11" r="53">
      <c s="4" r="A53" t="s">
        <v>38</v>
      </c>
      <c s="6" r="J53" t="n">
        <v>25217</v>
      </c>
    </row>
    <row spans="1:11" r="54">
      <c s="4" r="A54" t="s">
        <v>370</v>
      </c>
      <c s="6" r="J54" t="n">
        <v>225</v>
      </c>
    </row>
    <row spans="1:11" r="55">
      <c s="4" r="A55" t="s">
        <v>371</v>
      </c>
      <c s="6" r="J55" t="n">
        <v>49263</v>
      </c>
    </row>
    <row spans="1:11" r="56">
      <c s="4" r="A56" t="s">
        <v>372</v>
      </c>
      <c s="6" r="J56" t="n">
        <v>232</v>
      </c>
    </row>
    <row spans="1:11" r="57">
      <c s="4" r="A57" t="s">
        <v>373</v>
      </c>
      <c s="6" r="J57" t="n">
        <v>911</v>
      </c>
    </row>
    <row spans="1:11" r="58">
      <c s="4" r="A58" t="s">
        <v>379</v>
      </c>
      <c s="6" r="J58" t="n">
        <v>3600</v>
      </c>
    </row>
    <row spans="1:11" r="59">
      <c s="4" r="A59" t="s">
        <v>374</v>
      </c>
      <c s="6" r="J59" t="n">
        <v>4743</v>
      </c>
    </row>
    <row spans="1:11" r="60">
      <c s="4" r="A60" t="s">
        <v>230</v>
      </c>
    </row>
    <row spans="1:11" r="61">
      <c s="3" r="A61" t="s">
        <v>357</v>
      </c>
    </row>
    <row spans="1:11" r="62">
      <c s="4" r="A62" t="s">
        <v>359</v>
      </c>
      <c s="7" r="B62" t="n">
        <v>75609</v>
      </c>
      <c s="7" r="G62" t="n">
        <v>6000</v>
      </c>
    </row>
    <row spans="1:11" r="63">
      <c s="4" r="A63" t="s">
        <v>360</v>
      </c>
      <c s="7" r="K63" t="n">
        <v>1834</v>
      </c>
    </row>
    <row spans="1:11" r="64">
      <c s="4" r="A64" t="s">
        <v>361</v>
      </c>
      <c s="6" r="K64" t="n">
        <v>4608</v>
      </c>
    </row>
    <row spans="1:11" r="65">
      <c s="4" r="A65" t="s">
        <v>362</v>
      </c>
      <c s="6" r="K65" t="n">
        <v>35376</v>
      </c>
    </row>
    <row spans="1:11" r="66">
      <c s="4" r="A66" t="s">
        <v>363</v>
      </c>
      <c s="6" r="K66" t="n">
        <v>49585</v>
      </c>
    </row>
    <row spans="1:11" r="67">
      <c s="4" r="A67" t="s">
        <v>365</v>
      </c>
      <c s="6" r="K67" t="n">
        <v>30985</v>
      </c>
    </row>
    <row spans="1:11" r="68">
      <c s="4" r="A68" t="s">
        <v>38</v>
      </c>
      <c s="6" r="K68" t="n">
        <v>150772</v>
      </c>
    </row>
    <row spans="1:11" r="69">
      <c s="4" r="A69" t="s">
        <v>366</v>
      </c>
      <c s="6" r="K69" t="n">
        <v>26472</v>
      </c>
    </row>
    <row spans="1:11" r="70">
      <c s="4" r="A70" t="s">
        <v>367</v>
      </c>
      <c s="4" r="B70" t="s">
        <v>380</v>
      </c>
    </row>
    <row spans="1:11" r="71">
      <c s="4" r="A71" t="s">
        <v>369</v>
      </c>
      <c s="6" r="K71" t="n">
        <v>63341</v>
      </c>
    </row>
    <row spans="1:11" r="72">
      <c s="4" r="A72" t="s">
        <v>370</v>
      </c>
      <c s="6" r="K72" t="n">
        <v>2023</v>
      </c>
    </row>
    <row spans="1:11" r="73">
      <c s="4" r="A73" t="s">
        <v>371</v>
      </c>
      <c s="6" r="K73" t="n">
        <v>363162</v>
      </c>
    </row>
    <row spans="1:11" r="74">
      <c s="4" r="A74" t="s">
        <v>372</v>
      </c>
      <c s="6" r="K74" t="n">
        <v>17734</v>
      </c>
    </row>
    <row spans="1:11" r="75">
      <c s="4" r="A75" t="s">
        <v>373</v>
      </c>
      <c s="6" r="K75" t="n">
        <v>37483</v>
      </c>
    </row>
    <row spans="1:11" r="76">
      <c s="4" r="A76" t="s">
        <v>378</v>
      </c>
      <c s="6" r="K76" t="n">
        <v>232336</v>
      </c>
    </row>
    <row spans="1:11" r="77">
      <c s="4" r="A77" t="s">
        <v>374</v>
      </c>
      <c s="6" r="K77" t="n">
        <v>287553</v>
      </c>
    </row>
    <row spans="1:11" r="78">
      <c s="4" r="A78" t="s">
        <v>381</v>
      </c>
    </row>
    <row spans="1:11" r="79">
      <c s="3" r="A79" t="s">
        <v>357</v>
      </c>
    </row>
    <row spans="1:11" r="80">
      <c s="4" r="A80" t="s">
        <v>366</v>
      </c>
      <c s="7" r="J80" t="n">
        <v>17000</v>
      </c>
    </row>
    <row spans="1:11" r="81">
      <c s="4" r="A81" t="s">
        <v>367</v>
      </c>
      <c s="4" r="B81" t="s">
        <v>382</v>
      </c>
    </row>
    <row spans="1:11" r="82">
      <c s="4" r="A82" t="s">
        <v>383</v>
      </c>
    </row>
    <row spans="1:11" r="83">
      <c s="3" r="A83" t="s">
        <v>357</v>
      </c>
    </row>
    <row spans="1:11" r="84">
      <c s="4" r="A84" t="s">
        <v>373</v>
      </c>
      <c s="7" r="K84" t="n">
        <v>24514</v>
      </c>
    </row>
  </sheetData>
  <mergeCells count="3">
    <mergeCell ref="A1:A2"/>
    <mergeCell ref="B1:C1"/>
    <mergeCell ref="E1:F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84</v>
      </c>
      <c s="2" r="B1" t="s">
        <v>2</v>
      </c>
    </row>
    <row spans="1:3" r="2">
      <c s="2" r="B2" t="s">
        <v>3</v>
      </c>
      <c s="2" r="C2" t="s">
        <v>68</v>
      </c>
    </row>
    <row spans="1:3" r="3">
      <c s="3" r="A3" t="s">
        <v>385</v>
      </c>
    </row>
    <row spans="1:3" r="4">
      <c s="4" r="A4" t="s">
        <v>133</v>
      </c>
      <c s="7" r="B4" t="n">
        <v>1836</v>
      </c>
      <c s="7" r="C4" t="n">
        <v>1867</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86</v>
      </c>
      <c s="2" r="B1" t="s">
        <v>3</v>
      </c>
      <c s="2" r="C1" t="s">
        <v>29</v>
      </c>
    </row>
    <row spans="1:3" r="2">
      <c s="3" r="A2" t="s">
        <v>387</v>
      </c>
    </row>
    <row spans="1:3" r="3">
      <c s="4" r="A3" t="s">
        <v>388</v>
      </c>
      <c s="7" r="B3" t="n">
        <v>93446</v>
      </c>
      <c s="7" r="C3" t="n">
        <v>73168</v>
      </c>
    </row>
    <row spans="1:3" r="4">
      <c s="4" r="A4" t="s">
        <v>389</v>
      </c>
      <c s="6" r="B4" t="n">
        <v>1597632</v>
      </c>
      <c s="6" r="C4" t="n">
        <v>1305390</v>
      </c>
    </row>
    <row spans="1:3" r="5">
      <c s="4" r="A5" t="s">
        <v>390</v>
      </c>
      <c s="6" r="B5" t="n">
        <v>124609</v>
      </c>
      <c s="6" r="C5" t="n">
        <v>91639</v>
      </c>
    </row>
    <row spans="1:3" r="6">
      <c s="4" r="A6" t="s">
        <v>391</v>
      </c>
      <c s="6" r="B6" t="n">
        <v>-154414</v>
      </c>
      <c s="6" r="C6" t="n">
        <v>-189923</v>
      </c>
    </row>
    <row spans="1:3" r="7">
      <c s="4" r="A7" t="s">
        <v>392</v>
      </c>
      <c s="6" r="B7" t="n">
        <v>1661273</v>
      </c>
      <c s="6" r="C7" t="n">
        <v>1280274</v>
      </c>
    </row>
    <row spans="1:3" r="8">
      <c s="4" r="A8" t="s">
        <v>393</v>
      </c>
      <c s="6" r="B8" t="n">
        <v>478163</v>
      </c>
      <c s="6" r="C8" t="n">
        <v>306983</v>
      </c>
    </row>
    <row spans="1:3" r="9">
      <c s="4" r="A9" t="s">
        <v>394</v>
      </c>
    </row>
    <row spans="1:3" r="10">
      <c s="3" r="A10" t="s">
        <v>387</v>
      </c>
    </row>
    <row spans="1:3" r="11">
      <c s="4" r="A11" t="s">
        <v>393</v>
      </c>
      <c s="6" r="B11" t="n">
        <v>343366</v>
      </c>
      <c s="6" r="C11" t="n">
        <v>238871</v>
      </c>
    </row>
    <row spans="1:3" r="12">
      <c s="4" r="A12" t="s">
        <v>395</v>
      </c>
    </row>
    <row spans="1:3" r="13">
      <c s="3" r="A13" t="s">
        <v>387</v>
      </c>
    </row>
    <row spans="1:3" r="14">
      <c s="4" r="A14" t="s">
        <v>393</v>
      </c>
      <c s="7" r="B14" t="n">
        <v>134797</v>
      </c>
      <c s="7" r="C14" t="n">
        <v>68112</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G6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396</v>
      </c>
      <c s="2" r="B1" t="s">
        <v>1</v>
      </c>
      <c s="2" r="E1" t="s">
        <v>2</v>
      </c>
    </row>
    <row spans="1:7" r="2">
      <c s="2" r="B2" t="s">
        <v>3</v>
      </c>
      <c s="2" r="C2" t="s">
        <v>68</v>
      </c>
      <c s="2" r="D2" t="s">
        <v>397</v>
      </c>
      <c s="2" r="E2" t="s">
        <v>3</v>
      </c>
      <c s="2" r="F2" t="s">
        <v>68</v>
      </c>
      <c s="2" r="G2" t="s">
        <v>29</v>
      </c>
    </row>
    <row spans="1:7" r="3">
      <c s="3" r="A3" t="s">
        <v>239</v>
      </c>
    </row>
    <row spans="1:7" r="4">
      <c s="4" r="A4" t="s">
        <v>239</v>
      </c>
      <c s="7" r="B4" t="n">
        <v>1680954</v>
      </c>
      <c s="7" r="E4" t="n">
        <v>1680954</v>
      </c>
      <c s="7" r="G4" t="n">
        <v>1368600</v>
      </c>
    </row>
    <row spans="1:7" r="5">
      <c s="4" r="A5" t="s">
        <v>398</v>
      </c>
      <c s="6" r="B5" t="n">
        <v>42759</v>
      </c>
      <c s="6" r="E5" t="n">
        <v>42759</v>
      </c>
      <c s="6" r="G5" t="n">
        <v>42255</v>
      </c>
    </row>
    <row spans="1:7" r="6">
      <c s="4" r="A6" t="s">
        <v>47</v>
      </c>
      <c s="6" r="B6" t="n">
        <v>1638195</v>
      </c>
      <c s="6" r="E6" t="n">
        <v>1638195</v>
      </c>
      <c s="6" r="G6" t="n">
        <v>1326345</v>
      </c>
    </row>
    <row spans="1:7" r="7">
      <c s="4" r="A7" t="s">
        <v>399</v>
      </c>
      <c s="6" r="E7" t="n">
        <v>171</v>
      </c>
      <c s="7" r="F7" t="n">
        <v>5859</v>
      </c>
    </row>
    <row spans="1:7" r="8">
      <c s="4" r="A8" t="s">
        <v>400</v>
      </c>
    </row>
    <row spans="1:7" r="9">
      <c s="3" r="A9" t="s">
        <v>239</v>
      </c>
    </row>
    <row spans="1:7" r="10">
      <c s="4" r="A10" t="s">
        <v>401</v>
      </c>
      <c s="6" r="B10" t="n">
        <v>1000000</v>
      </c>
      <c s="6" r="E10" t="n">
        <v>1000000</v>
      </c>
    </row>
    <row spans="1:7" r="11">
      <c s="4" r="A11" t="s">
        <v>239</v>
      </c>
      <c s="6" r="B11" t="n">
        <v>393704</v>
      </c>
      <c s="6" r="E11" t="n">
        <v>393704</v>
      </c>
      <c s="6" r="G11" t="n">
        <v>148255</v>
      </c>
    </row>
    <row spans="1:7" r="12">
      <c s="4" r="A12" t="s">
        <v>399</v>
      </c>
      <c s="7" r="C12" t="n">
        <v>2795</v>
      </c>
    </row>
    <row spans="1:7" r="13">
      <c s="4" r="A13" t="s">
        <v>402</v>
      </c>
    </row>
    <row spans="1:7" r="14">
      <c s="3" r="A14" t="s">
        <v>239</v>
      </c>
    </row>
    <row spans="1:7" r="15">
      <c s="4" r="A15" t="s">
        <v>401</v>
      </c>
      <c s="6" r="B15" t="n">
        <v>225000</v>
      </c>
      <c s="6" r="E15" t="n">
        <v>225000</v>
      </c>
      <c s="6" r="G15" t="n">
        <v>175000</v>
      </c>
    </row>
    <row spans="1:7" r="16">
      <c s="4" r="A16" t="s">
        <v>239</v>
      </c>
      <c s="6" r="B16" t="n">
        <v>191000</v>
      </c>
      <c s="6" r="E16" t="n">
        <v>191000</v>
      </c>
      <c s="6" r="G16" t="n">
        <v>100000</v>
      </c>
    </row>
    <row spans="1:7" r="17">
      <c s="4" r="A17" t="s">
        <v>399</v>
      </c>
      <c s="6" r="B17" t="n">
        <v>252</v>
      </c>
    </row>
    <row spans="1:7" r="18">
      <c s="4" r="A18" t="s">
        <v>403</v>
      </c>
    </row>
    <row spans="1:7" r="19">
      <c s="3" r="A19" t="s">
        <v>239</v>
      </c>
    </row>
    <row spans="1:7" r="20">
      <c s="4" r="A20" t="s">
        <v>239</v>
      </c>
      <c s="6" r="B20" t="n">
        <v>80514</v>
      </c>
      <c s="6" r="E20" t="n">
        <v>80514</v>
      </c>
      <c s="6" r="G20" t="n">
        <v>91913</v>
      </c>
    </row>
    <row spans="1:7" r="21">
      <c s="4" r="A21" t="s">
        <v>404</v>
      </c>
    </row>
    <row spans="1:7" r="22">
      <c s="3" r="A22" t="s">
        <v>239</v>
      </c>
    </row>
    <row spans="1:7" r="23">
      <c s="4" r="A23" t="s">
        <v>239</v>
      </c>
      <c s="6" r="B23" t="n">
        <v>342188</v>
      </c>
      <c s="6" r="E23" t="n">
        <v>342188</v>
      </c>
      <c s="6" r="G23" t="n">
        <v>356250</v>
      </c>
    </row>
    <row spans="1:7" r="24">
      <c s="4" r="A24" t="s">
        <v>47</v>
      </c>
      <c s="6" r="C24" t="n">
        <v>375000</v>
      </c>
      <c s="7" r="F24" t="n">
        <v>375000</v>
      </c>
    </row>
    <row spans="1:7" r="25">
      <c s="4" r="A25" t="s">
        <v>405</v>
      </c>
    </row>
    <row spans="1:7" r="26">
      <c s="3" r="A26" t="s">
        <v>239</v>
      </c>
    </row>
    <row spans="1:7" r="27">
      <c s="4" r="A27" t="s">
        <v>406</v>
      </c>
      <c s="7" r="B27" t="n">
        <v>350000</v>
      </c>
      <c s="7" r="E27" t="n">
        <v>350000</v>
      </c>
    </row>
    <row spans="1:7" r="28">
      <c s="4" r="A28" t="s">
        <v>407</v>
      </c>
      <c s="4" r="B28" t="s">
        <v>408</v>
      </c>
    </row>
    <row spans="1:7" r="29">
      <c s="4" r="A29" t="s">
        <v>409</v>
      </c>
      <c s="7" r="C29" t="n">
        <v>-22615</v>
      </c>
    </row>
    <row spans="1:7" r="30">
      <c s="4" r="A30" t="s">
        <v>410</v>
      </c>
      <c s="4" r="B30" t="s">
        <v>411</v>
      </c>
      <c s="4" r="E30" t="s">
        <v>411</v>
      </c>
    </row>
    <row spans="1:7" r="31">
      <c s="4" r="A31" t="s">
        <v>412</v>
      </c>
    </row>
    <row spans="1:7" r="32">
      <c s="3" r="A32" t="s">
        <v>239</v>
      </c>
    </row>
    <row spans="1:7" r="33">
      <c s="4" r="A33" t="s">
        <v>239</v>
      </c>
      <c s="7" r="B33" t="n">
        <v>375000</v>
      </c>
      <c s="7" r="E33" t="n">
        <v>375000</v>
      </c>
      <c s="7" r="G33" t="n">
        <v>375000</v>
      </c>
    </row>
    <row spans="1:7" r="34">
      <c s="4" r="A34" t="s">
        <v>413</v>
      </c>
      <c s="4" r="G34" t="s">
        <v>414</v>
      </c>
    </row>
    <row spans="1:7" r="35">
      <c s="4" r="A35" t="s">
        <v>406</v>
      </c>
      <c s="7" r="G35" t="n">
        <v>375000</v>
      </c>
    </row>
    <row spans="1:7" r="36">
      <c s="4" r="A36" t="s">
        <v>410</v>
      </c>
      <c s="4" r="G36" t="s">
        <v>414</v>
      </c>
    </row>
    <row spans="1:7" r="37">
      <c s="4" r="A37" t="s">
        <v>415</v>
      </c>
      <c s="4" r="B37" t="s">
        <v>416</v>
      </c>
    </row>
    <row spans="1:7" r="38">
      <c s="4" r="A38" t="s">
        <v>399</v>
      </c>
      <c s="7" r="D38" t="n">
        <v>6327</v>
      </c>
    </row>
    <row spans="1:7" r="39">
      <c s="4" r="A39" t="s">
        <v>417</v>
      </c>
      <c s="4" r="B39" t="s">
        <v>418</v>
      </c>
    </row>
    <row spans="1:7" r="40">
      <c s="4" r="A40" t="s">
        <v>419</v>
      </c>
      <c s="4" r="B40" t="s">
        <v>420</v>
      </c>
    </row>
    <row spans="1:7" r="41">
      <c s="4" r="A41" t="s">
        <v>421</v>
      </c>
      <c s="4" r="B41" t="s">
        <v>422</v>
      </c>
    </row>
    <row spans="1:7" r="42">
      <c s="4" r="A42" t="s">
        <v>423</v>
      </c>
      <c s="4" r="B42" t="s">
        <v>416</v>
      </c>
    </row>
    <row spans="1:7" r="43">
      <c s="4" r="A43" t="s">
        <v>424</v>
      </c>
    </row>
    <row spans="1:7" r="44">
      <c s="3" r="A44" t="s">
        <v>239</v>
      </c>
    </row>
    <row spans="1:7" r="45">
      <c s="4" r="A45" t="s">
        <v>239</v>
      </c>
      <c s="7" r="B45" t="n">
        <v>300000</v>
      </c>
      <c s="6" r="E45" t="n">
        <v>300000</v>
      </c>
      <c s="7" r="G45" t="n">
        <v>300000</v>
      </c>
    </row>
    <row spans="1:7" r="46">
      <c s="4" r="A46" t="s">
        <v>413</v>
      </c>
      <c s="4" r="G46" t="s">
        <v>425</v>
      </c>
    </row>
    <row spans="1:7" r="47">
      <c s="4" r="A47" t="s">
        <v>406</v>
      </c>
      <c s="7" r="G47" t="n">
        <v>300000</v>
      </c>
    </row>
    <row spans="1:7" r="48">
      <c s="4" r="A48" t="s">
        <v>410</v>
      </c>
      <c s="4" r="G48" t="s">
        <v>425</v>
      </c>
    </row>
    <row spans="1:7" r="49">
      <c s="4" r="A49" t="s">
        <v>415</v>
      </c>
      <c s="4" r="B49" t="s">
        <v>416</v>
      </c>
    </row>
    <row spans="1:7" r="50">
      <c s="4" r="A50" t="s">
        <v>399</v>
      </c>
      <c s="7" r="D50" t="n">
        <v>4990</v>
      </c>
    </row>
    <row spans="1:7" r="51">
      <c s="4" r="A51" t="s">
        <v>417</v>
      </c>
      <c s="4" r="B51" t="s">
        <v>418</v>
      </c>
    </row>
    <row spans="1:7" r="52">
      <c s="4" r="A52" t="s">
        <v>419</v>
      </c>
      <c s="4" r="B52" t="s">
        <v>426</v>
      </c>
    </row>
    <row spans="1:7" r="53">
      <c s="4" r="A53" t="s">
        <v>421</v>
      </c>
      <c s="4" r="B53" t="s">
        <v>422</v>
      </c>
    </row>
    <row spans="1:7" r="54">
      <c s="4" r="A54" t="s">
        <v>423</v>
      </c>
      <c s="4" r="B54" t="s">
        <v>416</v>
      </c>
    </row>
    <row spans="1:7" r="55">
      <c s="4" r="A55" t="s">
        <v>427</v>
      </c>
    </row>
    <row spans="1:7" r="56">
      <c s="3" r="A56" t="s">
        <v>239</v>
      </c>
    </row>
    <row spans="1:7" r="57">
      <c s="4" r="A57" t="s">
        <v>428</v>
      </c>
      <c s="4" r="B57" t="s">
        <v>416</v>
      </c>
    </row>
    <row spans="1:7" r="58">
      <c s="4" r="A58" t="s">
        <v>429</v>
      </c>
    </row>
    <row spans="1:7" r="59">
      <c s="3" r="A59" t="s">
        <v>239</v>
      </c>
    </row>
    <row spans="1:7" r="60">
      <c s="4" r="A60" t="s">
        <v>239</v>
      </c>
      <c s="7" r="B60" t="n">
        <v>7978</v>
      </c>
      <c s="7" r="E60" t="n">
        <v>7978</v>
      </c>
      <c s="7" r="G60" t="n">
        <v>7978</v>
      </c>
    </row>
  </sheetData>
  <mergeCells count="3">
    <mergeCell ref="A1:A2"/>
    <mergeCell ref="B1:D1"/>
    <mergeCell ref="E1:F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G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430</v>
      </c>
      <c s="2" r="B1" t="s">
        <v>1</v>
      </c>
      <c s="2" r="E1" t="s">
        <v>2</v>
      </c>
    </row>
    <row spans="1:7" r="2">
      <c s="2" r="B2" t="s">
        <v>3</v>
      </c>
      <c s="2" r="C2" t="s">
        <v>68</v>
      </c>
      <c s="2" r="D2" t="s">
        <v>397</v>
      </c>
      <c s="2" r="E2" t="s">
        <v>3</v>
      </c>
      <c s="2" r="F2" t="s">
        <v>68</v>
      </c>
      <c s="2" r="G2" t="s">
        <v>29</v>
      </c>
    </row>
    <row spans="1:7" r="3">
      <c s="3" r="A3" t="s">
        <v>239</v>
      </c>
    </row>
    <row spans="1:7" r="4">
      <c s="4" r="A4" t="s">
        <v>399</v>
      </c>
      <c s="7" r="E4" t="n">
        <v>171</v>
      </c>
      <c s="7" r="F4" t="n">
        <v>5859</v>
      </c>
    </row>
    <row spans="1:7" r="5">
      <c s="4" r="A5" t="s">
        <v>431</v>
      </c>
      <c s="7" r="B5" t="n">
        <v>1680954</v>
      </c>
      <c s="6" r="E5" t="n">
        <v>1680954</v>
      </c>
      <c s="7" r="G5" t="n">
        <v>1368600</v>
      </c>
    </row>
    <row spans="1:7" r="6">
      <c s="4" r="A6" t="s">
        <v>400</v>
      </c>
    </row>
    <row spans="1:7" r="7">
      <c s="3" r="A7" t="s">
        <v>239</v>
      </c>
    </row>
    <row spans="1:7" r="8">
      <c s="4" r="A8" t="s">
        <v>401</v>
      </c>
      <c s="6" r="B8" t="n">
        <v>1000000</v>
      </c>
      <c s="6" r="E8" t="n">
        <v>1000000</v>
      </c>
    </row>
    <row spans="1:7" r="9">
      <c s="4" r="A9" t="s">
        <v>432</v>
      </c>
      <c s="6" r="B9" t="n">
        <v>250000</v>
      </c>
      <c s="7" r="E9" t="n">
        <v>250000</v>
      </c>
    </row>
    <row spans="1:7" r="10">
      <c s="4" r="A10" t="s">
        <v>399</v>
      </c>
      <c s="7" r="C10" t="n">
        <v>2795</v>
      </c>
    </row>
    <row spans="1:7" r="11">
      <c s="4" r="A11" t="s">
        <v>433</v>
      </c>
      <c s="7" r="D11" t="n">
        <v>6507</v>
      </c>
    </row>
    <row spans="1:7" r="12">
      <c s="4" r="A12" t="s">
        <v>434</v>
      </c>
      <c s="4" r="E12" t="s">
        <v>435</v>
      </c>
    </row>
    <row spans="1:7" r="13">
      <c s="4" r="A13" t="s">
        <v>431</v>
      </c>
      <c s="6" r="B13" t="n">
        <v>393704</v>
      </c>
      <c s="7" r="E13" t="n">
        <v>393704</v>
      </c>
      <c s="6" r="G13" t="n">
        <v>148255</v>
      </c>
    </row>
    <row spans="1:7" r="14">
      <c s="4" r="A14" t="s">
        <v>436</v>
      </c>
      <c s="6" r="B14" t="n">
        <v>25636</v>
      </c>
      <c s="6" r="E14" t="n">
        <v>25636</v>
      </c>
      <c s="6" r="G14" t="n">
        <v>35384</v>
      </c>
    </row>
    <row spans="1:7" r="15">
      <c s="4" r="A15" t="s">
        <v>437</v>
      </c>
      <c s="6" r="B15" t="n">
        <v>580660</v>
      </c>
      <c s="6" r="E15" t="n">
        <v>580660</v>
      </c>
    </row>
    <row spans="1:7" r="16">
      <c s="4" r="A16" t="s">
        <v>404</v>
      </c>
    </row>
    <row spans="1:7" r="17">
      <c s="3" r="A17" t="s">
        <v>239</v>
      </c>
    </row>
    <row spans="1:7" r="18">
      <c s="4" r="A18" t="s">
        <v>431</v>
      </c>
      <c s="6" r="B18" t="n">
        <v>342188</v>
      </c>
      <c s="6" r="E18" t="n">
        <v>342188</v>
      </c>
      <c s="6" r="G18" t="n">
        <v>356250</v>
      </c>
    </row>
    <row spans="1:7" r="19">
      <c s="4" r="A19" t="s">
        <v>402</v>
      </c>
    </row>
    <row spans="1:7" r="20">
      <c s="3" r="A20" t="s">
        <v>239</v>
      </c>
    </row>
    <row spans="1:7" r="21">
      <c s="4" r="A21" t="s">
        <v>401</v>
      </c>
      <c s="6" r="B21" t="n">
        <v>225000</v>
      </c>
      <c s="6" r="E21" t="n">
        <v>225000</v>
      </c>
      <c s="6" r="G21" t="n">
        <v>175000</v>
      </c>
    </row>
    <row spans="1:7" r="22">
      <c s="4" r="A22" t="s">
        <v>399</v>
      </c>
      <c s="6" r="B22" t="n">
        <v>252</v>
      </c>
    </row>
    <row spans="1:7" r="23">
      <c s="4" r="A23" t="s">
        <v>433</v>
      </c>
      <c s="6" r="G23" t="n">
        <v>341</v>
      </c>
    </row>
    <row spans="1:7" r="24">
      <c s="4" r="A24" t="s">
        <v>431</v>
      </c>
      <c s="7" r="B24" t="n">
        <v>191000</v>
      </c>
      <c s="6" r="E24" t="n">
        <v>191000</v>
      </c>
      <c s="6" r="G24" t="n">
        <v>100000</v>
      </c>
    </row>
    <row spans="1:7" r="25">
      <c s="4" r="A25" t="s">
        <v>438</v>
      </c>
      <c s="4" r="B25" t="s">
        <v>439</v>
      </c>
    </row>
    <row spans="1:7" r="26">
      <c s="4" r="A26" t="s">
        <v>440</v>
      </c>
      <c s="4" r="B26" t="s">
        <v>439</v>
      </c>
    </row>
    <row spans="1:7" r="27">
      <c s="4" r="A27" t="s">
        <v>441</v>
      </c>
      <c s="4" r="B27" t="s">
        <v>416</v>
      </c>
    </row>
    <row spans="1:7" r="28">
      <c s="4" r="A28" t="s">
        <v>403</v>
      </c>
    </row>
    <row spans="1:7" r="29">
      <c s="3" r="A29" t="s">
        <v>239</v>
      </c>
    </row>
    <row spans="1:7" r="30">
      <c s="4" r="A30" t="s">
        <v>431</v>
      </c>
      <c s="7" r="B30" t="n">
        <v>80514</v>
      </c>
      <c s="6" r="E30" t="n">
        <v>80514</v>
      </c>
      <c s="6" r="G30" t="n">
        <v>91913</v>
      </c>
    </row>
    <row spans="1:7" r="31">
      <c s="4" r="A31" t="s">
        <v>405</v>
      </c>
    </row>
    <row spans="1:7" r="32">
      <c s="3" r="A32" t="s">
        <v>239</v>
      </c>
    </row>
    <row spans="1:7" r="33">
      <c s="4" r="A33" t="s">
        <v>442</v>
      </c>
      <c s="6" r="B33" t="n">
        <v>350000</v>
      </c>
      <c s="6" r="E33" t="n">
        <v>350000</v>
      </c>
    </row>
    <row spans="1:7" r="34">
      <c s="4" r="A34" t="s">
        <v>409</v>
      </c>
      <c s="7" r="C34" t="n">
        <v>-22615</v>
      </c>
    </row>
    <row spans="1:7" r="35">
      <c s="4" r="A35" t="s">
        <v>412</v>
      </c>
    </row>
    <row spans="1:7" r="36">
      <c s="3" r="A36" t="s">
        <v>239</v>
      </c>
    </row>
    <row spans="1:7" r="37">
      <c s="4" r="A37" t="s">
        <v>399</v>
      </c>
      <c s="7" r="D37" t="n">
        <v>6327</v>
      </c>
    </row>
    <row spans="1:7" r="38">
      <c s="4" r="A38" t="s">
        <v>442</v>
      </c>
      <c s="6" r="G38" t="n">
        <v>375000</v>
      </c>
    </row>
    <row spans="1:7" r="39">
      <c s="4" r="A39" t="s">
        <v>431</v>
      </c>
      <c s="6" r="B39" t="n">
        <v>375000</v>
      </c>
      <c s="6" r="E39" t="n">
        <v>375000</v>
      </c>
      <c s="6" r="G39" t="n">
        <v>375000</v>
      </c>
    </row>
    <row spans="1:7" r="40">
      <c s="4" r="A40" t="s">
        <v>429</v>
      </c>
    </row>
    <row spans="1:7" r="41">
      <c s="3" r="A41" t="s">
        <v>239</v>
      </c>
    </row>
    <row spans="1:7" r="42">
      <c s="4" r="A42" t="s">
        <v>431</v>
      </c>
      <c s="7" r="B42" t="n">
        <v>7978</v>
      </c>
      <c s="7" r="E42" t="n">
        <v>7978</v>
      </c>
      <c s="7" r="G42" t="n">
        <v>7978</v>
      </c>
    </row>
    <row spans="1:7" r="43">
      <c s="4" r="A43" t="s">
        <v>443</v>
      </c>
    </row>
    <row spans="1:7" r="44">
      <c s="3" r="A44" t="s">
        <v>239</v>
      </c>
    </row>
    <row spans="1:7" r="45">
      <c s="4" r="A45" t="s">
        <v>444</v>
      </c>
      <c s="4" r="B45" t="s">
        <v>445</v>
      </c>
    </row>
    <row spans="1:7" r="46">
      <c s="4" r="A46" t="s">
        <v>446</v>
      </c>
      <c s="4" r="B46" t="s">
        <v>447</v>
      </c>
    </row>
    <row spans="1:7" r="47">
      <c s="4" r="A47" t="s">
        <v>448</v>
      </c>
    </row>
    <row spans="1:7" r="48">
      <c s="3" r="A48" t="s">
        <v>239</v>
      </c>
    </row>
    <row spans="1:7" r="49">
      <c s="4" r="A49" t="s">
        <v>444</v>
      </c>
      <c s="4" r="B49" t="s">
        <v>449</v>
      </c>
    </row>
    <row spans="1:7" r="50">
      <c s="4" r="A50" t="s">
        <v>446</v>
      </c>
      <c s="4" r="B50" t="s">
        <v>450</v>
      </c>
    </row>
  </sheetData>
  <mergeCells count="3">
    <mergeCell ref="A1:A2"/>
    <mergeCell ref="B1:D1"/>
    <mergeCell ref="E1:F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G7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451</v>
      </c>
      <c s="2" r="B1" t="s">
        <v>1</v>
      </c>
      <c s="2" r="E1" t="s">
        <v>2</v>
      </c>
    </row>
    <row spans="1:7" r="2">
      <c s="2" r="B2" t="s">
        <v>3</v>
      </c>
      <c s="2" r="C2" t="s">
        <v>68</v>
      </c>
      <c s="2" r="D2" t="s">
        <v>397</v>
      </c>
      <c s="2" r="E2" t="s">
        <v>3</v>
      </c>
      <c s="2" r="F2" t="s">
        <v>68</v>
      </c>
      <c s="2" r="G2" t="s">
        <v>29</v>
      </c>
    </row>
    <row spans="1:7" r="3">
      <c s="3" r="A3" t="s">
        <v>239</v>
      </c>
    </row>
    <row spans="1:7" r="4">
      <c s="4" r="A4" t="s">
        <v>399</v>
      </c>
      <c s="7" r="E4" t="n">
        <v>171</v>
      </c>
      <c s="7" r="F4" t="n">
        <v>5859</v>
      </c>
    </row>
    <row spans="1:7" r="5">
      <c s="4" r="A5" t="s">
        <v>452</v>
      </c>
      <c s="9" r="F5" t="n">
        <v>66.70999999999999</v>
      </c>
    </row>
    <row spans="1:7" r="6">
      <c s="4" r="A6" t="s">
        <v>453</v>
      </c>
      <c s="6" r="B6" t="n">
        <v>0</v>
      </c>
      <c s="6" r="C6" t="n">
        <v>0</v>
      </c>
      <c s="6" r="E6" t="n">
        <v>0</v>
      </c>
      <c s="6" r="F6" t="n">
        <v>57</v>
      </c>
    </row>
    <row spans="1:7" r="7">
      <c s="4" r="A7" t="s">
        <v>239</v>
      </c>
      <c s="7" r="B7" t="n">
        <v>1680954</v>
      </c>
      <c s="7" r="E7" t="n">
        <v>1680954</v>
      </c>
      <c s="7" r="G7" t="n">
        <v>1368600</v>
      </c>
    </row>
    <row spans="1:7" r="8">
      <c s="4" r="A8" t="s">
        <v>454</v>
      </c>
      <c s="6" r="B8" t="n">
        <v>-9430</v>
      </c>
      <c s="6" r="E8" t="n">
        <v>-9430</v>
      </c>
      <c s="6" r="G8" t="n">
        <v>-10796</v>
      </c>
    </row>
    <row spans="1:7" r="9">
      <c s="4" r="A9" t="s">
        <v>400</v>
      </c>
    </row>
    <row spans="1:7" r="10">
      <c s="3" r="A10" t="s">
        <v>239</v>
      </c>
    </row>
    <row spans="1:7" r="11">
      <c s="4" r="A11" t="s">
        <v>401</v>
      </c>
      <c s="6" r="B11" t="n">
        <v>1000000</v>
      </c>
      <c s="6" r="E11" t="n">
        <v>1000000</v>
      </c>
    </row>
    <row spans="1:7" r="12">
      <c s="4" r="A12" t="s">
        <v>455</v>
      </c>
      <c s="6" r="B12" t="n">
        <v>250000</v>
      </c>
      <c s="6" r="E12" t="n">
        <v>250000</v>
      </c>
    </row>
    <row spans="1:7" r="13">
      <c s="4" r="A13" t="s">
        <v>399</v>
      </c>
      <c s="7" r="C13" t="n">
        <v>2795</v>
      </c>
    </row>
    <row spans="1:7" r="14">
      <c s="4" r="A14" t="s">
        <v>239</v>
      </c>
      <c s="6" r="B14" t="n">
        <v>393704</v>
      </c>
      <c s="6" r="E14" t="n">
        <v>393704</v>
      </c>
      <c s="6" r="G14" t="n">
        <v>148255</v>
      </c>
    </row>
    <row spans="1:7" r="15">
      <c s="4" r="A15" t="s">
        <v>456</v>
      </c>
    </row>
    <row spans="1:7" r="16">
      <c s="3" r="A16" t="s">
        <v>239</v>
      </c>
    </row>
    <row spans="1:7" r="17">
      <c s="4" r="A17" t="s">
        <v>457</v>
      </c>
      <c s="6" r="B17" t="n">
        <v>1342</v>
      </c>
      <c s="6" r="E17" t="n">
        <v>1342</v>
      </c>
      <c s="6" r="G17" t="n">
        <v>-2743</v>
      </c>
    </row>
    <row spans="1:7" r="18">
      <c s="4" r="A18" t="s">
        <v>239</v>
      </c>
      <c s="6" r="B18" t="n">
        <v>342188</v>
      </c>
      <c s="6" r="E18" t="n">
        <v>342188</v>
      </c>
      <c s="6" r="G18" t="n">
        <v>356250</v>
      </c>
    </row>
    <row spans="1:7" r="19">
      <c s="4" r="A19" t="s">
        <v>402</v>
      </c>
    </row>
    <row spans="1:7" r="20">
      <c s="3" r="A20" t="s">
        <v>239</v>
      </c>
    </row>
    <row spans="1:7" r="21">
      <c s="4" r="A21" t="s">
        <v>401</v>
      </c>
      <c s="6" r="B21" t="n">
        <v>225000</v>
      </c>
      <c s="6" r="E21" t="n">
        <v>225000</v>
      </c>
      <c s="6" r="G21" t="n">
        <v>175000</v>
      </c>
    </row>
    <row spans="1:7" r="22">
      <c s="4" r="A22" t="s">
        <v>399</v>
      </c>
      <c s="6" r="B22" t="n">
        <v>252</v>
      </c>
    </row>
    <row spans="1:7" r="23">
      <c s="4" r="A23" t="s">
        <v>239</v>
      </c>
      <c s="6" r="B23" t="n">
        <v>191000</v>
      </c>
      <c s="6" r="E23" t="n">
        <v>191000</v>
      </c>
      <c s="6" r="G23" t="n">
        <v>100000</v>
      </c>
    </row>
    <row spans="1:7" r="24">
      <c s="4" r="A24" t="s">
        <v>458</v>
      </c>
    </row>
    <row spans="1:7" r="25">
      <c s="3" r="A25" t="s">
        <v>239</v>
      </c>
    </row>
    <row spans="1:7" r="26">
      <c s="4" r="A26" t="s">
        <v>239</v>
      </c>
      <c s="6" r="B26" t="n">
        <v>80514</v>
      </c>
      <c s="6" r="E26" t="n">
        <v>80514</v>
      </c>
      <c s="6" r="G26" t="n">
        <v>91913</v>
      </c>
    </row>
    <row spans="1:7" r="27">
      <c s="4" r="A27" t="s">
        <v>405</v>
      </c>
    </row>
    <row spans="1:7" r="28">
      <c s="3" r="A28" t="s">
        <v>239</v>
      </c>
    </row>
    <row spans="1:7" r="29">
      <c s="4" r="A29" t="s">
        <v>442</v>
      </c>
      <c s="7" r="B29" t="n">
        <v>350000</v>
      </c>
      <c s="7" r="E29" t="n">
        <v>350000</v>
      </c>
    </row>
    <row spans="1:7" r="30">
      <c s="4" r="A30" t="s">
        <v>459</v>
      </c>
      <c s="4" r="B30" t="s">
        <v>411</v>
      </c>
      <c s="4" r="E30" t="s">
        <v>411</v>
      </c>
    </row>
    <row spans="1:7" r="31">
      <c s="4" r="A31" t="s">
        <v>460</v>
      </c>
      <c s="4" r="B31" t="s">
        <v>408</v>
      </c>
    </row>
    <row spans="1:7" r="32">
      <c s="4" r="A32" t="s">
        <v>409</v>
      </c>
      <c s="7" r="C32" t="n">
        <v>22615</v>
      </c>
    </row>
    <row spans="1:7" r="33">
      <c s="4" r="A33" t="s">
        <v>412</v>
      </c>
    </row>
    <row spans="1:7" r="34">
      <c s="3" r="A34" t="s">
        <v>239</v>
      </c>
    </row>
    <row spans="1:7" r="35">
      <c s="4" r="A35" t="s">
        <v>442</v>
      </c>
      <c s="7" r="G35" t="n">
        <v>375000</v>
      </c>
    </row>
    <row spans="1:7" r="36">
      <c s="4" r="A36" t="s">
        <v>459</v>
      </c>
      <c s="4" r="G36" t="s">
        <v>414</v>
      </c>
    </row>
    <row spans="1:7" r="37">
      <c s="4" r="A37" t="s">
        <v>461</v>
      </c>
      <c s="4" r="B37" t="s">
        <v>416</v>
      </c>
    </row>
    <row spans="1:7" r="38">
      <c s="4" r="A38" t="s">
        <v>399</v>
      </c>
      <c s="7" r="D38" t="n">
        <v>6327</v>
      </c>
    </row>
    <row spans="1:7" r="39">
      <c s="4" r="A39" t="s">
        <v>417</v>
      </c>
      <c s="4" r="B39" t="s">
        <v>418</v>
      </c>
    </row>
    <row spans="1:7" r="40">
      <c s="4" r="A40" t="s">
        <v>462</v>
      </c>
      <c s="4" r="G40" t="s">
        <v>414</v>
      </c>
    </row>
    <row spans="1:7" r="41">
      <c s="4" r="A41" t="s">
        <v>421</v>
      </c>
      <c s="4" r="B41" t="s">
        <v>422</v>
      </c>
    </row>
    <row spans="1:7" r="42">
      <c s="4" r="A42" t="s">
        <v>463</v>
      </c>
      <c s="4" r="B42" t="s">
        <v>416</v>
      </c>
    </row>
    <row spans="1:7" r="43">
      <c s="4" r="A43" t="s">
        <v>464</v>
      </c>
      <c s="4" r="B43" t="s">
        <v>420</v>
      </c>
    </row>
    <row spans="1:7" r="44">
      <c s="4" r="A44" t="s">
        <v>239</v>
      </c>
      <c s="7" r="B44" t="n">
        <v>375000</v>
      </c>
      <c s="7" r="E44" t="n">
        <v>375000</v>
      </c>
      <c s="7" r="G44" t="n">
        <v>375000</v>
      </c>
    </row>
    <row spans="1:7" r="45">
      <c s="4" r="A45" t="s">
        <v>424</v>
      </c>
    </row>
    <row spans="1:7" r="46">
      <c s="3" r="A46" t="s">
        <v>239</v>
      </c>
    </row>
    <row spans="1:7" r="47">
      <c s="4" r="A47" t="s">
        <v>442</v>
      </c>
      <c s="7" r="G47" t="n">
        <v>300000</v>
      </c>
    </row>
    <row spans="1:7" r="48">
      <c s="4" r="A48" t="s">
        <v>459</v>
      </c>
      <c s="4" r="G48" t="s">
        <v>425</v>
      </c>
    </row>
    <row spans="1:7" r="49">
      <c s="4" r="A49" t="s">
        <v>461</v>
      </c>
      <c s="4" r="B49" t="s">
        <v>416</v>
      </c>
    </row>
    <row spans="1:7" r="50">
      <c s="4" r="A50" t="s">
        <v>399</v>
      </c>
      <c s="7" r="D50" t="n">
        <v>4990</v>
      </c>
    </row>
    <row spans="1:7" r="51">
      <c s="4" r="A51" t="s">
        <v>417</v>
      </c>
      <c s="4" r="B51" t="s">
        <v>418</v>
      </c>
    </row>
    <row spans="1:7" r="52">
      <c s="4" r="A52" t="s">
        <v>462</v>
      </c>
      <c s="4" r="G52" t="s">
        <v>425</v>
      </c>
    </row>
    <row spans="1:7" r="53">
      <c s="4" r="A53" t="s">
        <v>421</v>
      </c>
      <c s="4" r="B53" t="s">
        <v>422</v>
      </c>
    </row>
    <row spans="1:7" r="54">
      <c s="4" r="A54" t="s">
        <v>463</v>
      </c>
      <c s="4" r="B54" t="s">
        <v>416</v>
      </c>
    </row>
    <row spans="1:7" r="55">
      <c s="4" r="A55" t="s">
        <v>464</v>
      </c>
      <c s="4" r="B55" t="s">
        <v>426</v>
      </c>
    </row>
    <row spans="1:7" r="56">
      <c s="4" r="A56" t="s">
        <v>239</v>
      </c>
      <c s="7" r="B56" t="n">
        <v>300000</v>
      </c>
      <c s="7" r="E56" t="n">
        <v>300000</v>
      </c>
      <c s="7" r="G56" t="n">
        <v>300000</v>
      </c>
    </row>
    <row spans="1:7" r="57">
      <c s="4" r="A57" t="s">
        <v>427</v>
      </c>
    </row>
    <row spans="1:7" r="58">
      <c s="3" r="A58" t="s">
        <v>239</v>
      </c>
    </row>
    <row spans="1:7" r="59">
      <c s="4" r="A59" t="s">
        <v>465</v>
      </c>
      <c s="4" r="B59" t="s">
        <v>416</v>
      </c>
    </row>
    <row spans="1:7" r="60">
      <c s="4" r="A60" t="s">
        <v>466</v>
      </c>
      <c s="9" r="B60" t="n">
        <v>27.12</v>
      </c>
      <c s="9" r="E60" t="n">
        <v>27.12</v>
      </c>
    </row>
    <row spans="1:7" r="61">
      <c s="4" r="A61" t="s">
        <v>429</v>
      </c>
    </row>
    <row spans="1:7" r="62">
      <c s="3" r="A62" t="s">
        <v>239</v>
      </c>
    </row>
    <row spans="1:7" r="63">
      <c s="4" r="A63" t="s">
        <v>239</v>
      </c>
      <c s="7" r="B63" t="n">
        <v>7978</v>
      </c>
      <c s="7" r="E63" t="n">
        <v>7978</v>
      </c>
      <c s="6" r="G63" t="n">
        <v>7978</v>
      </c>
    </row>
    <row spans="1:7" r="64">
      <c s="4" r="A64" t="s">
        <v>467</v>
      </c>
    </row>
    <row spans="1:7" r="65">
      <c s="3" r="A65" t="s">
        <v>239</v>
      </c>
    </row>
    <row spans="1:7" r="66">
      <c s="4" r="A66" t="s">
        <v>468</v>
      </c>
      <c s="6" r="E66" t="n">
        <v>12834</v>
      </c>
    </row>
    <row spans="1:7" r="67">
      <c s="4" r="A67" t="s">
        <v>469</v>
      </c>
    </row>
    <row spans="1:7" r="68">
      <c s="3" r="A68" t="s">
        <v>239</v>
      </c>
    </row>
    <row spans="1:7" r="69">
      <c s="4" r="A69" t="s">
        <v>239</v>
      </c>
      <c s="6" r="B69" t="n">
        <v>1680954</v>
      </c>
      <c s="6" r="E69" t="n">
        <v>1680954</v>
      </c>
      <c s="6" r="G69" t="n">
        <v>1368600</v>
      </c>
    </row>
    <row spans="1:7" r="70">
      <c s="4" r="A70" t="s">
        <v>470</v>
      </c>
    </row>
    <row spans="1:7" r="71">
      <c s="3" r="A71" t="s">
        <v>239</v>
      </c>
    </row>
    <row spans="1:7" r="72">
      <c s="4" r="A72" t="s">
        <v>239</v>
      </c>
      <c s="7" r="B72" t="n">
        <v>1553326</v>
      </c>
      <c s="6" r="E72" t="n">
        <v>1553326</v>
      </c>
      <c s="7" r="G72" t="n">
        <v>1358306</v>
      </c>
    </row>
    <row spans="1:7" r="73">
      <c s="4" r="A73" t="s">
        <v>471</v>
      </c>
    </row>
    <row spans="1:7" r="74">
      <c s="3" r="A74" t="s">
        <v>239</v>
      </c>
    </row>
    <row spans="1:7" r="75">
      <c s="4" r="A75" t="s">
        <v>472</v>
      </c>
      <c s="6" r="E75" t="n">
        <v>13</v>
      </c>
      <c s="7" r="F75" t="n">
        <v>52</v>
      </c>
    </row>
    <row spans="1:7" r="76">
      <c s="4" r="A76" t="s">
        <v>473</v>
      </c>
    </row>
    <row spans="1:7" r="77">
      <c s="3" r="A77" t="s">
        <v>239</v>
      </c>
    </row>
    <row spans="1:7" r="78">
      <c s="4" r="A78" t="s">
        <v>472</v>
      </c>
      <c s="7" r="E78" t="n">
        <v>6497</v>
      </c>
      <c s="7" r="F78" t="n">
        <v>28860</v>
      </c>
    </row>
  </sheetData>
  <mergeCells count="3">
    <mergeCell ref="A1:A2"/>
    <mergeCell ref="B1:D1"/>
    <mergeCell ref="E1:F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74</v>
      </c>
      <c s="2" r="B1" t="s">
        <v>1</v>
      </c>
      <c s="2" r="D1" t="s">
        <v>2</v>
      </c>
    </row>
    <row spans="1:5" r="2">
      <c s="2" r="B2" t="s">
        <v>3</v>
      </c>
      <c s="2" r="C2" t="s">
        <v>68</v>
      </c>
      <c s="2" r="D2" t="s">
        <v>3</v>
      </c>
      <c s="2" r="E2" t="s">
        <v>68</v>
      </c>
    </row>
    <row spans="1:5" r="3">
      <c s="3" r="A3" t="s">
        <v>475</v>
      </c>
    </row>
    <row spans="1:5" r="4">
      <c s="4" r="A4" t="s">
        <v>86</v>
      </c>
      <c s="6" r="B4" t="n">
        <v>49228</v>
      </c>
      <c s="6" r="C4" t="n">
        <v>50643</v>
      </c>
      <c s="6" r="D4" t="n">
        <v>49213</v>
      </c>
      <c s="6" r="E4" t="n">
        <v>51114</v>
      </c>
    </row>
    <row spans="1:5" r="5">
      <c s="4" r="A5" t="s">
        <v>476</v>
      </c>
      <c s="6" r="B5" t="n">
        <v>0</v>
      </c>
      <c s="6" r="C5" t="n">
        <v>0</v>
      </c>
      <c s="6" r="D5" t="n">
        <v>99</v>
      </c>
      <c s="6" r="E5" t="n">
        <v>172</v>
      </c>
    </row>
    <row spans="1:5" r="6">
      <c s="4" r="A6" t="s">
        <v>477</v>
      </c>
      <c s="6" r="B6" t="n">
        <v>0</v>
      </c>
      <c s="6" r="C6" t="n">
        <v>0</v>
      </c>
      <c s="6" r="D6" t="n">
        <v>0</v>
      </c>
      <c s="6" r="E6" t="n">
        <v>57</v>
      </c>
    </row>
    <row spans="1:5" r="7">
      <c s="4" r="A7" t="s">
        <v>478</v>
      </c>
      <c s="6" r="B7" t="n">
        <v>49228</v>
      </c>
      <c s="6" r="C7" t="n">
        <v>50643</v>
      </c>
      <c s="6" r="D7" t="n">
        <v>49312</v>
      </c>
      <c s="6" r="E7" t="n">
        <v>51343</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 customWidth="1" max="7" min="7" width="14"/>
  </cols>
  <sheetData>
    <row spans="1:7" r="1">
      <c s="1" r="A1" t="s">
        <v>479</v>
      </c>
      <c s="2" r="B1" t="s">
        <v>1</v>
      </c>
      <c s="2" r="E1" t="s">
        <v>2</v>
      </c>
    </row>
    <row spans="1:7" r="2">
      <c s="2" r="B2" t="s">
        <v>3</v>
      </c>
      <c s="2" r="C2" t="s">
        <v>68</v>
      </c>
      <c s="2" r="D2" t="s">
        <v>480</v>
      </c>
      <c s="2" r="E2" t="s">
        <v>3</v>
      </c>
      <c s="2" r="F2" t="s">
        <v>68</v>
      </c>
      <c s="2" r="G2" t="s">
        <v>29</v>
      </c>
    </row>
    <row spans="1:7" r="3">
      <c s="3" r="A3" t="s">
        <v>481</v>
      </c>
    </row>
    <row spans="1:7" r="4">
      <c s="4" r="A4" t="s">
        <v>482</v>
      </c>
      <c s="7" r="B4" t="n">
        <v>231</v>
      </c>
      <c s="7" r="E4" t="n">
        <v>231</v>
      </c>
      <c s="7" r="G4" t="n">
        <v>207</v>
      </c>
    </row>
    <row spans="1:7" r="5">
      <c s="4" r="A5" t="s">
        <v>483</v>
      </c>
      <c s="6" r="B5" t="n">
        <v>9032</v>
      </c>
      <c s="6" r="E5" t="n">
        <v>9032</v>
      </c>
      <c s="6" r="G5" t="n">
        <v>8348</v>
      </c>
    </row>
    <row spans="1:7" r="6">
      <c s="4" r="A6" t="s">
        <v>484</v>
      </c>
      <c s="7" r="B6" t="n">
        <v>9032</v>
      </c>
      <c s="7" r="E6" t="n">
        <v>9032</v>
      </c>
      <c s="7" r="G6" t="n">
        <v>8348</v>
      </c>
    </row>
    <row spans="1:7" r="7">
      <c s="4" r="A7" t="s">
        <v>485</v>
      </c>
      <c s="4" r="B7" t="s">
        <v>486</v>
      </c>
      <c s="4" r="C7" t="s">
        <v>487</v>
      </c>
      <c s="4" r="E7" t="s">
        <v>488</v>
      </c>
      <c s="4" r="F7" t="s">
        <v>489</v>
      </c>
    </row>
    <row spans="1:7" r="8">
      <c s="4" r="A8" t="s">
        <v>490</v>
      </c>
      <c s="7" r="B8" t="n">
        <v>3034</v>
      </c>
      <c s="7" r="E8" t="n">
        <v>4213</v>
      </c>
    </row>
    <row spans="1:7" r="9">
      <c s="4" r="A9" t="s">
        <v>491</v>
      </c>
      <c s="7" r="C9" t="n">
        <v>5970</v>
      </c>
      <c s="7" r="F9" t="n">
        <v>1999</v>
      </c>
    </row>
    <row spans="1:7" r="10">
      <c s="4" r="A10" t="s">
        <v>492</v>
      </c>
      <c s="7" r="D10" t="n">
        <v>1051</v>
      </c>
    </row>
    <row spans="1:7" r="11">
      <c s="4" r="A11" t="s">
        <v>493</v>
      </c>
      <c s="7" r="C11" t="n">
        <v>367</v>
      </c>
      <c s="7" r="E11" t="n">
        <v>421</v>
      </c>
    </row>
  </sheetData>
  <mergeCells count="3">
    <mergeCell ref="A1:A2"/>
    <mergeCell ref="B1:D1"/>
    <mergeCell ref="E1:F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3</v>
      </c>
      <c s="2" r="B1" t="s">
        <v>1</v>
      </c>
      <c s="2" r="D1" t="s">
        <v>2</v>
      </c>
    </row>
    <row spans="1:5" r="2">
      <c s="2" r="B2" t="s">
        <v>3</v>
      </c>
      <c s="2" r="C2" t="s">
        <v>68</v>
      </c>
      <c s="2" r="D2" t="s">
        <v>3</v>
      </c>
      <c s="2" r="E2" t="s">
        <v>68</v>
      </c>
    </row>
    <row spans="1:5" r="3">
      <c s="4" r="A3" t="s">
        <v>94</v>
      </c>
      <c s="7" r="B3" t="n">
        <v>7944</v>
      </c>
      <c s="7" r="C3" t="n">
        <v>0</v>
      </c>
      <c s="7" r="D3" t="n">
        <v>-8305</v>
      </c>
      <c s="7" r="E3" t="n">
        <v>0</v>
      </c>
    </row>
    <row spans="1:5" r="4">
      <c s="4" r="A4" t="s">
        <v>95</v>
      </c>
      <c s="6" r="B4" t="n">
        <v>0</v>
      </c>
      <c s="6" r="C4" t="n">
        <v>0</v>
      </c>
      <c s="6" r="D4" t="n">
        <v>5306</v>
      </c>
      <c s="6" r="E4" t="n">
        <v>0</v>
      </c>
    </row>
    <row spans="1:5" r="5">
      <c s="4" r="A5" t="s">
        <v>83</v>
      </c>
      <c s="6" r="B5" t="n">
        <v>-88649</v>
      </c>
      <c s="6" r="C5" t="n">
        <v>-39832</v>
      </c>
      <c s="6" r="D5" t="n">
        <v>35695</v>
      </c>
      <c s="6" r="E5" t="n">
        <v>155858</v>
      </c>
    </row>
    <row spans="1:5" r="6">
      <c s="3" r="A6" t="s">
        <v>96</v>
      </c>
    </row>
    <row spans="1:5" r="7">
      <c s="4" r="A7" t="s">
        <v>97</v>
      </c>
      <c s="6" r="B7" t="n">
        <v>-9146</v>
      </c>
      <c s="6" r="C7" t="n">
        <v>-16331</v>
      </c>
      <c s="6" r="D7" t="n">
        <v>-13871</v>
      </c>
      <c s="6" r="E7" t="n">
        <v>-25954</v>
      </c>
    </row>
    <row spans="1:5" r="8">
      <c s="4" r="A8" t="s">
        <v>98</v>
      </c>
      <c s="6" r="B8" t="n">
        <v>416</v>
      </c>
      <c s="6" r="C8" t="n">
        <v>0</v>
      </c>
      <c s="6" r="D8" t="n">
        <v>1837</v>
      </c>
      <c s="6" r="E8" t="n">
        <v>0</v>
      </c>
    </row>
    <row spans="1:5" r="9">
      <c s="4" r="A9" t="s">
        <v>99</v>
      </c>
      <c s="6" r="B9" t="n">
        <v>-1850</v>
      </c>
      <c s="6" r="C9" t="n">
        <v>-1533</v>
      </c>
      <c s="6" r="D9" t="n">
        <v>-3199</v>
      </c>
      <c s="6" r="E9" t="n">
        <v>-4599</v>
      </c>
    </row>
    <row spans="1:5" r="10">
      <c s="4" r="A10" t="s">
        <v>100</v>
      </c>
      <c s="6" r="B10" t="n">
        <v>6510</v>
      </c>
      <c s="6" r="C10" t="n">
        <v>-1533</v>
      </c>
      <c s="6" r="D10" t="n">
        <v>12249</v>
      </c>
      <c s="6" r="E10" t="n">
        <v>-4599</v>
      </c>
    </row>
    <row spans="1:5" r="11">
      <c s="4" r="A11" t="s">
        <v>101</v>
      </c>
      <c s="6" r="B11" t="n">
        <v>2177</v>
      </c>
      <c s="6" r="C11" t="n">
        <v>-1732</v>
      </c>
      <c s="6" r="D11" t="n">
        <v>1423</v>
      </c>
      <c s="6" r="E11" t="n">
        <v>-2182</v>
      </c>
    </row>
    <row spans="1:5" r="12">
      <c s="4" r="A12" t="s">
        <v>102</v>
      </c>
      <c s="6" r="B12" t="n">
        <v>-16</v>
      </c>
      <c s="6" r="C12" t="n">
        <v>-20</v>
      </c>
      <c s="6" r="D12" t="n">
        <v>-43</v>
      </c>
      <c s="6" r="E12" t="n">
        <v>-87</v>
      </c>
    </row>
    <row spans="1:5" r="13">
      <c s="4" r="A13" t="s">
        <v>103</v>
      </c>
      <c s="6" r="B13" t="n">
        <v>2161</v>
      </c>
      <c s="6" r="C13" t="n">
        <v>-1752</v>
      </c>
      <c s="6" r="D13" t="n">
        <v>1380</v>
      </c>
      <c s="6" r="E13" t="n">
        <v>-2269</v>
      </c>
    </row>
    <row spans="1:5" r="14">
      <c s="4" r="A14" t="s">
        <v>104</v>
      </c>
      <c s="6" r="B14" t="n">
        <v>-475</v>
      </c>
      <c s="6" r="C14" t="n">
        <v>-19616</v>
      </c>
      <c s="6" r="D14" t="n">
        <v>-242</v>
      </c>
      <c s="6" r="E14" t="n">
        <v>-32822</v>
      </c>
    </row>
    <row spans="1:5" r="15">
      <c s="4" r="A15" t="s">
        <v>105</v>
      </c>
      <c s="7" r="B15" t="n">
        <v>-89124</v>
      </c>
      <c s="7" r="C15" t="n">
        <v>-59448</v>
      </c>
      <c s="7" r="D15" t="n">
        <v>35453</v>
      </c>
      <c s="7" r="E15" t="n">
        <v>123036</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29"/>
  <sheetViews>
    <sheetView workbookViewId="0">
      <selection activeCell="A1" sqref="A1"/>
    </sheetView>
  </sheetViews>
  <sheetFormatPr baseColWidth="10" defaultRowHeight="15"/>
  <cols>
    <col customWidth="1" max="1" min="1" width="42"/>
    <col customWidth="1" max="2" min="2" width="21"/>
  </cols>
  <sheetData>
    <row spans="1:2" r="1">
      <c s="1" r="A1" t="s">
        <v>494</v>
      </c>
      <c s="2" r="B1" t="s">
        <v>2</v>
      </c>
    </row>
    <row spans="1:2" r="2">
      <c s="2" r="B2" t="s">
        <v>220</v>
      </c>
    </row>
    <row spans="1:2" r="3">
      <c s="3" r="A3" t="s">
        <v>38</v>
      </c>
    </row>
    <row spans="1:2" r="4">
      <c s="4" r="A4" t="s">
        <v>495</v>
      </c>
      <c s="7" r="B4" t="n">
        <v>17412</v>
      </c>
    </row>
    <row spans="1:2" r="5">
      <c s="3" r="A5" t="s">
        <v>496</v>
      </c>
    </row>
    <row spans="1:2" r="6">
      <c s="4" r="A6" t="s">
        <v>497</v>
      </c>
      <c s="6" r="B6" t="n">
        <v>2024846</v>
      </c>
    </row>
    <row spans="1:2" r="7">
      <c s="4" r="A7" t="s">
        <v>498</v>
      </c>
      <c s="6" r="B7" t="n">
        <v>570</v>
      </c>
    </row>
    <row spans="1:2" r="8">
      <c s="4" r="A8" t="s">
        <v>499</v>
      </c>
      <c s="6" r="B8" t="n">
        <v>2042828</v>
      </c>
    </row>
    <row spans="1:2" r="9">
      <c s="4" r="A9" t="s">
        <v>291</v>
      </c>
    </row>
    <row spans="1:2" r="10">
      <c s="3" r="A10" t="s">
        <v>38</v>
      </c>
    </row>
    <row spans="1:2" r="11">
      <c s="4" r="A11" t="s">
        <v>495</v>
      </c>
      <c s="6" r="B11" t="n">
        <v>0</v>
      </c>
    </row>
    <row spans="1:2" r="12">
      <c s="3" r="A12" t="s">
        <v>496</v>
      </c>
    </row>
    <row spans="1:2" r="13">
      <c s="4" r="A13" t="s">
        <v>497</v>
      </c>
      <c s="6" r="B13" t="n">
        <v>1420208</v>
      </c>
    </row>
    <row spans="1:2" r="14">
      <c s="4" r="A14" t="s">
        <v>498</v>
      </c>
      <c s="6" r="B14" t="n">
        <v>-13</v>
      </c>
    </row>
    <row spans="1:2" r="15">
      <c s="4" r="A15" t="s">
        <v>499</v>
      </c>
      <c s="6" r="B15" t="n">
        <v>1420195</v>
      </c>
    </row>
    <row spans="1:2" r="16">
      <c s="4" r="A16" t="s">
        <v>276</v>
      </c>
    </row>
    <row spans="1:2" r="17">
      <c s="3" r="A17" t="s">
        <v>38</v>
      </c>
    </row>
    <row spans="1:2" r="18">
      <c s="4" r="A18" t="s">
        <v>495</v>
      </c>
      <c s="6" r="B18" t="n">
        <v>17412</v>
      </c>
    </row>
    <row spans="1:2" r="19">
      <c s="3" r="A19" t="s">
        <v>496</v>
      </c>
    </row>
    <row spans="1:2" r="20">
      <c s="4" r="A20" t="s">
        <v>497</v>
      </c>
      <c s="6" r="B20" t="n">
        <v>523253</v>
      </c>
    </row>
    <row spans="1:2" r="21">
      <c s="4" r="A21" t="s">
        <v>498</v>
      </c>
      <c s="6" r="B21" t="n">
        <v>583</v>
      </c>
    </row>
    <row spans="1:2" r="22">
      <c s="4" r="A22" t="s">
        <v>499</v>
      </c>
      <c s="6" r="B22" t="n">
        <v>541248</v>
      </c>
    </row>
    <row spans="1:2" r="23">
      <c s="4" r="A23" t="s">
        <v>277</v>
      </c>
    </row>
    <row spans="1:2" r="24">
      <c s="3" r="A24" t="s">
        <v>38</v>
      </c>
    </row>
    <row spans="1:2" r="25">
      <c s="4" r="A25" t="s">
        <v>495</v>
      </c>
      <c s="6" r="B25" t="n">
        <v>0</v>
      </c>
    </row>
    <row spans="1:2" r="26">
      <c s="3" r="A26" t="s">
        <v>496</v>
      </c>
    </row>
    <row spans="1:2" r="27">
      <c s="4" r="A27" t="s">
        <v>497</v>
      </c>
      <c s="6" r="B27" t="n">
        <v>81385</v>
      </c>
    </row>
    <row spans="1:2" r="28">
      <c s="4" r="A28" t="s">
        <v>498</v>
      </c>
      <c s="6" r="B28" t="n">
        <v>0</v>
      </c>
    </row>
    <row spans="1:2" r="29">
      <c s="4" r="A29" t="s">
        <v>499</v>
      </c>
      <c s="7" r="B29" t="n">
        <v>81385</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0</v>
      </c>
      <c s="2" r="B1" t="s">
        <v>1</v>
      </c>
      <c s="2" r="D1" t="s">
        <v>2</v>
      </c>
    </row>
    <row spans="1:5" r="2">
      <c s="2" r="B2" t="s">
        <v>3</v>
      </c>
      <c s="2" r="C2" t="s">
        <v>68</v>
      </c>
      <c s="2" r="D2" t="s">
        <v>3</v>
      </c>
      <c s="2" r="E2" t="s">
        <v>68</v>
      </c>
    </row>
    <row spans="1:5" r="3">
      <c s="3" r="A3" t="s">
        <v>253</v>
      </c>
    </row>
    <row spans="1:5" r="4">
      <c s="4" r="A4" t="s">
        <v>117</v>
      </c>
      <c s="7" r="D4" t="n">
        <v>-2863</v>
      </c>
      <c s="7" r="E4" t="n">
        <v>0</v>
      </c>
    </row>
    <row spans="1:5" r="5">
      <c s="4" r="A5" t="s">
        <v>91</v>
      </c>
    </row>
    <row spans="1:5" r="6">
      <c s="3" r="A6" t="s">
        <v>253</v>
      </c>
    </row>
    <row spans="1:5" r="7">
      <c s="4" r="A7" t="s">
        <v>501</v>
      </c>
      <c s="7" r="B7" t="n">
        <v>2723</v>
      </c>
      <c s="7" r="C7" t="n">
        <v>3251</v>
      </c>
      <c s="6" r="D7" t="n">
        <v>8216</v>
      </c>
      <c s="6" r="E7" t="n">
        <v>9764</v>
      </c>
    </row>
    <row spans="1:5" r="8">
      <c s="4" r="A8" t="s">
        <v>502</v>
      </c>
      <c s="6" r="B8" t="n">
        <v>22739</v>
      </c>
      <c s="6" r="C8" t="n">
        <v>21961</v>
      </c>
      <c s="6" r="D8" t="n">
        <v>68171</v>
      </c>
      <c s="6" r="E8" t="n">
        <v>65863</v>
      </c>
    </row>
    <row spans="1:5" r="9">
      <c s="4" r="A9" t="s">
        <v>503</v>
      </c>
      <c s="6" r="B9" t="n">
        <v>-40820</v>
      </c>
      <c s="6" r="C9" t="n">
        <v>-36913</v>
      </c>
      <c s="6" r="D9" t="n">
        <v>-122529</v>
      </c>
      <c s="6" r="E9" t="n">
        <v>-110740</v>
      </c>
    </row>
    <row spans="1:5" r="10">
      <c s="4" r="A10" t="s">
        <v>504</v>
      </c>
      <c s="6" r="B10" t="n">
        <v>-1059</v>
      </c>
      <c s="6" r="C10" t="n">
        <v>-1322</v>
      </c>
      <c s="6" r="D10" t="n">
        <v>-3264</v>
      </c>
      <c s="6" r="E10" t="n">
        <v>-3966</v>
      </c>
    </row>
    <row spans="1:5" r="11">
      <c s="4" r="A11" t="s">
        <v>505</v>
      </c>
      <c s="6" r="B11" t="n">
        <v>2467</v>
      </c>
      <c s="6" r="C11" t="n">
        <v>0</v>
      </c>
      <c s="6" r="D11" t="n">
        <v>-7457</v>
      </c>
      <c s="6" r="E11" t="n">
        <v>0</v>
      </c>
    </row>
    <row spans="1:5" r="12">
      <c s="4" r="A12" t="s">
        <v>506</v>
      </c>
      <c s="6" r="B12" t="n">
        <v>-13950</v>
      </c>
      <c s="6" r="C12" t="n">
        <v>-13023</v>
      </c>
      <c s="6" r="D12" t="n">
        <v>-39086</v>
      </c>
      <c s="6" r="E12" t="n">
        <v>-39079</v>
      </c>
    </row>
    <row spans="1:5" r="13">
      <c s="4" r="A13" t="s">
        <v>117</v>
      </c>
      <c s="6" r="B13" t="n">
        <v>0</v>
      </c>
      <c s="6" r="C13" t="n">
        <v>0</v>
      </c>
    </row>
    <row spans="1:5" r="14">
      <c s="4" r="A14" t="s">
        <v>92</v>
      </c>
      <c s="6" r="D14" t="n">
        <v>-2863</v>
      </c>
      <c s="6" r="E14" t="n">
        <v>0</v>
      </c>
    </row>
    <row spans="1:5" r="15">
      <c s="4" r="A15" t="s">
        <v>256</v>
      </c>
    </row>
    <row spans="1:5" r="16">
      <c s="3" r="A16" t="s">
        <v>253</v>
      </c>
    </row>
    <row spans="1:5" r="17">
      <c s="4" r="A17" t="s">
        <v>501</v>
      </c>
      <c s="6" r="B17" t="n">
        <v>297</v>
      </c>
      <c s="6" r="C17" t="n">
        <v>717</v>
      </c>
      <c s="6" r="D17" t="n">
        <v>929</v>
      </c>
      <c s="6" r="E17" t="n">
        <v>2151</v>
      </c>
    </row>
    <row spans="1:5" r="18">
      <c s="4" r="A18" t="s">
        <v>502</v>
      </c>
      <c s="6" r="B18" t="n">
        <v>2011</v>
      </c>
      <c s="6" r="C18" t="n">
        <v>3083</v>
      </c>
      <c s="6" r="D18" t="n">
        <v>6137</v>
      </c>
      <c s="6" r="E18" t="n">
        <v>9249</v>
      </c>
    </row>
    <row spans="1:5" r="19">
      <c s="4" r="A19" t="s">
        <v>504</v>
      </c>
      <c s="6" r="B19" t="n">
        <v>-1873</v>
      </c>
      <c s="6" r="C19" t="n">
        <v>-1132</v>
      </c>
      <c s="6" r="D19" t="n">
        <v>-4668</v>
      </c>
      <c s="6" r="E19" t="n">
        <v>-3397</v>
      </c>
    </row>
    <row spans="1:5" r="20">
      <c s="4" r="A20" t="s">
        <v>505</v>
      </c>
      <c s="6" r="B20" t="n">
        <v>-1770</v>
      </c>
      <c s="6" r="C20" t="n">
        <v>0</v>
      </c>
      <c s="6" r="D20" t="n">
        <v>-5071</v>
      </c>
      <c s="6" r="E20" t="n">
        <v>0</v>
      </c>
    </row>
    <row spans="1:5" r="21">
      <c s="4" r="A21" t="s">
        <v>506</v>
      </c>
      <c s="7" r="B21" t="n">
        <v>-1335</v>
      </c>
      <c s="7" r="C21" t="n">
        <v>2668</v>
      </c>
      <c s="7" r="D21" t="n">
        <v>-2673</v>
      </c>
      <c s="7" r="E21" t="n">
        <v>800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I2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 customWidth="1" max="9" min="9" width="14"/>
  </cols>
  <sheetData>
    <row spans="1:9" r="1">
      <c s="1" r="A1" t="s">
        <v>507</v>
      </c>
      <c s="2" r="B1" t="s">
        <v>1</v>
      </c>
      <c s="2" r="D1" t="s">
        <v>2</v>
      </c>
    </row>
    <row spans="1:9" r="2">
      <c s="2" r="B2" t="s">
        <v>3</v>
      </c>
      <c s="2" r="C2" t="s">
        <v>68</v>
      </c>
      <c s="2" r="D2" t="s">
        <v>3</v>
      </c>
      <c s="2" r="E2" t="s">
        <v>68</v>
      </c>
      <c s="2" r="F2" t="s">
        <v>352</v>
      </c>
      <c s="2" r="G2" t="s">
        <v>29</v>
      </c>
      <c s="2" r="H2" t="s">
        <v>306</v>
      </c>
      <c s="2" r="I2" t="s">
        <v>397</v>
      </c>
    </row>
    <row spans="1:9" r="3">
      <c s="3" r="A3" t="s">
        <v>259</v>
      </c>
    </row>
    <row spans="1:9" r="4">
      <c s="4" r="A4" t="s">
        <v>55</v>
      </c>
      <c s="7" r="B4" t="n">
        <v>-199152</v>
      </c>
      <c s="7" r="C4" t="n">
        <v>-51730</v>
      </c>
      <c s="7" r="D4" t="n">
        <v>-199152</v>
      </c>
      <c s="7" r="E4" t="n">
        <v>-51730</v>
      </c>
      <c s="7" r="F4" t="n">
        <v>-198677</v>
      </c>
      <c s="7" r="G4" t="n">
        <v>-198910</v>
      </c>
      <c s="7" r="H4" t="n">
        <v>-32114</v>
      </c>
      <c s="7" r="I4" t="n">
        <v>-18908</v>
      </c>
    </row>
    <row spans="1:9" r="5">
      <c s="4" r="A5" t="s">
        <v>508</v>
      </c>
      <c s="6" r="B5" t="n">
        <v>-9146</v>
      </c>
      <c s="6" r="C5" t="n">
        <v>-16331</v>
      </c>
      <c s="6" r="D5" t="n">
        <v>-13871</v>
      </c>
      <c s="6" r="E5" t="n">
        <v>-25954</v>
      </c>
    </row>
    <row spans="1:9" r="6">
      <c s="4" r="A6" t="s">
        <v>101</v>
      </c>
      <c s="6" r="B6" t="n">
        <v>2177</v>
      </c>
      <c s="6" r="C6" t="n">
        <v>-1732</v>
      </c>
      <c s="6" r="D6" t="n">
        <v>1423</v>
      </c>
      <c s="6" r="E6" t="n">
        <v>-2182</v>
      </c>
    </row>
    <row spans="1:9" r="7">
      <c s="4" r="A7" t="s">
        <v>509</v>
      </c>
      <c s="6" r="B7" t="n">
        <v>975</v>
      </c>
      <c s="6" r="C7" t="n">
        <v>-18063</v>
      </c>
      <c s="6" r="D7" t="n">
        <v>1163</v>
      </c>
      <c s="6" r="E7" t="n">
        <v>-28136</v>
      </c>
    </row>
    <row spans="1:9" r="8">
      <c s="4" r="A8" t="s">
        <v>510</v>
      </c>
      <c s="6" r="B8" t="n">
        <v>0</v>
      </c>
      <c s="6" r="C8" t="n">
        <v>0</v>
      </c>
      <c s="6" r="D8" t="n">
        <v>0</v>
      </c>
      <c s="6" r="E8" t="n">
        <v>0</v>
      </c>
    </row>
    <row spans="1:9" r="9">
      <c s="4" r="A9" t="s">
        <v>102</v>
      </c>
      <c s="6" r="B9" t="n">
        <v>-16</v>
      </c>
      <c s="6" r="C9" t="n">
        <v>-20</v>
      </c>
      <c s="6" r="D9" t="n">
        <v>-43</v>
      </c>
      <c s="6" r="E9" t="n">
        <v>-87</v>
      </c>
    </row>
    <row spans="1:9" r="10">
      <c s="4" r="A10" t="s">
        <v>511</v>
      </c>
      <c s="6" r="B10" t="n">
        <v>-1450</v>
      </c>
      <c s="6" r="C10" t="n">
        <v>-1553</v>
      </c>
      <c s="6" r="D10" t="n">
        <v>-1405</v>
      </c>
      <c s="6" r="E10" t="n">
        <v>-4686</v>
      </c>
    </row>
    <row spans="1:9" r="11">
      <c s="4" r="A11" t="s">
        <v>104</v>
      </c>
      <c s="6" r="B11" t="n">
        <v>-475</v>
      </c>
      <c s="6" r="C11" t="n">
        <v>-19616</v>
      </c>
      <c s="6" r="D11" t="n">
        <v>-242</v>
      </c>
      <c s="6" r="E11" t="n">
        <v>-32822</v>
      </c>
    </row>
    <row spans="1:9" r="12">
      <c s="4" r="A12" t="s">
        <v>512</v>
      </c>
    </row>
    <row spans="1:9" r="13">
      <c s="3" r="A13" t="s">
        <v>259</v>
      </c>
    </row>
    <row spans="1:9" r="14">
      <c s="4" r="A14" t="s">
        <v>513</v>
      </c>
      <c s="6" r="B14" t="n">
        <v>-60622</v>
      </c>
      <c s="6" r="C14" t="n">
        <v>-25756</v>
      </c>
      <c s="6" r="D14" t="n">
        <v>-60622</v>
      </c>
      <c s="6" r="E14" t="n">
        <v>-25756</v>
      </c>
      <c s="6" r="F14" t="n">
        <v>-51476</v>
      </c>
      <c s="6" r="G14" t="n">
        <v>-46751</v>
      </c>
      <c s="6" r="H14" t="n">
        <v>-9425</v>
      </c>
      <c s="6" r="I14" t="n">
        <v>198</v>
      </c>
    </row>
    <row spans="1:9" r="15">
      <c s="4" r="A15" t="s">
        <v>104</v>
      </c>
      <c s="6" r="B15" t="n">
        <v>-9146</v>
      </c>
      <c s="6" r="C15" t="n">
        <v>-16331</v>
      </c>
      <c s="6" r="D15" t="n">
        <v>-13871</v>
      </c>
      <c s="6" r="E15" t="n">
        <v>-25954</v>
      </c>
    </row>
    <row spans="1:9" r="16">
      <c s="4" r="A16" t="s">
        <v>514</v>
      </c>
    </row>
    <row spans="1:9" r="17">
      <c s="3" r="A17" t="s">
        <v>259</v>
      </c>
    </row>
    <row spans="1:9" r="18">
      <c s="4" r="A18" t="s">
        <v>55</v>
      </c>
      <c s="6" r="B18" t="n">
        <v>-1377</v>
      </c>
      <c s="6" r="C18" t="n">
        <v>-773</v>
      </c>
      <c s="6" r="D18" t="n">
        <v>-1377</v>
      </c>
      <c s="6" r="E18" t="n">
        <v>-773</v>
      </c>
      <c s="6" r="F18" t="n">
        <v>-3538</v>
      </c>
      <c s="6" r="G18" t="n">
        <v>-2757</v>
      </c>
      <c s="7" r="H18" t="n">
        <v>979</v>
      </c>
      <c s="6" r="I18" t="n">
        <v>1496</v>
      </c>
    </row>
    <row spans="1:9" r="19">
      <c s="4" r="A19" t="s">
        <v>101</v>
      </c>
      <c s="6" r="B19" t="n">
        <v>2177</v>
      </c>
      <c s="6" r="C19" t="n">
        <v>-1732</v>
      </c>
      <c s="6" r="D19" t="n">
        <v>1423</v>
      </c>
      <c s="6" r="E19" t="n">
        <v>-2182</v>
      </c>
    </row>
    <row spans="1:9" r="20">
      <c s="4" r="A20" t="s">
        <v>102</v>
      </c>
      <c s="6" r="B20" t="n">
        <v>16</v>
      </c>
      <c s="6" r="C20" t="n">
        <v>20</v>
      </c>
      <c s="6" r="D20" t="n">
        <v>-43</v>
      </c>
      <c s="6" r="E20" t="n">
        <v>-87</v>
      </c>
    </row>
    <row spans="1:9" r="21">
      <c s="4" r="A21" t="s">
        <v>104</v>
      </c>
      <c s="6" r="B21" t="n">
        <v>2161</v>
      </c>
      <c s="6" r="C21" t="n">
        <v>-1752</v>
      </c>
      <c s="6" r="D21" t="n">
        <v>1380</v>
      </c>
      <c s="6" r="E21" t="n">
        <v>-2269</v>
      </c>
    </row>
    <row spans="1:9" r="22">
      <c s="4" r="A22" t="s">
        <v>515</v>
      </c>
    </row>
    <row spans="1:9" r="23">
      <c s="3" r="A23" t="s">
        <v>259</v>
      </c>
    </row>
    <row spans="1:9" r="24">
      <c s="4" r="A24" t="s">
        <v>55</v>
      </c>
      <c s="6" r="B24" t="n">
        <v>-137153</v>
      </c>
      <c s="6" r="C24" t="n">
        <v>-25201</v>
      </c>
      <c s="6" r="D24" t="n">
        <v>-137153</v>
      </c>
      <c s="6" r="E24" t="n">
        <v>-25201</v>
      </c>
      <c s="7" r="F24" t="n">
        <v>-143663</v>
      </c>
      <c s="7" r="G24" t="n">
        <v>-149402</v>
      </c>
      <c s="7" r="I24" t="n">
        <v>-20602</v>
      </c>
    </row>
    <row spans="1:9" r="25">
      <c s="4" r="A25" t="s">
        <v>509</v>
      </c>
      <c s="6" r="B25" t="n">
        <v>7944</v>
      </c>
      <c s="6" r="C25" t="n">
        <v>0</v>
      </c>
      <c s="6" r="D25" t="n">
        <v>13611</v>
      </c>
      <c s="6" r="E25" t="n">
        <v>0</v>
      </c>
    </row>
    <row spans="1:9" r="26">
      <c s="4" r="A26" t="s">
        <v>511</v>
      </c>
      <c s="6" r="B26" t="n">
        <v>1434</v>
      </c>
      <c s="6" r="C26" t="n">
        <v>1533</v>
      </c>
      <c s="6" r="D26" t="n">
        <v>-1362</v>
      </c>
      <c s="6" r="E26" t="n">
        <v>-4599</v>
      </c>
    </row>
    <row spans="1:9" r="27">
      <c s="4" r="A27" t="s">
        <v>104</v>
      </c>
      <c s="7" r="B27" t="n">
        <v>6510</v>
      </c>
      <c s="7" r="C27" t="n">
        <v>-1533</v>
      </c>
      <c s="7" r="D27" t="n">
        <v>12249</v>
      </c>
      <c s="7" r="E27" t="n">
        <v>-4599</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16</v>
      </c>
      <c s="2" r="B1" t="s">
        <v>1</v>
      </c>
      <c s="2" r="D1" t="s">
        <v>2</v>
      </c>
    </row>
    <row spans="1:6" r="2">
      <c s="2" r="B2" t="s">
        <v>3</v>
      </c>
      <c s="2" r="C2" t="s">
        <v>68</v>
      </c>
      <c s="2" r="D2" t="s">
        <v>3</v>
      </c>
      <c s="2" r="E2" t="s">
        <v>68</v>
      </c>
      <c s="2" r="F2" t="s">
        <v>29</v>
      </c>
    </row>
    <row spans="1:6" r="3">
      <c s="3" r="A3" t="s">
        <v>517</v>
      </c>
    </row>
    <row spans="1:6" r="4">
      <c s="4" r="A4" t="s">
        <v>76</v>
      </c>
      <c s="7" r="B4" t="n">
        <v>12400</v>
      </c>
      <c s="7" r="C4" t="n">
        <v>0</v>
      </c>
      <c s="7" r="D4" t="n">
        <v>-12400</v>
      </c>
      <c s="7" r="E4" t="n">
        <v>-134693</v>
      </c>
    </row>
    <row spans="1:6" r="5">
      <c s="4" r="A5" t="s">
        <v>69</v>
      </c>
      <c s="6" r="B5" t="n">
        <v>913866</v>
      </c>
      <c s="6" r="C5" t="n">
        <v>917417</v>
      </c>
      <c s="6" r="D5" t="n">
        <v>2828278</v>
      </c>
      <c s="6" r="E5" t="n">
        <v>2808444</v>
      </c>
    </row>
    <row spans="1:6" r="6">
      <c s="4" r="A6" t="s">
        <v>518</v>
      </c>
      <c s="6" r="B6" t="n">
        <v>-126250</v>
      </c>
      <c s="6" r="C6" t="n">
        <v>-61266</v>
      </c>
      <c s="6" r="D6" t="n">
        <v>91663</v>
      </c>
      <c s="6" r="E6" t="n">
        <v>293956</v>
      </c>
    </row>
    <row spans="1:6" r="7">
      <c s="4" r="A7" t="s">
        <v>80</v>
      </c>
      <c s="6" r="B7" t="n">
        <v>15792</v>
      </c>
      <c s="6" r="C7" t="n">
        <v>13573</v>
      </c>
      <c s="6" r="D7" t="n">
        <v>49539</v>
      </c>
      <c s="6" r="E7" t="n">
        <v>71320</v>
      </c>
    </row>
    <row spans="1:6" r="8">
      <c s="4" r="A8" t="s">
        <v>81</v>
      </c>
      <c s="6" r="B8" t="n">
        <v>-142042</v>
      </c>
      <c s="6" r="C8" t="n">
        <v>-74839</v>
      </c>
      <c s="6" r="D8" t="n">
        <v>42124</v>
      </c>
      <c s="6" r="E8" t="n">
        <v>222636</v>
      </c>
    </row>
    <row spans="1:6" r="9">
      <c s="4" r="A9" t="s">
        <v>73</v>
      </c>
      <c s="6" r="B9" t="n">
        <v>41028</v>
      </c>
      <c s="6" r="C9" t="n">
        <v>39808</v>
      </c>
      <c s="6" r="D9" t="n">
        <v>127137</v>
      </c>
      <c s="6" r="E9" t="n">
        <v>116373</v>
      </c>
    </row>
    <row spans="1:6" r="10">
      <c s="4" r="A10" t="s">
        <v>74</v>
      </c>
      <c s="6" r="B10" t="n">
        <v>229200</v>
      </c>
      <c s="6" r="C10" t="n">
        <v>0</v>
      </c>
      <c s="6" r="D10" t="n">
        <v>229200</v>
      </c>
      <c s="6" r="E10" t="n">
        <v>0</v>
      </c>
    </row>
    <row spans="1:6" r="11">
      <c s="4" r="A11" t="s">
        <v>335</v>
      </c>
      <c s="6" r="B11" t="n">
        <v>34425</v>
      </c>
      <c s="6" r="C11" t="n">
        <v>15501</v>
      </c>
      <c s="6" r="D11" t="n">
        <v>99928</v>
      </c>
      <c s="6" r="E11" t="n">
        <v>39332</v>
      </c>
    </row>
    <row spans="1:6" r="12">
      <c s="4" r="A12" t="s">
        <v>519</v>
      </c>
      <c s="6" r="B12" t="n">
        <v>121953</v>
      </c>
      <c s="6" r="C12" t="n">
        <v>-36959</v>
      </c>
      <c s="6" r="D12" t="n">
        <v>363335</v>
      </c>
      <c s="6" r="E12" t="n">
        <v>236304</v>
      </c>
    </row>
    <row spans="1:6" r="13">
      <c s="4" r="A13" t="s">
        <v>132</v>
      </c>
      <c s="6" r="B13" t="n">
        <v>25235</v>
      </c>
      <c s="6" r="C13" t="n">
        <v>26096</v>
      </c>
      <c s="6" r="D13" t="n">
        <v>63363</v>
      </c>
      <c s="6" r="E13" t="n">
        <v>85170</v>
      </c>
    </row>
    <row spans="1:6" r="14">
      <c s="4" r="A14" t="s">
        <v>41</v>
      </c>
      <c s="6" r="B14" t="n">
        <v>6048856</v>
      </c>
      <c s="6" r="D14" t="n">
        <v>6048856</v>
      </c>
      <c s="7" r="F14" t="n">
        <v>5956325</v>
      </c>
    </row>
    <row spans="1:6" r="15">
      <c s="4" r="A15" t="s">
        <v>520</v>
      </c>
      <c s="6" r="B15" t="n">
        <v>194425</v>
      </c>
      <c s="6" r="C15" t="n">
        <v>183009</v>
      </c>
      <c s="6" r="D15" t="n">
        <v>574050</v>
      </c>
      <c s="6" r="E15" t="n">
        <v>534641</v>
      </c>
    </row>
    <row spans="1:6" r="16">
      <c s="4" r="A16" t="s">
        <v>291</v>
      </c>
    </row>
    <row spans="1:6" r="17">
      <c s="3" r="A17" t="s">
        <v>517</v>
      </c>
    </row>
    <row spans="1:6" r="18">
      <c s="4" r="A18" t="s">
        <v>69</v>
      </c>
      <c s="6" r="B18" t="n">
        <v>553627</v>
      </c>
      <c s="6" r="C18" t="n">
        <v>560346</v>
      </c>
      <c s="6" r="D18" t="n">
        <v>1770338</v>
      </c>
      <c s="6" r="E18" t="n">
        <v>1805016</v>
      </c>
    </row>
    <row spans="1:6" r="19">
      <c s="4" r="A19" t="s">
        <v>518</v>
      </c>
      <c s="6" r="B19" t="n">
        <v>-187265</v>
      </c>
      <c s="6" r="C19" t="n">
        <v>-104231</v>
      </c>
      <c s="6" r="D19" t="n">
        <v>-54159</v>
      </c>
      <c s="6" r="E19" t="n">
        <v>34596</v>
      </c>
    </row>
    <row spans="1:6" r="20">
      <c s="4" r="A20" t="s">
        <v>73</v>
      </c>
      <c s="6" r="B20" t="n">
        <v>26221</v>
      </c>
      <c s="6" r="C20" t="n">
        <v>25505</v>
      </c>
      <c s="6" r="D20" t="n">
        <v>80447</v>
      </c>
      <c s="6" r="E20" t="n">
        <v>76340</v>
      </c>
    </row>
    <row spans="1:6" r="21">
      <c s="4" r="A21" t="s">
        <v>335</v>
      </c>
      <c s="6" r="B21" t="n">
        <v>24621</v>
      </c>
      <c s="6" r="C21" t="n">
        <v>4411</v>
      </c>
      <c s="6" r="D21" t="n">
        <v>69611</v>
      </c>
      <c s="6" r="E21" t="n">
        <v>14311</v>
      </c>
    </row>
    <row spans="1:6" r="22">
      <c s="4" r="A22" t="s">
        <v>519</v>
      </c>
      <c s="6" r="B22" t="n">
        <v>54035</v>
      </c>
      <c s="6" r="C22" t="n">
        <v>-83137</v>
      </c>
      <c s="6" r="D22" t="n">
        <v>196377</v>
      </c>
      <c s="6" r="E22" t="n">
        <v>96625</v>
      </c>
    </row>
    <row spans="1:6" r="23">
      <c s="4" r="A23" t="s">
        <v>132</v>
      </c>
      <c s="6" r="B23" t="n">
        <v>13399</v>
      </c>
      <c s="6" r="C23" t="n">
        <v>15701</v>
      </c>
      <c s="6" r="D23" t="n">
        <v>37922</v>
      </c>
      <c s="6" r="E23" t="n">
        <v>54339</v>
      </c>
    </row>
    <row spans="1:6" r="24">
      <c s="4" r="A24" t="s">
        <v>41</v>
      </c>
      <c s="6" r="B24" t="n">
        <v>4167967</v>
      </c>
      <c s="6" r="D24" t="n">
        <v>4167967</v>
      </c>
      <c s="6" r="F24" t="n">
        <v>4097397</v>
      </c>
    </row>
    <row spans="1:6" r="25">
      <c s="4" r="A25" t="s">
        <v>292</v>
      </c>
    </row>
    <row spans="1:6" r="26">
      <c s="3" r="A26" t="s">
        <v>517</v>
      </c>
    </row>
    <row spans="1:6" r="27">
      <c s="4" r="A27" t="s">
        <v>69</v>
      </c>
      <c s="6" r="B27" t="n">
        <v>288288</v>
      </c>
      <c s="6" r="C27" t="n">
        <v>279198</v>
      </c>
      <c s="6" r="D27" t="n">
        <v>846091</v>
      </c>
      <c s="6" r="E27" t="n">
        <v>787951</v>
      </c>
    </row>
    <row spans="1:6" r="28">
      <c s="4" r="A28" t="s">
        <v>518</v>
      </c>
      <c s="6" r="B28" t="n">
        <v>52754</v>
      </c>
      <c s="6" r="C28" t="n">
        <v>41863</v>
      </c>
      <c s="6" r="D28" t="n">
        <v>150147</v>
      </c>
      <c s="6" r="E28" t="n">
        <v>125430</v>
      </c>
    </row>
    <row spans="1:6" r="29">
      <c s="4" r="A29" t="s">
        <v>73</v>
      </c>
      <c s="6" r="B29" t="n">
        <v>11911</v>
      </c>
      <c s="6" r="C29" t="n">
        <v>11363</v>
      </c>
      <c s="6" r="D29" t="n">
        <v>38115</v>
      </c>
      <c s="6" r="E29" t="n">
        <v>32027</v>
      </c>
    </row>
    <row spans="1:6" r="30">
      <c s="4" r="A30" t="s">
        <v>335</v>
      </c>
      <c s="6" r="B30" t="n">
        <v>9804</v>
      </c>
      <c s="6" r="C30" t="n">
        <v>11090</v>
      </c>
      <c s="6" r="D30" t="n">
        <v>30317</v>
      </c>
      <c s="6" r="E30" t="n">
        <v>25021</v>
      </c>
    </row>
    <row spans="1:6" r="31">
      <c s="4" r="A31" t="s">
        <v>519</v>
      </c>
      <c s="6" r="B31" t="n">
        <v>54861</v>
      </c>
      <c s="6" r="C31" t="n">
        <v>42136</v>
      </c>
      <c s="6" r="D31" t="n">
        <v>157945</v>
      </c>
      <c s="6" r="E31" t="n">
        <v>132436</v>
      </c>
    </row>
    <row spans="1:6" r="32">
      <c s="4" r="A32" t="s">
        <v>132</v>
      </c>
      <c s="6" r="B32" t="n">
        <v>10926</v>
      </c>
      <c s="6" r="C32" t="n">
        <v>8301</v>
      </c>
      <c s="6" r="D32" t="n">
        <v>22860</v>
      </c>
      <c s="6" r="E32" t="n">
        <v>24552</v>
      </c>
    </row>
    <row spans="1:6" r="33">
      <c s="4" r="A33" t="s">
        <v>41</v>
      </c>
      <c s="6" r="B33" t="n">
        <v>1477291</v>
      </c>
      <c s="6" r="D33" t="n">
        <v>1477291</v>
      </c>
      <c s="6" r="F33" t="n">
        <v>1460142</v>
      </c>
    </row>
    <row spans="1:6" r="34">
      <c s="4" r="A34" t="s">
        <v>277</v>
      </c>
    </row>
    <row spans="1:6" r="35">
      <c s="3" r="A35" t="s">
        <v>517</v>
      </c>
    </row>
    <row spans="1:6" r="36">
      <c s="4" r="A36" t="s">
        <v>69</v>
      </c>
      <c s="6" r="B36" t="n">
        <v>78127</v>
      </c>
      <c s="6" r="C36" t="n">
        <v>80690</v>
      </c>
      <c s="6" r="D36" t="n">
        <v>226649</v>
      </c>
      <c s="6" r="E36" t="n">
        <v>222641</v>
      </c>
    </row>
    <row spans="1:6" r="37">
      <c s="4" r="A37" t="s">
        <v>518</v>
      </c>
      <c s="6" r="B37" t="n">
        <v>12402</v>
      </c>
      <c s="6" r="C37" t="n">
        <v>12490</v>
      </c>
      <c s="6" r="D37" t="n">
        <v>31514</v>
      </c>
      <c s="6" r="E37" t="n">
        <v>34614</v>
      </c>
    </row>
    <row spans="1:6" r="38">
      <c s="4" r="A38" t="s">
        <v>73</v>
      </c>
      <c s="6" r="B38" t="n">
        <v>2462</v>
      </c>
      <c s="6" r="C38" t="n">
        <v>2334</v>
      </c>
      <c s="6" r="D38" t="n">
        <v>7352</v>
      </c>
      <c s="6" r="E38" t="n">
        <v>6137</v>
      </c>
    </row>
    <row spans="1:6" r="39">
      <c s="4" r="A39" t="s">
        <v>519</v>
      </c>
      <c s="6" r="B39" t="n">
        <v>16764</v>
      </c>
      <c s="6" r="C39" t="n">
        <v>14824</v>
      </c>
      <c s="6" r="D39" t="n">
        <v>40766</v>
      </c>
      <c s="6" r="E39" t="n">
        <v>40751</v>
      </c>
    </row>
    <row spans="1:6" r="40">
      <c s="4" r="A40" t="s">
        <v>132</v>
      </c>
      <c s="6" r="B40" t="n">
        <v>714</v>
      </c>
      <c s="6" r="C40" t="n">
        <v>1392</v>
      </c>
      <c s="6" r="D40" t="n">
        <v>2047</v>
      </c>
      <c s="6" r="E40" t="n">
        <v>5425</v>
      </c>
    </row>
    <row spans="1:6" r="41">
      <c s="4" r="A41" t="s">
        <v>41</v>
      </c>
      <c s="6" r="B41" t="n">
        <v>375328</v>
      </c>
      <c s="6" r="D41" t="n">
        <v>375328</v>
      </c>
      <c s="6" r="F41" t="n">
        <v>375752</v>
      </c>
    </row>
    <row spans="1:6" r="42">
      <c s="4" r="A42" t="s">
        <v>521</v>
      </c>
    </row>
    <row spans="1:6" r="43">
      <c s="3" r="A43" t="s">
        <v>517</v>
      </c>
    </row>
    <row spans="1:6" r="44">
      <c s="4" r="A44" t="s">
        <v>69</v>
      </c>
      <c s="6" r="B44" t="n">
        <v>-6176</v>
      </c>
      <c s="6" r="C44" t="n">
        <v>-2817</v>
      </c>
      <c s="6" r="D44" t="n">
        <v>-14800</v>
      </c>
      <c s="6" r="E44" t="n">
        <v>-7164</v>
      </c>
    </row>
    <row spans="1:6" r="45">
      <c s="4" r="A45" t="s">
        <v>522</v>
      </c>
    </row>
    <row spans="1:6" r="46">
      <c s="3" r="A46" t="s">
        <v>517</v>
      </c>
    </row>
    <row spans="1:6" r="47">
      <c s="4" r="A47" t="s">
        <v>518</v>
      </c>
      <c s="6" r="B47" t="n">
        <v>-4141</v>
      </c>
      <c s="6" r="C47" t="n">
        <v>-11388</v>
      </c>
      <c s="6" r="D47" t="n">
        <v>-35839</v>
      </c>
      <c s="6" r="E47" t="n">
        <v>99316</v>
      </c>
    </row>
    <row spans="1:6" r="48">
      <c s="4" r="A48" t="s">
        <v>73</v>
      </c>
      <c s="6" r="B48" t="n">
        <v>434</v>
      </c>
      <c s="6" r="C48" t="n">
        <v>606</v>
      </c>
      <c s="6" r="D48" t="n">
        <v>1223</v>
      </c>
      <c s="6" r="E48" t="n">
        <v>1869</v>
      </c>
    </row>
    <row spans="1:6" r="49">
      <c s="4" r="A49" t="s">
        <v>519</v>
      </c>
      <c s="6" r="B49" t="n">
        <v>-3707</v>
      </c>
      <c s="6" r="C49" t="n">
        <v>-10782</v>
      </c>
      <c s="6" r="D49" t="n">
        <v>-31753</v>
      </c>
      <c s="6" r="E49" t="n">
        <v>-33508</v>
      </c>
    </row>
    <row spans="1:6" r="50">
      <c s="4" r="A50" t="s">
        <v>132</v>
      </c>
      <c s="6" r="B50" t="n">
        <v>196</v>
      </c>
      <c s="7" r="C50" t="n">
        <v>702</v>
      </c>
      <c s="6" r="D50" t="n">
        <v>534</v>
      </c>
      <c s="7" r="E50" t="n">
        <v>854</v>
      </c>
    </row>
    <row spans="1:6" r="51">
      <c s="4" r="A51" t="s">
        <v>41</v>
      </c>
      <c s="7" r="B51" t="n">
        <v>28270</v>
      </c>
      <c s="7" r="D51" t="n">
        <v>28270</v>
      </c>
      <c s="7" r="F51" t="n">
        <v>23034</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F1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23</v>
      </c>
      <c s="2" r="B1" t="s">
        <v>1</v>
      </c>
      <c s="2" r="D1" t="s">
        <v>2</v>
      </c>
    </row>
    <row spans="1:6" r="2">
      <c s="2" r="B2" t="s">
        <v>3</v>
      </c>
      <c s="2" r="C2" t="s">
        <v>68</v>
      </c>
      <c s="2" r="D2" t="s">
        <v>3</v>
      </c>
      <c s="2" r="E2" t="s">
        <v>68</v>
      </c>
      <c s="2" r="F2" t="s">
        <v>29</v>
      </c>
    </row>
    <row spans="1:6" r="3">
      <c s="3" r="A3" t="s">
        <v>524</v>
      </c>
    </row>
    <row spans="1:6" r="4">
      <c s="4" r="A4" t="s">
        <v>69</v>
      </c>
      <c s="7" r="B4" t="n">
        <v>913866</v>
      </c>
      <c s="7" r="C4" t="n">
        <v>917417</v>
      </c>
      <c s="7" r="D4" t="n">
        <v>2828278</v>
      </c>
      <c s="7" r="E4" t="n">
        <v>2808444</v>
      </c>
    </row>
    <row spans="1:6" r="5">
      <c s="3" r="A5" t="s">
        <v>30</v>
      </c>
    </row>
    <row spans="1:6" r="6">
      <c s="4" r="A6" t="s">
        <v>37</v>
      </c>
      <c s="6" r="B6" t="n">
        <v>915021</v>
      </c>
      <c s="6" r="D6" t="n">
        <v>915021</v>
      </c>
      <c s="7" r="F6" t="n">
        <v>950734</v>
      </c>
    </row>
    <row spans="1:6" r="7">
      <c s="4" r="A7" t="s">
        <v>525</v>
      </c>
      <c s="6" r="B7" t="n">
        <v>2752298</v>
      </c>
      <c s="6" r="D7" t="n">
        <v>2752298</v>
      </c>
      <c s="6" r="F7" t="n">
        <v>2991211</v>
      </c>
    </row>
    <row spans="1:6" r="8">
      <c s="4" r="A8" t="s">
        <v>40</v>
      </c>
      <c s="6" r="B8" t="n">
        <v>108500</v>
      </c>
      <c s="6" r="D8" t="n">
        <v>108500</v>
      </c>
      <c s="6" r="F8" t="n">
        <v>107999</v>
      </c>
    </row>
    <row spans="1:6" r="9">
      <c s="4" r="A9" t="s">
        <v>526</v>
      </c>
      <c s="6" r="B9" t="n">
        <v>0</v>
      </c>
      <c s="6" r="D9" t="n">
        <v>0</v>
      </c>
      <c s="6" r="F9" t="n">
        <v>0</v>
      </c>
    </row>
    <row spans="1:6" r="10">
      <c s="4" r="A10" t="s">
        <v>41</v>
      </c>
      <c s="6" r="B10" t="n">
        <v>6048856</v>
      </c>
      <c s="6" r="D10" t="n">
        <v>6048856</v>
      </c>
      <c s="6" r="F10" t="n">
        <v>5956325</v>
      </c>
    </row>
    <row spans="1:6" r="11">
      <c s="3" r="A11" t="s">
        <v>42</v>
      </c>
    </row>
    <row spans="1:6" r="12">
      <c s="4" r="A12" t="s">
        <v>47</v>
      </c>
      <c s="6" r="B12" t="n">
        <v>1638195</v>
      </c>
      <c s="6" r="D12" t="n">
        <v>1638195</v>
      </c>
      <c s="6" r="F12" t="n">
        <v>1326345</v>
      </c>
    </row>
    <row spans="1:6" r="13">
      <c s="4" r="A13" t="s">
        <v>527</v>
      </c>
      <c s="6" r="B13" t="n">
        <v>0</v>
      </c>
      <c s="6" r="D13" t="n">
        <v>0</v>
      </c>
      <c s="6" r="F13" t="n">
        <v>0</v>
      </c>
    </row>
    <row spans="1:6" r="14">
      <c s="4" r="A14" t="s">
        <v>48</v>
      </c>
      <c s="6" r="B14" t="n">
        <v>460870</v>
      </c>
      <c s="6" r="D14" t="n">
        <v>460870</v>
      </c>
      <c s="6" r="F14" t="n">
        <v>538381</v>
      </c>
    </row>
    <row spans="1:6" r="15">
      <c s="4" r="A15" t="s">
        <v>528</v>
      </c>
      <c s="6" r="B15" t="n">
        <v>968174</v>
      </c>
      <c s="6" r="D15" t="n">
        <v>968174</v>
      </c>
      <c s="6" r="F15" t="n">
        <v>1072578</v>
      </c>
    </row>
    <row spans="1:6" r="16">
      <c s="4" r="A16" t="s">
        <v>57</v>
      </c>
      <c s="6" r="B16" t="n">
        <v>2167415</v>
      </c>
      <c s="6" r="D16" t="n">
        <v>2167415</v>
      </c>
      <c s="6" r="F16" t="n">
        <v>2135784</v>
      </c>
    </row>
    <row spans="1:6" r="17">
      <c s="4" r="A17" t="s">
        <v>58</v>
      </c>
      <c s="6" r="B17" t="n">
        <v>6048856</v>
      </c>
      <c s="6" r="D17" t="n">
        <v>6048856</v>
      </c>
      <c s="6" r="F17" t="n">
        <v>5956325</v>
      </c>
    </row>
    <row spans="1:6" r="18">
      <c s="4" r="A18" t="s">
        <v>529</v>
      </c>
      <c s="6" r="B18" t="n">
        <v>691812</v>
      </c>
      <c s="6" r="C18" t="n">
        <v>867970</v>
      </c>
      <c s="6" r="D18" t="n">
        <v>2154737</v>
      </c>
      <c s="6" r="E18" t="n">
        <v>2324231</v>
      </c>
    </row>
    <row spans="1:6" r="19">
      <c s="4" r="A19" t="s">
        <v>72</v>
      </c>
      <c s="6" r="B19" t="n">
        <v>65676</v>
      </c>
      <c s="6" r="C19" t="n">
        <v>70905</v>
      </c>
      <c s="6" r="D19" t="n">
        <v>210278</v>
      </c>
      <c s="6" r="E19" t="n">
        <v>205384</v>
      </c>
    </row>
    <row spans="1:6" r="20">
      <c s="4" r="A20" t="s">
        <v>73</v>
      </c>
      <c s="6" r="B20" t="n">
        <v>41028</v>
      </c>
      <c s="6" r="C20" t="n">
        <v>39808</v>
      </c>
      <c s="6" r="D20" t="n">
        <v>127137</v>
      </c>
      <c s="6" r="E20" t="n">
        <v>116373</v>
      </c>
    </row>
    <row spans="1:6" r="21">
      <c s="4" r="A21" t="s">
        <v>75</v>
      </c>
      <c s="6" r="B21" t="n">
        <v>0</v>
      </c>
      <c s="6" r="C21" t="n">
        <v>0</v>
      </c>
      <c s="6" r="D21" t="n">
        <v>0</v>
      </c>
      <c s="6" r="E21" t="n">
        <v>3193</v>
      </c>
    </row>
    <row spans="1:6" r="22">
      <c s="4" r="A22" t="s">
        <v>76</v>
      </c>
      <c s="6" r="B22" t="n">
        <v>12400</v>
      </c>
      <c s="6" r="C22" t="n">
        <v>0</v>
      </c>
      <c s="6" r="D22" t="n">
        <v>-12400</v>
      </c>
      <c s="6" r="E22" t="n">
        <v>-134693</v>
      </c>
    </row>
    <row spans="1:6" r="23">
      <c s="4" r="A23" t="s">
        <v>530</v>
      </c>
      <c s="6" r="B23" t="n">
        <v>1040116</v>
      </c>
      <c s="6" r="C23" t="n">
        <v>978683</v>
      </c>
      <c s="6" r="D23" t="n">
        <v>2736615</v>
      </c>
      <c s="6" r="E23" t="n">
        <v>2514488</v>
      </c>
    </row>
    <row spans="1:6" r="24">
      <c s="4" r="A24" t="s">
        <v>79</v>
      </c>
      <c s="6" r="B24" t="n">
        <v>-126250</v>
      </c>
      <c s="6" r="C24" t="n">
        <v>-61266</v>
      </c>
      <c s="6" r="D24" t="n">
        <v>91663</v>
      </c>
      <c s="6" r="E24" t="n">
        <v>293956</v>
      </c>
    </row>
    <row spans="1:6" r="25">
      <c s="4" r="A25" t="s">
        <v>531</v>
      </c>
      <c s="6" r="B25" t="n">
        <v>0</v>
      </c>
      <c s="6" r="C25" t="n">
        <v>0</v>
      </c>
      <c s="6" r="D25" t="n">
        <v>0</v>
      </c>
      <c s="6" r="E25" t="n">
        <v>0</v>
      </c>
    </row>
    <row spans="1:6" r="26">
      <c s="4" r="A26" t="s">
        <v>80</v>
      </c>
      <c s="6" r="B26" t="n">
        <v>15792</v>
      </c>
      <c s="6" r="C26" t="n">
        <v>13573</v>
      </c>
      <c s="6" r="D26" t="n">
        <v>49539</v>
      </c>
      <c s="6" r="E26" t="n">
        <v>71320</v>
      </c>
    </row>
    <row spans="1:6" r="27">
      <c s="4" r="A27" t="s">
        <v>81</v>
      </c>
      <c s="6" r="B27" t="n">
        <v>-142042</v>
      </c>
      <c s="6" r="C27" t="n">
        <v>-74839</v>
      </c>
      <c s="6" r="D27" t="n">
        <v>42124</v>
      </c>
      <c s="6" r="E27" t="n">
        <v>222636</v>
      </c>
    </row>
    <row spans="1:6" r="28">
      <c s="4" r="A28" t="s">
        <v>82</v>
      </c>
      <c s="6" r="B28" t="n">
        <v>-53393</v>
      </c>
      <c s="6" r="C28" t="n">
        <v>-35007</v>
      </c>
      <c s="6" r="D28" t="n">
        <v>6429</v>
      </c>
      <c s="6" r="E28" t="n">
        <v>66778</v>
      </c>
    </row>
    <row spans="1:6" r="29">
      <c s="4" r="A29" t="s">
        <v>83</v>
      </c>
      <c s="6" r="B29" t="n">
        <v>-88649</v>
      </c>
      <c s="6" r="C29" t="n">
        <v>-39832</v>
      </c>
      <c s="6" r="D29" t="n">
        <v>35695</v>
      </c>
      <c s="6" r="E29" t="n">
        <v>155858</v>
      </c>
    </row>
    <row spans="1:6" r="30">
      <c s="4" r="A30" t="s">
        <v>532</v>
      </c>
      <c s="6" r="B30" t="n">
        <v>-475</v>
      </c>
      <c s="6" r="C30" t="n">
        <v>-19616</v>
      </c>
      <c s="6" r="D30" t="n">
        <v>-242</v>
      </c>
      <c s="6" r="E30" t="n">
        <v>-32822</v>
      </c>
    </row>
    <row spans="1:6" r="31">
      <c s="4" r="A31" t="s">
        <v>105</v>
      </c>
      <c s="6" r="B31" t="n">
        <v>-89124</v>
      </c>
      <c s="6" r="C31" t="n">
        <v>-59448</v>
      </c>
      <c s="6" r="D31" t="n">
        <v>35453</v>
      </c>
      <c s="6" r="E31" t="n">
        <v>123036</v>
      </c>
    </row>
    <row spans="1:6" r="32">
      <c s="4" r="A32" t="s">
        <v>533</v>
      </c>
    </row>
    <row spans="1:6" r="33">
      <c s="3" r="A33" t="s">
        <v>524</v>
      </c>
    </row>
    <row spans="1:6" r="34">
      <c s="4" r="A34" t="s">
        <v>69</v>
      </c>
      <c s="6" r="B34" t="n">
        <v>0</v>
      </c>
      <c s="6" r="C34" t="n">
        <v>0</v>
      </c>
      <c s="6" r="D34" t="n">
        <v>0</v>
      </c>
      <c s="6" r="E34" t="n">
        <v>0</v>
      </c>
    </row>
    <row spans="1:6" r="35">
      <c s="3" r="A35" t="s">
        <v>30</v>
      </c>
    </row>
    <row spans="1:6" r="36">
      <c s="4" r="A36" t="s">
        <v>37</v>
      </c>
      <c s="6" r="B36" t="n">
        <v>7292</v>
      </c>
      <c s="6" r="D36" t="n">
        <v>7292</v>
      </c>
      <c s="6" r="F36" t="n">
        <v>8209</v>
      </c>
    </row>
    <row spans="1:6" r="37">
      <c s="4" r="A37" t="s">
        <v>525</v>
      </c>
      <c s="6" r="B37" t="n">
        <v>0</v>
      </c>
      <c s="6" r="D37" t="n">
        <v>0</v>
      </c>
      <c s="6" r="F37" t="n">
        <v>0</v>
      </c>
    </row>
    <row spans="1:6" r="38">
      <c s="4" r="A38" t="s">
        <v>40</v>
      </c>
      <c s="6" r="B38" t="n">
        <v>12405</v>
      </c>
      <c s="6" r="D38" t="n">
        <v>12405</v>
      </c>
      <c s="6" r="F38" t="n">
        <v>13805</v>
      </c>
    </row>
    <row spans="1:6" r="39">
      <c s="4" r="A39" t="s">
        <v>526</v>
      </c>
      <c s="6" r="B39" t="n">
        <v>4039718</v>
      </c>
      <c s="6" r="D39" t="n">
        <v>4039718</v>
      </c>
      <c s="6" r="F39" t="n">
        <v>4062058</v>
      </c>
    </row>
    <row spans="1:6" r="40">
      <c s="4" r="A40" t="s">
        <v>41</v>
      </c>
      <c s="6" r="B40" t="n">
        <v>4070800</v>
      </c>
      <c s="6" r="D40" t="n">
        <v>4070800</v>
      </c>
      <c s="6" r="F40" t="n">
        <v>4094779</v>
      </c>
    </row>
    <row spans="1:6" r="41">
      <c s="3" r="A41" t="s">
        <v>42</v>
      </c>
    </row>
    <row spans="1:6" r="42">
      <c s="4" r="A42" t="s">
        <v>47</v>
      </c>
      <c s="6" r="B42" t="n">
        <v>1380805</v>
      </c>
      <c s="6" r="D42" t="n">
        <v>1380805</v>
      </c>
      <c s="6" r="F42" t="n">
        <v>1155299</v>
      </c>
    </row>
    <row spans="1:6" r="43">
      <c s="4" r="A43" t="s">
        <v>527</v>
      </c>
      <c s="6" r="B43" t="n">
        <v>449831</v>
      </c>
      <c s="6" r="D43" t="n">
        <v>449831</v>
      </c>
      <c s="6" r="F43" t="n">
        <v>719525</v>
      </c>
    </row>
    <row spans="1:6" r="44">
      <c s="4" r="A44" t="s">
        <v>48</v>
      </c>
      <c s="6" r="B44" t="n">
        <v>7228</v>
      </c>
      <c s="6" r="D44" t="n">
        <v>7228</v>
      </c>
      <c s="6" r="F44" t="n">
        <v>7517</v>
      </c>
    </row>
    <row spans="1:6" r="45">
      <c s="4" r="A45" t="s">
        <v>528</v>
      </c>
      <c s="6" r="B45" t="n">
        <v>8143</v>
      </c>
      <c s="6" r="D45" t="n">
        <v>8143</v>
      </c>
      <c s="6" r="F45" t="n">
        <v>10435</v>
      </c>
    </row>
    <row spans="1:6" r="46">
      <c s="4" r="A46" t="s">
        <v>57</v>
      </c>
      <c s="6" r="B46" t="n">
        <v>2167415</v>
      </c>
      <c s="6" r="D46" t="n">
        <v>2167415</v>
      </c>
      <c s="6" r="F46" t="n">
        <v>2135785</v>
      </c>
    </row>
    <row spans="1:6" r="47">
      <c s="4" r="A47" t="s">
        <v>58</v>
      </c>
      <c s="6" r="B47" t="n">
        <v>4070800</v>
      </c>
      <c s="6" r="D47" t="n">
        <v>4070800</v>
      </c>
      <c s="6" r="F47" t="n">
        <v>4094779</v>
      </c>
    </row>
    <row spans="1:6" r="48">
      <c s="4" r="A48" t="s">
        <v>529</v>
      </c>
      <c s="6" r="B48" t="n">
        <v>0</v>
      </c>
      <c s="6" r="C48" t="n">
        <v>0</v>
      </c>
      <c s="6" r="D48" t="n">
        <v>0</v>
      </c>
      <c s="6" r="E48" t="n">
        <v>0</v>
      </c>
    </row>
    <row spans="1:6" r="49">
      <c s="4" r="A49" t="s">
        <v>72</v>
      </c>
      <c s="6" r="B49" t="n">
        <v>3698</v>
      </c>
      <c s="6" r="C49" t="n">
        <v>10740</v>
      </c>
      <c s="6" r="D49" t="n">
        <v>28755</v>
      </c>
      <c s="6" r="E49" t="n">
        <v>33405</v>
      </c>
    </row>
    <row spans="1:6" r="50">
      <c s="4" r="A50" t="s">
        <v>73</v>
      </c>
      <c s="6" r="B50" t="n">
        <v>435</v>
      </c>
      <c s="6" r="C50" t="n">
        <v>606</v>
      </c>
      <c s="6" r="D50" t="n">
        <v>1224</v>
      </c>
      <c s="6" r="E50" t="n">
        <v>1870</v>
      </c>
    </row>
    <row spans="1:6" r="51">
      <c s="4" r="A51" t="s">
        <v>75</v>
      </c>
      <c s="6" r="E51" t="n">
        <v>0</v>
      </c>
    </row>
    <row spans="1:6" r="52">
      <c s="4" r="A52" t="s">
        <v>76</v>
      </c>
      <c s="6" r="B52" t="n">
        <v>0</v>
      </c>
      <c s="6" r="D52" t="n">
        <v>0</v>
      </c>
      <c s="6" r="E52" t="n">
        <v>-134693</v>
      </c>
    </row>
    <row spans="1:6" r="53">
      <c s="4" r="A53" t="s">
        <v>92</v>
      </c>
      <c s="6" r="D53" t="n">
        <v>-2863</v>
      </c>
    </row>
    <row spans="1:6" r="54">
      <c s="4" r="A54" t="s">
        <v>530</v>
      </c>
      <c s="6" r="B54" t="n">
        <v>4133</v>
      </c>
      <c s="6" r="C54" t="n">
        <v>11346</v>
      </c>
      <c s="6" r="D54" t="n">
        <v>32842</v>
      </c>
      <c s="6" r="E54" t="n">
        <v>-99418</v>
      </c>
    </row>
    <row spans="1:6" r="55">
      <c s="4" r="A55" t="s">
        <v>79</v>
      </c>
      <c s="6" r="B55" t="n">
        <v>-4133</v>
      </c>
      <c s="6" r="C55" t="n">
        <v>-11346</v>
      </c>
      <c s="6" r="D55" t="n">
        <v>-32842</v>
      </c>
      <c s="6" r="E55" t="n">
        <v>99418</v>
      </c>
    </row>
    <row spans="1:6" r="56">
      <c s="4" r="A56" t="s">
        <v>531</v>
      </c>
      <c s="6" r="B56" t="n">
        <v>-50274</v>
      </c>
      <c s="6" r="C56" t="n">
        <v>-51017</v>
      </c>
      <c s="6" r="D56" t="n">
        <v>-154574</v>
      </c>
      <c s="6" r="E56" t="n">
        <v>-156650</v>
      </c>
    </row>
    <row spans="1:6" r="57">
      <c s="4" r="A57" t="s">
        <v>80</v>
      </c>
      <c s="6" r="B57" t="n">
        <v>15685</v>
      </c>
      <c s="6" r="C57" t="n">
        <v>15200</v>
      </c>
      <c s="6" r="D57" t="n">
        <v>45333</v>
      </c>
      <c s="6" r="E57" t="n">
        <v>71499</v>
      </c>
    </row>
    <row spans="1:6" r="58">
      <c s="4" r="A58" t="s">
        <v>81</v>
      </c>
      <c s="6" r="B58" t="n">
        <v>30456</v>
      </c>
      <c s="6" r="C58" t="n">
        <v>24471</v>
      </c>
      <c s="6" r="D58" t="n">
        <v>76399</v>
      </c>
      <c s="6" r="E58" t="n">
        <v>184569</v>
      </c>
    </row>
    <row spans="1:6" r="59">
      <c s="4" r="A59" t="s">
        <v>82</v>
      </c>
      <c s="6" r="B59" t="n">
        <v>6164</v>
      </c>
      <c s="6" r="C59" t="n">
        <v>1966</v>
      </c>
      <c s="6" r="D59" t="n">
        <v>11639</v>
      </c>
      <c s="6" r="E59" t="n">
        <v>53702</v>
      </c>
    </row>
    <row spans="1:6" r="60">
      <c s="4" r="A60" t="s">
        <v>83</v>
      </c>
      <c s="6" r="B60" t="n">
        <v>24292</v>
      </c>
      <c s="6" r="C60" t="n">
        <v>22505</v>
      </c>
      <c s="6" r="D60" t="n">
        <v>64760</v>
      </c>
      <c s="6" r="E60" t="n">
        <v>130867</v>
      </c>
    </row>
    <row spans="1:6" r="61">
      <c s="4" r="A61" t="s">
        <v>532</v>
      </c>
      <c s="6" r="B61" t="n">
        <v>2161</v>
      </c>
      <c s="6" r="C61" t="n">
        <v>-1311</v>
      </c>
      <c s="6" r="D61" t="n">
        <v>1380</v>
      </c>
      <c s="6" r="E61" t="n">
        <v>-1395</v>
      </c>
    </row>
    <row spans="1:6" r="62">
      <c s="4" r="A62" t="s">
        <v>105</v>
      </c>
      <c s="6" r="B62" t="n">
        <v>26453</v>
      </c>
      <c s="6" r="C62" t="n">
        <v>21194</v>
      </c>
      <c s="6" r="D62" t="n">
        <v>66140</v>
      </c>
      <c s="6" r="E62" t="n">
        <v>129472</v>
      </c>
    </row>
    <row spans="1:6" r="63">
      <c s="4" r="A63" t="s">
        <v>534</v>
      </c>
    </row>
    <row spans="1:6" r="64">
      <c s="3" r="A64" t="s">
        <v>524</v>
      </c>
    </row>
    <row spans="1:6" r="65">
      <c s="4" r="A65" t="s">
        <v>69</v>
      </c>
      <c s="6" r="B65" t="n">
        <v>837156</v>
      </c>
      <c s="6" r="C65" t="n">
        <v>838709</v>
      </c>
      <c s="6" r="D65" t="n">
        <v>2598880</v>
      </c>
      <c s="6" r="E65" t="n">
        <v>2590724</v>
      </c>
    </row>
    <row spans="1:6" r="66">
      <c s="3" r="A66" t="s">
        <v>30</v>
      </c>
    </row>
    <row spans="1:6" r="67">
      <c s="4" r="A67" t="s">
        <v>37</v>
      </c>
      <c s="6" r="B67" t="n">
        <v>774831</v>
      </c>
      <c s="6" r="D67" t="n">
        <v>774831</v>
      </c>
      <c s="6" r="F67" t="n">
        <v>807070</v>
      </c>
    </row>
    <row spans="1:6" r="68">
      <c s="4" r="A68" t="s">
        <v>525</v>
      </c>
      <c s="6" r="B68" t="n">
        <v>2556202</v>
      </c>
      <c s="6" r="D68" t="n">
        <v>2556202</v>
      </c>
      <c s="6" r="F68" t="n">
        <v>2786400</v>
      </c>
    </row>
    <row spans="1:6" r="69">
      <c s="4" r="A69" t="s">
        <v>40</v>
      </c>
      <c s="6" r="B69" t="n">
        <v>71616</v>
      </c>
      <c s="6" r="D69" t="n">
        <v>71616</v>
      </c>
      <c s="6" r="F69" t="n">
        <v>80806</v>
      </c>
    </row>
    <row spans="1:6" r="70">
      <c s="4" r="A70" t="s">
        <v>526</v>
      </c>
      <c s="6" r="B70" t="n">
        <v>82369</v>
      </c>
      <c s="6" r="D70" t="n">
        <v>82369</v>
      </c>
      <c s="6" r="F70" t="n">
        <v>81540</v>
      </c>
    </row>
    <row spans="1:6" r="71">
      <c s="4" r="A71" t="s">
        <v>41</v>
      </c>
      <c s="6" r="B71" t="n">
        <v>5268343</v>
      </c>
      <c s="6" r="D71" t="n">
        <v>5268343</v>
      </c>
      <c s="6" r="F71" t="n">
        <v>5183847</v>
      </c>
    </row>
    <row spans="1:6" r="72">
      <c s="3" r="A72" t="s">
        <v>42</v>
      </c>
    </row>
    <row spans="1:6" r="73">
      <c s="4" r="A73" t="s">
        <v>47</v>
      </c>
      <c s="6" r="B73" t="n">
        <v>66390</v>
      </c>
      <c s="6" r="D73" t="n">
        <v>66390</v>
      </c>
      <c s="6" r="F73" t="n">
        <v>71046</v>
      </c>
    </row>
    <row spans="1:6" r="74">
      <c s="4" r="A74" t="s">
        <v>527</v>
      </c>
      <c s="6" r="B74" t="n">
        <v>2170282</v>
      </c>
      <c s="6" r="D74" t="n">
        <v>2170282</v>
      </c>
      <c s="6" r="F74" t="n">
        <v>1769564</v>
      </c>
    </row>
    <row spans="1:6" r="75">
      <c s="4" r="A75" t="s">
        <v>48</v>
      </c>
      <c s="6" r="B75" t="n">
        <v>452250</v>
      </c>
      <c s="6" r="D75" t="n">
        <v>452250</v>
      </c>
      <c s="6" r="F75" t="n">
        <v>527741</v>
      </c>
    </row>
    <row spans="1:6" r="76">
      <c s="4" r="A76" t="s">
        <v>528</v>
      </c>
      <c s="6" r="B76" t="n">
        <v>903960</v>
      </c>
      <c s="6" r="D76" t="n">
        <v>903960</v>
      </c>
      <c s="6" r="F76" t="n">
        <v>998841</v>
      </c>
    </row>
    <row spans="1:6" r="77">
      <c s="4" r="A77" t="s">
        <v>57</v>
      </c>
      <c s="6" r="B77" t="n">
        <v>1002731</v>
      </c>
      <c s="6" r="D77" t="n">
        <v>1002731</v>
      </c>
      <c s="6" r="F77" t="n">
        <v>1084587</v>
      </c>
    </row>
    <row spans="1:6" r="78">
      <c s="4" r="A78" t="s">
        <v>58</v>
      </c>
      <c s="6" r="B78" t="n">
        <v>5268343</v>
      </c>
      <c s="6" r="D78" t="n">
        <v>5268343</v>
      </c>
      <c s="6" r="F78" t="n">
        <v>5183847</v>
      </c>
    </row>
    <row spans="1:6" r="79">
      <c s="4" r="A79" t="s">
        <v>529</v>
      </c>
      <c s="6" r="B79" t="n">
        <v>629460</v>
      </c>
      <c s="6" r="C79" t="n">
        <v>798245</v>
      </c>
      <c s="6" r="D79" t="n">
        <v>1969359</v>
      </c>
      <c s="6" r="E79" t="n">
        <v>2141533</v>
      </c>
    </row>
    <row spans="1:6" r="80">
      <c s="4" r="A80" t="s">
        <v>72</v>
      </c>
      <c s="6" r="B80" t="n">
        <v>52368</v>
      </c>
      <c s="6" r="C80" t="n">
        <v>51240</v>
      </c>
      <c s="6" r="D80" t="n">
        <v>154611</v>
      </c>
      <c s="6" r="E80" t="n">
        <v>146886</v>
      </c>
    </row>
    <row spans="1:6" r="81">
      <c s="4" r="A81" t="s">
        <v>73</v>
      </c>
      <c s="6" r="B81" t="n">
        <v>36050</v>
      </c>
      <c s="6" r="C81" t="n">
        <v>34971</v>
      </c>
      <c s="6" r="D81" t="n">
        <v>108858</v>
      </c>
      <c s="6" r="E81" t="n">
        <v>103545</v>
      </c>
    </row>
    <row spans="1:6" r="82">
      <c s="4" r="A82" t="s">
        <v>75</v>
      </c>
      <c s="6" r="E82" t="n">
        <v>3193</v>
      </c>
    </row>
    <row spans="1:6" r="83">
      <c s="4" r="A83" t="s">
        <v>76</v>
      </c>
      <c s="6" r="B83" t="n">
        <v>12400</v>
      </c>
      <c s="6" r="D83" t="n">
        <v>12400</v>
      </c>
      <c s="6" r="E83" t="n">
        <v>0</v>
      </c>
    </row>
    <row spans="1:6" r="84">
      <c s="4" r="A84" t="s">
        <v>92</v>
      </c>
      <c s="6" r="D84" t="n">
        <v>0</v>
      </c>
    </row>
    <row spans="1:6" r="85">
      <c s="4" r="A85" t="s">
        <v>530</v>
      </c>
      <c s="6" r="B85" t="n">
        <v>959478</v>
      </c>
      <c s="6" r="C85" t="n">
        <v>884456</v>
      </c>
      <c s="6" r="D85" t="n">
        <v>2474428</v>
      </c>
      <c s="6" r="E85" t="n">
        <v>2395157</v>
      </c>
    </row>
    <row spans="1:6" r="86">
      <c s="4" r="A86" t="s">
        <v>79</v>
      </c>
      <c s="6" r="B86" t="n">
        <v>-122322</v>
      </c>
      <c s="6" r="C86" t="n">
        <v>-45747</v>
      </c>
      <c s="6" r="D86" t="n">
        <v>124452</v>
      </c>
      <c s="6" r="E86" t="n">
        <v>195567</v>
      </c>
    </row>
    <row spans="1:6" r="87">
      <c s="4" r="A87" t="s">
        <v>531</v>
      </c>
      <c s="6" r="B87" t="n">
        <v>47997</v>
      </c>
      <c s="6" r="C87" t="n">
        <v>48546</v>
      </c>
      <c s="6" r="D87" t="n">
        <v>147910</v>
      </c>
      <c s="6" r="E87" t="n">
        <v>150218</v>
      </c>
    </row>
    <row spans="1:6" r="88">
      <c s="4" r="A88" t="s">
        <v>80</v>
      </c>
      <c s="6" r="B88" t="n">
        <v>2529</v>
      </c>
      <c s="6" r="C88" t="n">
        <v>2356</v>
      </c>
      <c s="6" r="D88" t="n">
        <v>7613</v>
      </c>
      <c s="6" r="E88" t="n">
        <v>6900</v>
      </c>
    </row>
    <row spans="1:6" r="89">
      <c s="4" r="A89" t="s">
        <v>81</v>
      </c>
      <c s="6" r="B89" t="n">
        <v>-172848</v>
      </c>
      <c s="6" r="C89" t="n">
        <v>-96649</v>
      </c>
      <c s="6" r="D89" t="n">
        <v>-31071</v>
      </c>
      <c s="6" r="E89" t="n">
        <v>38449</v>
      </c>
    </row>
    <row spans="1:6" r="90">
      <c s="4" r="A90" t="s">
        <v>82</v>
      </c>
      <c s="6" r="B90" t="n">
        <v>-60820</v>
      </c>
      <c s="6" r="C90" t="n">
        <v>-35311</v>
      </c>
      <c s="6" r="D90" t="n">
        <v>-8229</v>
      </c>
      <c s="6" r="E90" t="n">
        <v>16059</v>
      </c>
    </row>
    <row spans="1:6" r="91">
      <c s="4" r="A91" t="s">
        <v>83</v>
      </c>
      <c s="6" r="B91" t="n">
        <v>-112028</v>
      </c>
      <c s="6" r="C91" t="n">
        <v>-61338</v>
      </c>
      <c s="6" r="D91" t="n">
        <v>-22842</v>
      </c>
      <c s="6" r="E91" t="n">
        <v>22390</v>
      </c>
    </row>
    <row spans="1:6" r="92">
      <c s="4" r="A92" t="s">
        <v>532</v>
      </c>
      <c s="6" r="B92" t="n">
        <v>6510</v>
      </c>
      <c s="6" r="C92" t="n">
        <v>-1974</v>
      </c>
      <c s="6" r="D92" t="n">
        <v>12249</v>
      </c>
      <c s="6" r="E92" t="n">
        <v>-5473</v>
      </c>
    </row>
    <row spans="1:6" r="93">
      <c s="4" r="A93" t="s">
        <v>105</v>
      </c>
      <c s="6" r="B93" t="n">
        <v>-105518</v>
      </c>
      <c s="6" r="C93" t="n">
        <v>-63312</v>
      </c>
      <c s="6" r="D93" t="n">
        <v>-10593</v>
      </c>
      <c s="6" r="E93" t="n">
        <v>16917</v>
      </c>
    </row>
    <row spans="1:6" r="94">
      <c s="4" r="A94" t="s">
        <v>535</v>
      </c>
    </row>
    <row spans="1:6" r="95">
      <c s="3" r="A95" t="s">
        <v>524</v>
      </c>
    </row>
    <row spans="1:6" r="96">
      <c s="4" r="A96" t="s">
        <v>69</v>
      </c>
      <c s="6" r="B96" t="n">
        <v>92462</v>
      </c>
      <c s="6" r="C96" t="n">
        <v>86585</v>
      </c>
      <c s="6" r="D96" t="n">
        <v>273954</v>
      </c>
      <c s="6" r="E96" t="n">
        <v>233839</v>
      </c>
    </row>
    <row spans="1:6" r="97">
      <c s="3" r="A97" t="s">
        <v>30</v>
      </c>
    </row>
    <row spans="1:6" r="98">
      <c s="4" r="A98" t="s">
        <v>37</v>
      </c>
      <c s="6" r="B98" t="n">
        <v>132898</v>
      </c>
      <c s="6" r="D98" t="n">
        <v>132898</v>
      </c>
      <c s="6" r="F98" t="n">
        <v>135455</v>
      </c>
    </row>
    <row spans="1:6" r="99">
      <c s="4" r="A99" t="s">
        <v>525</v>
      </c>
      <c s="6" r="B99" t="n">
        <v>196096</v>
      </c>
      <c s="6" r="D99" t="n">
        <v>196096</v>
      </c>
      <c s="6" r="F99" t="n">
        <v>204811</v>
      </c>
    </row>
    <row spans="1:6" r="100">
      <c s="4" r="A100" t="s">
        <v>40</v>
      </c>
      <c s="6" r="B100" t="n">
        <v>24479</v>
      </c>
      <c s="6" r="D100" t="n">
        <v>24479</v>
      </c>
      <c s="6" r="F100" t="n">
        <v>13388</v>
      </c>
    </row>
    <row spans="1:6" r="101">
      <c s="4" r="A101" t="s">
        <v>526</v>
      </c>
      <c s="6" r="B101" t="n">
        <v>75169</v>
      </c>
      <c s="6" r="D101" t="n">
        <v>75169</v>
      </c>
      <c s="6" r="F101" t="n">
        <v>63897</v>
      </c>
    </row>
    <row spans="1:6" r="102">
      <c s="4" r="A102" t="s">
        <v>41</v>
      </c>
      <c s="6" r="B102" t="n">
        <v>906969</v>
      </c>
      <c s="6" r="D102" t="n">
        <v>906969</v>
      </c>
      <c s="6" r="F102" t="n">
        <v>885194</v>
      </c>
    </row>
    <row spans="1:6" r="103">
      <c s="3" r="A103" t="s">
        <v>42</v>
      </c>
    </row>
    <row spans="1:6" r="104">
      <c s="4" r="A104" t="s">
        <v>47</v>
      </c>
      <c s="6" r="B104" t="n">
        <v>191000</v>
      </c>
      <c s="6" r="D104" t="n">
        <v>191000</v>
      </c>
      <c s="6" r="F104" t="n">
        <v>100000</v>
      </c>
    </row>
    <row spans="1:6" r="105">
      <c s="4" r="A105" t="s">
        <v>527</v>
      </c>
      <c s="6" r="B105" t="n">
        <v>346454</v>
      </c>
      <c s="6" r="D105" t="n">
        <v>346454</v>
      </c>
      <c s="6" r="F105" t="n">
        <v>407722</v>
      </c>
    </row>
    <row spans="1:6" r="106">
      <c s="4" r="A106" t="s">
        <v>48</v>
      </c>
      <c s="6" r="B106" t="n">
        <v>1392</v>
      </c>
      <c s="6" r="D106" t="n">
        <v>1392</v>
      </c>
      <c s="6" r="F106" t="n">
        <v>3123</v>
      </c>
    </row>
    <row spans="1:6" r="107">
      <c s="4" r="A107" t="s">
        <v>528</v>
      </c>
      <c s="6" r="B107" t="n">
        <v>56071</v>
      </c>
      <c s="6" r="D107" t="n">
        <v>56071</v>
      </c>
      <c s="6" r="F107" t="n">
        <v>63302</v>
      </c>
    </row>
    <row spans="1:6" r="108">
      <c s="4" r="A108" t="s">
        <v>57</v>
      </c>
      <c s="6" r="B108" t="n">
        <v>227958</v>
      </c>
      <c s="6" r="D108" t="n">
        <v>227958</v>
      </c>
      <c s="6" r="F108" t="n">
        <v>226096</v>
      </c>
    </row>
    <row spans="1:6" r="109">
      <c s="4" r="A109" t="s">
        <v>58</v>
      </c>
      <c s="6" r="B109" t="n">
        <v>906969</v>
      </c>
      <c s="6" r="D109" t="n">
        <v>906969</v>
      </c>
      <c s="6" r="F109" t="n">
        <v>885194</v>
      </c>
    </row>
    <row spans="1:6" r="110">
      <c s="4" r="A110" t="s">
        <v>529</v>
      </c>
      <c s="6" r="B110" t="n">
        <v>78104</v>
      </c>
      <c s="6" r="C110" t="n">
        <v>77602</v>
      </c>
      <c s="6" r="D110" t="n">
        <v>229934</v>
      </c>
      <c s="6" r="E110" t="n">
        <v>198817</v>
      </c>
    </row>
    <row spans="1:6" r="111">
      <c s="4" r="A111" t="s">
        <v>72</v>
      </c>
      <c s="6" r="B111" t="n">
        <v>9610</v>
      </c>
      <c s="6" r="C111" t="n">
        <v>8925</v>
      </c>
      <c s="6" r="D111" t="n">
        <v>26912</v>
      </c>
      <c s="6" r="E111" t="n">
        <v>25093</v>
      </c>
    </row>
    <row spans="1:6" r="112">
      <c s="4" r="A112" t="s">
        <v>73</v>
      </c>
      <c s="6" r="B112" t="n">
        <v>4543</v>
      </c>
      <c s="6" r="C112" t="n">
        <v>4231</v>
      </c>
      <c s="6" r="D112" t="n">
        <v>17055</v>
      </c>
      <c s="6" r="E112" t="n">
        <v>10958</v>
      </c>
    </row>
    <row spans="1:6" r="113">
      <c s="4" r="A113" t="s">
        <v>75</v>
      </c>
      <c s="6" r="E113" t="n">
        <v>0</v>
      </c>
    </row>
    <row spans="1:6" r="114">
      <c s="4" r="A114" t="s">
        <v>76</v>
      </c>
      <c s="6" r="B114" t="n">
        <v>0</v>
      </c>
      <c s="6" r="D114" t="n">
        <v>0</v>
      </c>
      <c s="6" r="E114" t="n">
        <v>0</v>
      </c>
    </row>
    <row spans="1:6" r="115">
      <c s="4" r="A115" t="s">
        <v>92</v>
      </c>
      <c s="6" r="D115" t="n">
        <v>0</v>
      </c>
    </row>
    <row spans="1:6" r="116">
      <c s="4" r="A116" t="s">
        <v>530</v>
      </c>
      <c s="6" r="B116" t="n">
        <v>92257</v>
      </c>
      <c s="6" r="C116" t="n">
        <v>90758</v>
      </c>
      <c s="6" r="D116" t="n">
        <v>273901</v>
      </c>
      <c s="6" r="E116" t="n">
        <v>234868</v>
      </c>
    </row>
    <row spans="1:6" r="117">
      <c s="4" r="A117" t="s">
        <v>79</v>
      </c>
      <c s="6" r="B117" t="n">
        <v>205</v>
      </c>
      <c s="6" r="C117" t="n">
        <v>-4173</v>
      </c>
      <c s="6" r="D117" t="n">
        <v>53</v>
      </c>
      <c s="6" r="E117" t="n">
        <v>-1029</v>
      </c>
    </row>
    <row spans="1:6" r="118">
      <c s="4" r="A118" t="s">
        <v>531</v>
      </c>
      <c s="6" r="B118" t="n">
        <v>2277</v>
      </c>
      <c s="6" r="C118" t="n">
        <v>2471</v>
      </c>
      <c s="6" r="D118" t="n">
        <v>6664</v>
      </c>
      <c s="6" r="E118" t="n">
        <v>6432</v>
      </c>
    </row>
    <row spans="1:6" r="119">
      <c s="4" r="A119" t="s">
        <v>80</v>
      </c>
      <c s="6" r="B119" t="n">
        <v>-2422</v>
      </c>
      <c s="6" r="C119" t="n">
        <v>-3983</v>
      </c>
      <c s="6" r="D119" t="n">
        <v>-3407</v>
      </c>
      <c s="6" r="E119" t="n">
        <v>-7079</v>
      </c>
    </row>
    <row spans="1:6" r="120">
      <c s="4" r="A120" t="s">
        <v>81</v>
      </c>
      <c s="6" r="B120" t="n">
        <v>350</v>
      </c>
      <c s="6" r="C120" t="n">
        <v>-2661</v>
      </c>
      <c s="6" r="D120" t="n">
        <v>-3204</v>
      </c>
      <c s="6" r="E120" t="n">
        <v>-382</v>
      </c>
    </row>
    <row spans="1:6" r="121">
      <c s="4" r="A121" t="s">
        <v>82</v>
      </c>
      <c s="6" r="B121" t="n">
        <v>1263</v>
      </c>
      <c s="6" r="C121" t="n">
        <v>-1662</v>
      </c>
      <c s="6" r="D121" t="n">
        <v>3019</v>
      </c>
      <c s="6" r="E121" t="n">
        <v>-2983</v>
      </c>
    </row>
    <row spans="1:6" r="122">
      <c s="4" r="A122" t="s">
        <v>83</v>
      </c>
      <c s="6" r="B122" t="n">
        <v>-913</v>
      </c>
      <c s="6" r="C122" t="n">
        <v>-999</v>
      </c>
      <c s="6" r="D122" t="n">
        <v>-6223</v>
      </c>
      <c s="6" r="E122" t="n">
        <v>2601</v>
      </c>
    </row>
    <row spans="1:6" r="123">
      <c s="4" r="A123" t="s">
        <v>532</v>
      </c>
      <c s="6" r="B123" t="n">
        <v>-9146</v>
      </c>
      <c s="6" r="C123" t="n">
        <v>-16331</v>
      </c>
      <c s="6" r="D123" t="n">
        <v>-13871</v>
      </c>
      <c s="6" r="E123" t="n">
        <v>-25954</v>
      </c>
    </row>
    <row spans="1:6" r="124">
      <c s="4" r="A124" t="s">
        <v>105</v>
      </c>
      <c s="6" r="B124" t="n">
        <v>-10059</v>
      </c>
      <c s="6" r="C124" t="n">
        <v>-17330</v>
      </c>
      <c s="6" r="D124" t="n">
        <v>-20094</v>
      </c>
      <c s="6" r="E124" t="n">
        <v>-23353</v>
      </c>
    </row>
    <row spans="1:6" r="125">
      <c s="4" r="A125" t="s">
        <v>536</v>
      </c>
    </row>
    <row spans="1:6" r="126">
      <c s="3" r="A126" t="s">
        <v>524</v>
      </c>
    </row>
    <row spans="1:6" r="127">
      <c s="4" r="A127" t="s">
        <v>69</v>
      </c>
      <c s="6" r="B127" t="n">
        <v>-15752</v>
      </c>
      <c s="6" r="C127" t="n">
        <v>-7877</v>
      </c>
      <c s="6" r="D127" t="n">
        <v>-44556</v>
      </c>
      <c s="6" r="E127" t="n">
        <v>-16119</v>
      </c>
    </row>
    <row spans="1:6" r="128">
      <c s="3" r="A128" t="s">
        <v>30</v>
      </c>
    </row>
    <row spans="1:6" r="129">
      <c s="4" r="A129" t="s">
        <v>37</v>
      </c>
      <c s="6" r="B129" t="n">
        <v>0</v>
      </c>
      <c s="6" r="D129" t="n">
        <v>0</v>
      </c>
      <c s="6" r="F129" t="n">
        <v>0</v>
      </c>
    </row>
    <row spans="1:6" r="130">
      <c s="4" r="A130" t="s">
        <v>525</v>
      </c>
      <c s="6" r="B130" t="n">
        <v>0</v>
      </c>
      <c s="6" r="D130" t="n">
        <v>0</v>
      </c>
      <c s="6" r="F130" t="n">
        <v>0</v>
      </c>
    </row>
    <row spans="1:6" r="131">
      <c s="4" r="A131" t="s">
        <v>40</v>
      </c>
      <c s="6" r="B131" t="n">
        <v>0</v>
      </c>
      <c s="6" r="D131" t="n">
        <v>0</v>
      </c>
      <c s="6" r="F131" t="n">
        <v>0</v>
      </c>
    </row>
    <row spans="1:6" r="132">
      <c s="4" r="A132" t="s">
        <v>526</v>
      </c>
      <c s="6" r="B132" t="n">
        <v>-4197256</v>
      </c>
      <c s="6" r="D132" t="n">
        <v>-4197256</v>
      </c>
      <c s="6" r="F132" t="n">
        <v>-4207495</v>
      </c>
    </row>
    <row spans="1:6" r="133">
      <c s="4" r="A133" t="s">
        <v>41</v>
      </c>
      <c s="6" r="B133" t="n">
        <v>-4197256</v>
      </c>
      <c s="6" r="D133" t="n">
        <v>-4197256</v>
      </c>
      <c s="6" r="F133" t="n">
        <v>-4207495</v>
      </c>
    </row>
    <row spans="1:6" r="134">
      <c s="3" r="A134" t="s">
        <v>42</v>
      </c>
    </row>
    <row spans="1:6" r="135">
      <c s="4" r="A135" t="s">
        <v>47</v>
      </c>
      <c s="6" r="B135" t="n">
        <v>0</v>
      </c>
      <c s="6" r="D135" t="n">
        <v>0</v>
      </c>
      <c s="6" r="F135" t="n">
        <v>0</v>
      </c>
    </row>
    <row spans="1:6" r="136">
      <c s="4" r="A136" t="s">
        <v>527</v>
      </c>
      <c s="6" r="B136" t="n">
        <v>-2966567</v>
      </c>
      <c s="6" r="D136" t="n">
        <v>-2966567</v>
      </c>
      <c s="6" r="F136" t="n">
        <v>-2896811</v>
      </c>
    </row>
    <row spans="1:6" r="137">
      <c s="4" r="A137" t="s">
        <v>48</v>
      </c>
      <c s="6" r="B137" t="n">
        <v>0</v>
      </c>
      <c s="6" r="D137" t="n">
        <v>0</v>
      </c>
      <c s="6" r="F137" t="n">
        <v>0</v>
      </c>
    </row>
    <row spans="1:6" r="138">
      <c s="4" r="A138" t="s">
        <v>528</v>
      </c>
      <c s="6" r="B138" t="n">
        <v>0</v>
      </c>
      <c s="6" r="D138" t="n">
        <v>0</v>
      </c>
      <c s="6" r="F138" t="n">
        <v>0</v>
      </c>
    </row>
    <row spans="1:6" r="139">
      <c s="4" r="A139" t="s">
        <v>57</v>
      </c>
      <c s="6" r="B139" t="n">
        <v>-1230689</v>
      </c>
      <c s="6" r="D139" t="n">
        <v>-1230689</v>
      </c>
      <c s="6" r="F139" t="n">
        <v>-1310684</v>
      </c>
    </row>
    <row spans="1:6" r="140">
      <c s="4" r="A140" t="s">
        <v>58</v>
      </c>
      <c s="6" r="B140" t="n">
        <v>-4197256</v>
      </c>
      <c s="6" r="D140" t="n">
        <v>-4197256</v>
      </c>
      <c s="7" r="F140" t="n">
        <v>-4207495</v>
      </c>
    </row>
    <row spans="1:6" r="141">
      <c s="4" r="A141" t="s">
        <v>529</v>
      </c>
      <c s="6" r="B141" t="n">
        <v>-15752</v>
      </c>
      <c s="6" r="C141" t="n">
        <v>-7877</v>
      </c>
      <c s="6" r="D141" t="n">
        <v>-44556</v>
      </c>
      <c s="6" r="E141" t="n">
        <v>-16119</v>
      </c>
    </row>
    <row spans="1:6" r="142">
      <c s="4" r="A142" t="s">
        <v>72</v>
      </c>
      <c s="6" r="B142" t="n">
        <v>0</v>
      </c>
      <c s="6" r="C142" t="n">
        <v>0</v>
      </c>
      <c s="6" r="D142" t="n">
        <v>0</v>
      </c>
      <c s="6" r="E142" t="n">
        <v>0</v>
      </c>
    </row>
    <row spans="1:6" r="143">
      <c s="4" r="A143" t="s">
        <v>73</v>
      </c>
      <c s="6" r="B143" t="n">
        <v>0</v>
      </c>
      <c s="6" r="C143" t="n">
        <v>0</v>
      </c>
      <c s="6" r="D143" t="n">
        <v>0</v>
      </c>
      <c s="6" r="E143" t="n">
        <v>0</v>
      </c>
    </row>
    <row spans="1:6" r="144">
      <c s="4" r="A144" t="s">
        <v>75</v>
      </c>
      <c s="6" r="E144" t="n">
        <v>0</v>
      </c>
    </row>
    <row spans="1:6" r="145">
      <c s="4" r="A145" t="s">
        <v>76</v>
      </c>
      <c s="6" r="B145" t="n">
        <v>0</v>
      </c>
      <c s="6" r="D145" t="n">
        <v>0</v>
      </c>
      <c s="6" r="E145" t="n">
        <v>0</v>
      </c>
    </row>
    <row spans="1:6" r="146">
      <c s="4" r="A146" t="s">
        <v>92</v>
      </c>
      <c s="6" r="D146" t="n">
        <v>0</v>
      </c>
    </row>
    <row spans="1:6" r="147">
      <c s="4" r="A147" t="s">
        <v>530</v>
      </c>
      <c s="6" r="B147" t="n">
        <v>-15752</v>
      </c>
      <c s="6" r="C147" t="n">
        <v>-7877</v>
      </c>
      <c s="6" r="D147" t="n">
        <v>-44556</v>
      </c>
      <c s="6" r="E147" t="n">
        <v>-16119</v>
      </c>
    </row>
    <row spans="1:6" r="148">
      <c s="4" r="A148" t="s">
        <v>79</v>
      </c>
      <c s="6" r="B148" t="n">
        <v>0</v>
      </c>
      <c s="6" r="C148" t="n">
        <v>0</v>
      </c>
      <c s="6" r="D148" t="n">
        <v>0</v>
      </c>
      <c s="6" r="E148" t="n">
        <v>0</v>
      </c>
    </row>
    <row spans="1:6" r="149">
      <c s="4" r="A149" t="s">
        <v>531</v>
      </c>
      <c s="6" r="B149" t="n">
        <v>0</v>
      </c>
      <c s="6" r="C149" t="n">
        <v>0</v>
      </c>
      <c s="6" r="D149" t="n">
        <v>0</v>
      </c>
      <c s="6" r="E149" t="n">
        <v>0</v>
      </c>
    </row>
    <row spans="1:6" r="150">
      <c s="4" r="A150" t="s">
        <v>80</v>
      </c>
      <c s="6" r="B150" t="n">
        <v>0</v>
      </c>
      <c s="6" r="C150" t="n">
        <v>0</v>
      </c>
      <c s="6" r="D150" t="n">
        <v>0</v>
      </c>
      <c s="6" r="E150" t="n">
        <v>0</v>
      </c>
    </row>
    <row spans="1:6" r="151">
      <c s="4" r="A151" t="s">
        <v>81</v>
      </c>
      <c s="6" r="B151" t="n">
        <v>0</v>
      </c>
      <c s="6" r="C151" t="n">
        <v>0</v>
      </c>
      <c s="6" r="D151" t="n">
        <v>0</v>
      </c>
      <c s="6" r="E151" t="n">
        <v>0</v>
      </c>
    </row>
    <row spans="1:6" r="152">
      <c s="4" r="A152" t="s">
        <v>82</v>
      </c>
      <c s="6" r="B152" t="n">
        <v>0</v>
      </c>
      <c s="6" r="C152" t="n">
        <v>0</v>
      </c>
      <c s="6" r="D152" t="n">
        <v>0</v>
      </c>
      <c s="6" r="E152" t="n">
        <v>0</v>
      </c>
    </row>
    <row spans="1:6" r="153">
      <c s="4" r="A153" t="s">
        <v>83</v>
      </c>
      <c s="6" r="B153" t="n">
        <v>0</v>
      </c>
      <c s="6" r="C153" t="n">
        <v>0</v>
      </c>
      <c s="6" r="D153" t="n">
        <v>0</v>
      </c>
      <c s="6" r="E153" t="n">
        <v>0</v>
      </c>
    </row>
    <row spans="1:6" r="154">
      <c s="4" r="A154" t="s">
        <v>532</v>
      </c>
      <c s="6" r="B154" t="n">
        <v>0</v>
      </c>
      <c s="6" r="C154" t="n">
        <v>0</v>
      </c>
      <c s="6" r="D154" t="n">
        <v>0</v>
      </c>
      <c s="6" r="E154" t="n">
        <v>0</v>
      </c>
    </row>
    <row spans="1:6" r="155">
      <c s="4" r="A155" t="s">
        <v>105</v>
      </c>
      <c s="7" r="B155" t="n">
        <v>0</v>
      </c>
      <c s="7" r="C155" t="n">
        <v>0</v>
      </c>
      <c s="7" r="D155" t="n">
        <v>0</v>
      </c>
      <c s="7" r="E155" t="n">
        <v>0</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E9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37</v>
      </c>
      <c s="2" r="B1" t="s">
        <v>1</v>
      </c>
      <c s="2" r="D1" t="s">
        <v>2</v>
      </c>
    </row>
    <row spans="1:5" r="2">
      <c s="2" r="B2" t="s">
        <v>3</v>
      </c>
      <c s="2" r="C2" t="s">
        <v>68</v>
      </c>
      <c s="2" r="D2" t="s">
        <v>3</v>
      </c>
      <c s="2" r="E2" t="s">
        <v>68</v>
      </c>
    </row>
    <row spans="1:5" r="3">
      <c s="3" r="A3" t="s">
        <v>524</v>
      </c>
    </row>
    <row spans="1:5" r="4">
      <c s="4" r="A4" t="s">
        <v>69</v>
      </c>
      <c s="7" r="B4" t="n">
        <v>913866</v>
      </c>
      <c s="7" r="C4" t="n">
        <v>917417</v>
      </c>
      <c s="7" r="D4" t="n">
        <v>2828278</v>
      </c>
      <c s="7" r="E4" t="n">
        <v>2808444</v>
      </c>
    </row>
    <row spans="1:5" r="5">
      <c s="3" r="A5" t="s">
        <v>70</v>
      </c>
    </row>
    <row spans="1:5" r="6">
      <c s="4" r="A6" t="s">
        <v>538</v>
      </c>
      <c s="6" r="B6" t="n">
        <v>691812</v>
      </c>
      <c s="6" r="C6" t="n">
        <v>867970</v>
      </c>
      <c s="6" r="D6" t="n">
        <v>2154737</v>
      </c>
      <c s="6" r="E6" t="n">
        <v>2324231</v>
      </c>
    </row>
    <row spans="1:5" r="7">
      <c s="4" r="A7" t="s">
        <v>72</v>
      </c>
      <c s="6" r="B7" t="n">
        <v>65676</v>
      </c>
      <c s="6" r="C7" t="n">
        <v>70905</v>
      </c>
      <c s="6" r="D7" t="n">
        <v>210278</v>
      </c>
      <c s="6" r="E7" t="n">
        <v>205384</v>
      </c>
    </row>
    <row spans="1:5" r="8">
      <c s="4" r="A8" t="s">
        <v>73</v>
      </c>
      <c s="6" r="B8" t="n">
        <v>41028</v>
      </c>
      <c s="6" r="C8" t="n">
        <v>39808</v>
      </c>
      <c s="6" r="D8" t="n">
        <v>127137</v>
      </c>
      <c s="6" r="E8" t="n">
        <v>116373</v>
      </c>
    </row>
    <row spans="1:5" r="9">
      <c s="4" r="A9" t="s">
        <v>75</v>
      </c>
      <c s="6" r="B9" t="n">
        <v>0</v>
      </c>
      <c s="6" r="C9" t="n">
        <v>0</v>
      </c>
      <c s="6" r="D9" t="n">
        <v>0</v>
      </c>
      <c s="6" r="E9" t="n">
        <v>3193</v>
      </c>
    </row>
    <row spans="1:5" r="10">
      <c s="4" r="A10" t="s">
        <v>76</v>
      </c>
      <c s="6" r="B10" t="n">
        <v>-12400</v>
      </c>
      <c s="6" r="C10" t="n">
        <v>0</v>
      </c>
      <c s="6" r="D10" t="n">
        <v>12400</v>
      </c>
      <c s="6" r="E10" t="n">
        <v>134693</v>
      </c>
    </row>
    <row spans="1:5" r="11">
      <c s="4" r="A11" t="s">
        <v>530</v>
      </c>
      <c s="6" r="B11" t="n">
        <v>1040116</v>
      </c>
      <c s="6" r="C11" t="n">
        <v>978683</v>
      </c>
      <c s="6" r="D11" t="n">
        <v>2736615</v>
      </c>
      <c s="6" r="E11" t="n">
        <v>2514488</v>
      </c>
    </row>
    <row spans="1:5" r="12">
      <c s="4" r="A12" t="s">
        <v>79</v>
      </c>
      <c s="6" r="B12" t="n">
        <v>-126250</v>
      </c>
      <c s="6" r="C12" t="n">
        <v>-61266</v>
      </c>
      <c s="6" r="D12" t="n">
        <v>91663</v>
      </c>
      <c s="6" r="E12" t="n">
        <v>293956</v>
      </c>
    </row>
    <row spans="1:5" r="13">
      <c s="4" r="A13" t="s">
        <v>531</v>
      </c>
      <c s="6" r="B13" t="n">
        <v>0</v>
      </c>
      <c s="6" r="C13" t="n">
        <v>0</v>
      </c>
      <c s="6" r="D13" t="n">
        <v>0</v>
      </c>
      <c s="6" r="E13" t="n">
        <v>0</v>
      </c>
    </row>
    <row spans="1:5" r="14">
      <c s="4" r="A14" t="s">
        <v>80</v>
      </c>
      <c s="6" r="B14" t="n">
        <v>15792</v>
      </c>
      <c s="6" r="C14" t="n">
        <v>13573</v>
      </c>
      <c s="6" r="D14" t="n">
        <v>49539</v>
      </c>
      <c s="6" r="E14" t="n">
        <v>71320</v>
      </c>
    </row>
    <row spans="1:5" r="15">
      <c s="4" r="A15" t="s">
        <v>81</v>
      </c>
      <c s="6" r="B15" t="n">
        <v>-142042</v>
      </c>
      <c s="6" r="C15" t="n">
        <v>-74839</v>
      </c>
      <c s="6" r="D15" t="n">
        <v>42124</v>
      </c>
      <c s="6" r="E15" t="n">
        <v>222636</v>
      </c>
    </row>
    <row spans="1:5" r="16">
      <c s="4" r="A16" t="s">
        <v>82</v>
      </c>
      <c s="6" r="B16" t="n">
        <v>-53393</v>
      </c>
      <c s="6" r="C16" t="n">
        <v>-35007</v>
      </c>
      <c s="6" r="D16" t="n">
        <v>6429</v>
      </c>
      <c s="6" r="E16" t="n">
        <v>66778</v>
      </c>
    </row>
    <row spans="1:5" r="17">
      <c s="4" r="A17" t="s">
        <v>83</v>
      </c>
      <c s="6" r="B17" t="n">
        <v>-88649</v>
      </c>
      <c s="6" r="C17" t="n">
        <v>-39832</v>
      </c>
      <c s="6" r="D17" t="n">
        <v>35695</v>
      </c>
      <c s="6" r="E17" t="n">
        <v>155858</v>
      </c>
    </row>
    <row spans="1:5" r="18">
      <c s="4" r="A18" t="s">
        <v>532</v>
      </c>
      <c s="6" r="B18" t="n">
        <v>-475</v>
      </c>
      <c s="6" r="C18" t="n">
        <v>-19616</v>
      </c>
      <c s="6" r="D18" t="n">
        <v>-242</v>
      </c>
      <c s="6" r="E18" t="n">
        <v>-32822</v>
      </c>
    </row>
    <row spans="1:5" r="19">
      <c s="4" r="A19" t="s">
        <v>105</v>
      </c>
      <c s="6" r="B19" t="n">
        <v>-89124</v>
      </c>
      <c s="6" r="C19" t="n">
        <v>-59448</v>
      </c>
      <c s="6" r="D19" t="n">
        <v>35453</v>
      </c>
      <c s="6" r="E19" t="n">
        <v>123036</v>
      </c>
    </row>
    <row spans="1:5" r="20">
      <c s="4" r="A20" t="s">
        <v>533</v>
      </c>
    </row>
    <row spans="1:5" r="21">
      <c s="3" r="A21" t="s">
        <v>524</v>
      </c>
    </row>
    <row spans="1:5" r="22">
      <c s="4" r="A22" t="s">
        <v>69</v>
      </c>
      <c s="6" r="B22" t="n">
        <v>0</v>
      </c>
      <c s="6" r="C22" t="n">
        <v>0</v>
      </c>
      <c s="6" r="D22" t="n">
        <v>0</v>
      </c>
      <c s="6" r="E22" t="n">
        <v>0</v>
      </c>
    </row>
    <row spans="1:5" r="23">
      <c s="3" r="A23" t="s">
        <v>70</v>
      </c>
    </row>
    <row spans="1:5" r="24">
      <c s="4" r="A24" t="s">
        <v>538</v>
      </c>
      <c s="6" r="B24" t="n">
        <v>0</v>
      </c>
      <c s="6" r="C24" t="n">
        <v>0</v>
      </c>
      <c s="6" r="D24" t="n">
        <v>0</v>
      </c>
      <c s="6" r="E24" t="n">
        <v>0</v>
      </c>
    </row>
    <row spans="1:5" r="25">
      <c s="4" r="A25" t="s">
        <v>72</v>
      </c>
      <c s="6" r="B25" t="n">
        <v>3698</v>
      </c>
      <c s="6" r="C25" t="n">
        <v>10740</v>
      </c>
      <c s="6" r="D25" t="n">
        <v>28755</v>
      </c>
      <c s="6" r="E25" t="n">
        <v>33405</v>
      </c>
    </row>
    <row spans="1:5" r="26">
      <c s="4" r="A26" t="s">
        <v>73</v>
      </c>
      <c s="6" r="B26" t="n">
        <v>435</v>
      </c>
      <c s="6" r="C26" t="n">
        <v>606</v>
      </c>
      <c s="6" r="D26" t="n">
        <v>1224</v>
      </c>
      <c s="6" r="E26" t="n">
        <v>1870</v>
      </c>
    </row>
    <row spans="1:5" r="27">
      <c s="4" r="A27" t="s">
        <v>75</v>
      </c>
      <c s="6" r="E27" t="n">
        <v>0</v>
      </c>
    </row>
    <row spans="1:5" r="28">
      <c s="4" r="A28" t="s">
        <v>76</v>
      </c>
      <c s="6" r="B28" t="n">
        <v>0</v>
      </c>
      <c s="6" r="D28" t="n">
        <v>0</v>
      </c>
      <c s="6" r="E28" t="n">
        <v>134693</v>
      </c>
    </row>
    <row spans="1:5" r="29">
      <c s="4" r="A29" t="s">
        <v>92</v>
      </c>
      <c s="6" r="D29" t="n">
        <v>2863</v>
      </c>
    </row>
    <row spans="1:5" r="30">
      <c s="4" r="A30" t="s">
        <v>530</v>
      </c>
      <c s="6" r="B30" t="n">
        <v>4133</v>
      </c>
      <c s="6" r="C30" t="n">
        <v>11346</v>
      </c>
      <c s="6" r="D30" t="n">
        <v>32842</v>
      </c>
      <c s="6" r="E30" t="n">
        <v>-99418</v>
      </c>
    </row>
    <row spans="1:5" r="31">
      <c s="4" r="A31" t="s">
        <v>79</v>
      </c>
      <c s="6" r="B31" t="n">
        <v>-4133</v>
      </c>
      <c s="6" r="C31" t="n">
        <v>-11346</v>
      </c>
      <c s="6" r="D31" t="n">
        <v>-32842</v>
      </c>
      <c s="6" r="E31" t="n">
        <v>99418</v>
      </c>
    </row>
    <row spans="1:5" r="32">
      <c s="4" r="A32" t="s">
        <v>531</v>
      </c>
      <c s="6" r="B32" t="n">
        <v>-50274</v>
      </c>
      <c s="6" r="C32" t="n">
        <v>-51017</v>
      </c>
      <c s="6" r="D32" t="n">
        <v>-154574</v>
      </c>
      <c s="6" r="E32" t="n">
        <v>-156650</v>
      </c>
    </row>
    <row spans="1:5" r="33">
      <c s="4" r="A33" t="s">
        <v>80</v>
      </c>
      <c s="6" r="B33" t="n">
        <v>15685</v>
      </c>
      <c s="6" r="C33" t="n">
        <v>15200</v>
      </c>
      <c s="6" r="D33" t="n">
        <v>45333</v>
      </c>
      <c s="6" r="E33" t="n">
        <v>71499</v>
      </c>
    </row>
    <row spans="1:5" r="34">
      <c s="4" r="A34" t="s">
        <v>81</v>
      </c>
      <c s="6" r="B34" t="n">
        <v>30456</v>
      </c>
      <c s="6" r="C34" t="n">
        <v>24471</v>
      </c>
      <c s="6" r="D34" t="n">
        <v>76399</v>
      </c>
      <c s="6" r="E34" t="n">
        <v>184569</v>
      </c>
    </row>
    <row spans="1:5" r="35">
      <c s="4" r="A35" t="s">
        <v>82</v>
      </c>
      <c s="6" r="B35" t="n">
        <v>6164</v>
      </c>
      <c s="6" r="C35" t="n">
        <v>1966</v>
      </c>
      <c s="6" r="D35" t="n">
        <v>11639</v>
      </c>
      <c s="6" r="E35" t="n">
        <v>53702</v>
      </c>
    </row>
    <row spans="1:5" r="36">
      <c s="4" r="A36" t="s">
        <v>83</v>
      </c>
      <c s="6" r="B36" t="n">
        <v>24292</v>
      </c>
      <c s="6" r="C36" t="n">
        <v>22505</v>
      </c>
      <c s="6" r="D36" t="n">
        <v>64760</v>
      </c>
      <c s="6" r="E36" t="n">
        <v>130867</v>
      </c>
    </row>
    <row spans="1:5" r="37">
      <c s="4" r="A37" t="s">
        <v>532</v>
      </c>
      <c s="6" r="B37" t="n">
        <v>2161</v>
      </c>
      <c s="6" r="C37" t="n">
        <v>-1311</v>
      </c>
      <c s="6" r="D37" t="n">
        <v>1380</v>
      </c>
      <c s="6" r="E37" t="n">
        <v>-1395</v>
      </c>
    </row>
    <row spans="1:5" r="38">
      <c s="4" r="A38" t="s">
        <v>105</v>
      </c>
      <c s="6" r="B38" t="n">
        <v>26453</v>
      </c>
      <c s="6" r="C38" t="n">
        <v>21194</v>
      </c>
      <c s="6" r="D38" t="n">
        <v>66140</v>
      </c>
      <c s="6" r="E38" t="n">
        <v>129472</v>
      </c>
    </row>
    <row spans="1:5" r="39">
      <c s="4" r="A39" t="s">
        <v>534</v>
      </c>
    </row>
    <row spans="1:5" r="40">
      <c s="3" r="A40" t="s">
        <v>524</v>
      </c>
    </row>
    <row spans="1:5" r="41">
      <c s="4" r="A41" t="s">
        <v>69</v>
      </c>
      <c s="6" r="B41" t="n">
        <v>837156</v>
      </c>
      <c s="6" r="C41" t="n">
        <v>838709</v>
      </c>
      <c s="6" r="D41" t="n">
        <v>2598880</v>
      </c>
      <c s="6" r="E41" t="n">
        <v>2590724</v>
      </c>
    </row>
    <row spans="1:5" r="42">
      <c s="3" r="A42" t="s">
        <v>70</v>
      </c>
    </row>
    <row spans="1:5" r="43">
      <c s="4" r="A43" t="s">
        <v>538</v>
      </c>
      <c s="6" r="B43" t="n">
        <v>629460</v>
      </c>
      <c s="6" r="C43" t="n">
        <v>798245</v>
      </c>
      <c s="6" r="D43" t="n">
        <v>1969359</v>
      </c>
      <c s="6" r="E43" t="n">
        <v>2141533</v>
      </c>
    </row>
    <row spans="1:5" r="44">
      <c s="4" r="A44" t="s">
        <v>72</v>
      </c>
      <c s="6" r="B44" t="n">
        <v>52368</v>
      </c>
      <c s="6" r="C44" t="n">
        <v>51240</v>
      </c>
      <c s="6" r="D44" t="n">
        <v>154611</v>
      </c>
      <c s="6" r="E44" t="n">
        <v>146886</v>
      </c>
    </row>
    <row spans="1:5" r="45">
      <c s="4" r="A45" t="s">
        <v>73</v>
      </c>
      <c s="6" r="B45" t="n">
        <v>36050</v>
      </c>
      <c s="6" r="C45" t="n">
        <v>34971</v>
      </c>
      <c s="6" r="D45" t="n">
        <v>108858</v>
      </c>
      <c s="6" r="E45" t="n">
        <v>103545</v>
      </c>
    </row>
    <row spans="1:5" r="46">
      <c s="4" r="A46" t="s">
        <v>75</v>
      </c>
      <c s="6" r="E46" t="n">
        <v>3193</v>
      </c>
    </row>
    <row spans="1:5" r="47">
      <c s="4" r="A47" t="s">
        <v>76</v>
      </c>
      <c s="6" r="B47" t="n">
        <v>-12400</v>
      </c>
      <c s="6" r="D47" t="n">
        <v>-12400</v>
      </c>
      <c s="6" r="E47" t="n">
        <v>0</v>
      </c>
    </row>
    <row spans="1:5" r="48">
      <c s="4" r="A48" t="s">
        <v>92</v>
      </c>
      <c s="6" r="D48" t="n">
        <v>0</v>
      </c>
    </row>
    <row spans="1:5" r="49">
      <c s="4" r="A49" t="s">
        <v>530</v>
      </c>
      <c s="6" r="B49" t="n">
        <v>959478</v>
      </c>
      <c s="6" r="C49" t="n">
        <v>884456</v>
      </c>
      <c s="6" r="D49" t="n">
        <v>2474428</v>
      </c>
      <c s="6" r="E49" t="n">
        <v>2395157</v>
      </c>
    </row>
    <row spans="1:5" r="50">
      <c s="4" r="A50" t="s">
        <v>79</v>
      </c>
      <c s="6" r="B50" t="n">
        <v>-122322</v>
      </c>
      <c s="6" r="C50" t="n">
        <v>-45747</v>
      </c>
      <c s="6" r="D50" t="n">
        <v>124452</v>
      </c>
      <c s="6" r="E50" t="n">
        <v>195567</v>
      </c>
    </row>
    <row spans="1:5" r="51">
      <c s="4" r="A51" t="s">
        <v>531</v>
      </c>
      <c s="6" r="B51" t="n">
        <v>47997</v>
      </c>
      <c s="6" r="C51" t="n">
        <v>48546</v>
      </c>
      <c s="6" r="D51" t="n">
        <v>147910</v>
      </c>
      <c s="6" r="E51" t="n">
        <v>150218</v>
      </c>
    </row>
    <row spans="1:5" r="52">
      <c s="4" r="A52" t="s">
        <v>80</v>
      </c>
      <c s="6" r="B52" t="n">
        <v>2529</v>
      </c>
      <c s="6" r="C52" t="n">
        <v>2356</v>
      </c>
      <c s="6" r="D52" t="n">
        <v>7613</v>
      </c>
      <c s="6" r="E52" t="n">
        <v>6900</v>
      </c>
    </row>
    <row spans="1:5" r="53">
      <c s="4" r="A53" t="s">
        <v>81</v>
      </c>
      <c s="6" r="B53" t="n">
        <v>-172848</v>
      </c>
      <c s="6" r="C53" t="n">
        <v>-96649</v>
      </c>
      <c s="6" r="D53" t="n">
        <v>-31071</v>
      </c>
      <c s="6" r="E53" t="n">
        <v>38449</v>
      </c>
    </row>
    <row spans="1:5" r="54">
      <c s="4" r="A54" t="s">
        <v>82</v>
      </c>
      <c s="6" r="B54" t="n">
        <v>-60820</v>
      </c>
      <c s="6" r="C54" t="n">
        <v>-35311</v>
      </c>
      <c s="6" r="D54" t="n">
        <v>-8229</v>
      </c>
      <c s="6" r="E54" t="n">
        <v>16059</v>
      </c>
    </row>
    <row spans="1:5" r="55">
      <c s="4" r="A55" t="s">
        <v>83</v>
      </c>
      <c s="6" r="B55" t="n">
        <v>-112028</v>
      </c>
      <c s="6" r="C55" t="n">
        <v>-61338</v>
      </c>
      <c s="6" r="D55" t="n">
        <v>-22842</v>
      </c>
      <c s="6" r="E55" t="n">
        <v>22390</v>
      </c>
    </row>
    <row spans="1:5" r="56">
      <c s="4" r="A56" t="s">
        <v>532</v>
      </c>
      <c s="6" r="B56" t="n">
        <v>6510</v>
      </c>
      <c s="6" r="C56" t="n">
        <v>-1974</v>
      </c>
      <c s="6" r="D56" t="n">
        <v>12249</v>
      </c>
      <c s="6" r="E56" t="n">
        <v>-5473</v>
      </c>
    </row>
    <row spans="1:5" r="57">
      <c s="4" r="A57" t="s">
        <v>105</v>
      </c>
      <c s="6" r="B57" t="n">
        <v>-105518</v>
      </c>
      <c s="6" r="C57" t="n">
        <v>-63312</v>
      </c>
      <c s="6" r="D57" t="n">
        <v>-10593</v>
      </c>
      <c s="6" r="E57" t="n">
        <v>16917</v>
      </c>
    </row>
    <row spans="1:5" r="58">
      <c s="4" r="A58" t="s">
        <v>535</v>
      </c>
    </row>
    <row spans="1:5" r="59">
      <c s="3" r="A59" t="s">
        <v>524</v>
      </c>
    </row>
    <row spans="1:5" r="60">
      <c s="4" r="A60" t="s">
        <v>69</v>
      </c>
      <c s="6" r="B60" t="n">
        <v>92462</v>
      </c>
      <c s="6" r="C60" t="n">
        <v>86585</v>
      </c>
      <c s="6" r="D60" t="n">
        <v>273954</v>
      </c>
      <c s="6" r="E60" t="n">
        <v>233839</v>
      </c>
    </row>
    <row spans="1:5" r="61">
      <c s="3" r="A61" t="s">
        <v>70</v>
      </c>
    </row>
    <row spans="1:5" r="62">
      <c s="4" r="A62" t="s">
        <v>538</v>
      </c>
      <c s="6" r="B62" t="n">
        <v>78104</v>
      </c>
      <c s="6" r="C62" t="n">
        <v>77602</v>
      </c>
      <c s="6" r="D62" t="n">
        <v>229934</v>
      </c>
      <c s="6" r="E62" t="n">
        <v>198817</v>
      </c>
    </row>
    <row spans="1:5" r="63">
      <c s="4" r="A63" t="s">
        <v>72</v>
      </c>
      <c s="6" r="B63" t="n">
        <v>9610</v>
      </c>
      <c s="6" r="C63" t="n">
        <v>8925</v>
      </c>
      <c s="6" r="D63" t="n">
        <v>26912</v>
      </c>
      <c s="6" r="E63" t="n">
        <v>25093</v>
      </c>
    </row>
    <row spans="1:5" r="64">
      <c s="4" r="A64" t="s">
        <v>73</v>
      </c>
      <c s="6" r="B64" t="n">
        <v>4543</v>
      </c>
      <c s="6" r="C64" t="n">
        <v>4231</v>
      </c>
      <c s="6" r="D64" t="n">
        <v>17055</v>
      </c>
      <c s="6" r="E64" t="n">
        <v>10958</v>
      </c>
    </row>
    <row spans="1:5" r="65">
      <c s="4" r="A65" t="s">
        <v>75</v>
      </c>
      <c s="6" r="E65" t="n">
        <v>0</v>
      </c>
    </row>
    <row spans="1:5" r="66">
      <c s="4" r="A66" t="s">
        <v>76</v>
      </c>
      <c s="6" r="B66" t="n">
        <v>0</v>
      </c>
      <c s="6" r="D66" t="n">
        <v>0</v>
      </c>
      <c s="6" r="E66" t="n">
        <v>0</v>
      </c>
    </row>
    <row spans="1:5" r="67">
      <c s="4" r="A67" t="s">
        <v>92</v>
      </c>
      <c s="6" r="D67" t="n">
        <v>0</v>
      </c>
    </row>
    <row spans="1:5" r="68">
      <c s="4" r="A68" t="s">
        <v>530</v>
      </c>
      <c s="6" r="B68" t="n">
        <v>92257</v>
      </c>
      <c s="6" r="C68" t="n">
        <v>90758</v>
      </c>
      <c s="6" r="D68" t="n">
        <v>273901</v>
      </c>
      <c s="6" r="E68" t="n">
        <v>234868</v>
      </c>
    </row>
    <row spans="1:5" r="69">
      <c s="4" r="A69" t="s">
        <v>79</v>
      </c>
      <c s="6" r="B69" t="n">
        <v>205</v>
      </c>
      <c s="6" r="C69" t="n">
        <v>-4173</v>
      </c>
      <c s="6" r="D69" t="n">
        <v>53</v>
      </c>
      <c s="6" r="E69" t="n">
        <v>-1029</v>
      </c>
    </row>
    <row spans="1:5" r="70">
      <c s="4" r="A70" t="s">
        <v>531</v>
      </c>
      <c s="6" r="B70" t="n">
        <v>2277</v>
      </c>
      <c s="6" r="C70" t="n">
        <v>2471</v>
      </c>
      <c s="6" r="D70" t="n">
        <v>6664</v>
      </c>
      <c s="6" r="E70" t="n">
        <v>6432</v>
      </c>
    </row>
    <row spans="1:5" r="71">
      <c s="4" r="A71" t="s">
        <v>80</v>
      </c>
      <c s="6" r="B71" t="n">
        <v>-2422</v>
      </c>
      <c s="6" r="C71" t="n">
        <v>-3983</v>
      </c>
      <c s="6" r="D71" t="n">
        <v>-3407</v>
      </c>
      <c s="6" r="E71" t="n">
        <v>-7079</v>
      </c>
    </row>
    <row spans="1:5" r="72">
      <c s="4" r="A72" t="s">
        <v>81</v>
      </c>
      <c s="6" r="B72" t="n">
        <v>350</v>
      </c>
      <c s="6" r="C72" t="n">
        <v>-2661</v>
      </c>
      <c s="6" r="D72" t="n">
        <v>-3204</v>
      </c>
      <c s="6" r="E72" t="n">
        <v>-382</v>
      </c>
    </row>
    <row spans="1:5" r="73">
      <c s="4" r="A73" t="s">
        <v>82</v>
      </c>
      <c s="6" r="B73" t="n">
        <v>1263</v>
      </c>
      <c s="6" r="C73" t="n">
        <v>-1662</v>
      </c>
      <c s="6" r="D73" t="n">
        <v>3019</v>
      </c>
      <c s="6" r="E73" t="n">
        <v>-2983</v>
      </c>
    </row>
    <row spans="1:5" r="74">
      <c s="4" r="A74" t="s">
        <v>83</v>
      </c>
      <c s="6" r="B74" t="n">
        <v>-913</v>
      </c>
      <c s="6" r="C74" t="n">
        <v>-999</v>
      </c>
      <c s="6" r="D74" t="n">
        <v>-6223</v>
      </c>
      <c s="6" r="E74" t="n">
        <v>2601</v>
      </c>
    </row>
    <row spans="1:5" r="75">
      <c s="4" r="A75" t="s">
        <v>532</v>
      </c>
      <c s="6" r="B75" t="n">
        <v>-9146</v>
      </c>
      <c s="6" r="C75" t="n">
        <v>-16331</v>
      </c>
      <c s="6" r="D75" t="n">
        <v>-13871</v>
      </c>
      <c s="6" r="E75" t="n">
        <v>-25954</v>
      </c>
    </row>
    <row spans="1:5" r="76">
      <c s="4" r="A76" t="s">
        <v>105</v>
      </c>
      <c s="6" r="B76" t="n">
        <v>-10059</v>
      </c>
      <c s="6" r="C76" t="n">
        <v>-17330</v>
      </c>
      <c s="6" r="D76" t="n">
        <v>-20094</v>
      </c>
      <c s="6" r="E76" t="n">
        <v>-23353</v>
      </c>
    </row>
    <row spans="1:5" r="77">
      <c s="4" r="A77" t="s">
        <v>536</v>
      </c>
    </row>
    <row spans="1:5" r="78">
      <c s="3" r="A78" t="s">
        <v>524</v>
      </c>
    </row>
    <row spans="1:5" r="79">
      <c s="4" r="A79" t="s">
        <v>69</v>
      </c>
      <c s="6" r="B79" t="n">
        <v>-15752</v>
      </c>
      <c s="6" r="C79" t="n">
        <v>-7877</v>
      </c>
      <c s="6" r="D79" t="n">
        <v>-44556</v>
      </c>
      <c s="6" r="E79" t="n">
        <v>-16119</v>
      </c>
    </row>
    <row spans="1:5" r="80">
      <c s="3" r="A80" t="s">
        <v>70</v>
      </c>
    </row>
    <row spans="1:5" r="81">
      <c s="4" r="A81" t="s">
        <v>538</v>
      </c>
      <c s="6" r="B81" t="n">
        <v>-15752</v>
      </c>
      <c s="6" r="C81" t="n">
        <v>-7877</v>
      </c>
      <c s="6" r="D81" t="n">
        <v>-44556</v>
      </c>
      <c s="6" r="E81" t="n">
        <v>-16119</v>
      </c>
    </row>
    <row spans="1:5" r="82">
      <c s="4" r="A82" t="s">
        <v>72</v>
      </c>
      <c s="6" r="B82" t="n">
        <v>0</v>
      </c>
      <c s="6" r="C82" t="n">
        <v>0</v>
      </c>
      <c s="6" r="D82" t="n">
        <v>0</v>
      </c>
      <c s="6" r="E82" t="n">
        <v>0</v>
      </c>
    </row>
    <row spans="1:5" r="83">
      <c s="4" r="A83" t="s">
        <v>73</v>
      </c>
      <c s="6" r="B83" t="n">
        <v>0</v>
      </c>
      <c s="6" r="C83" t="n">
        <v>0</v>
      </c>
      <c s="6" r="D83" t="n">
        <v>0</v>
      </c>
      <c s="6" r="E83" t="n">
        <v>0</v>
      </c>
    </row>
    <row spans="1:5" r="84">
      <c s="4" r="A84" t="s">
        <v>75</v>
      </c>
      <c s="6" r="E84" t="n">
        <v>0</v>
      </c>
    </row>
    <row spans="1:5" r="85">
      <c s="4" r="A85" t="s">
        <v>76</v>
      </c>
      <c s="6" r="B85" t="n">
        <v>0</v>
      </c>
      <c s="6" r="D85" t="n">
        <v>0</v>
      </c>
      <c s="6" r="E85" t="n">
        <v>0</v>
      </c>
    </row>
    <row spans="1:5" r="86">
      <c s="4" r="A86" t="s">
        <v>92</v>
      </c>
      <c s="6" r="D86" t="n">
        <v>0</v>
      </c>
    </row>
    <row spans="1:5" r="87">
      <c s="4" r="A87" t="s">
        <v>530</v>
      </c>
      <c s="6" r="B87" t="n">
        <v>-15752</v>
      </c>
      <c s="6" r="C87" t="n">
        <v>-7877</v>
      </c>
      <c s="6" r="D87" t="n">
        <v>-44556</v>
      </c>
      <c s="6" r="E87" t="n">
        <v>-16119</v>
      </c>
    </row>
    <row spans="1:5" r="88">
      <c s="4" r="A88" t="s">
        <v>79</v>
      </c>
      <c s="6" r="B88" t="n">
        <v>0</v>
      </c>
      <c s="6" r="C88" t="n">
        <v>0</v>
      </c>
      <c s="6" r="D88" t="n">
        <v>0</v>
      </c>
      <c s="6" r="E88" t="n">
        <v>0</v>
      </c>
    </row>
    <row spans="1:5" r="89">
      <c s="4" r="A89" t="s">
        <v>531</v>
      </c>
      <c s="6" r="B89" t="n">
        <v>0</v>
      </c>
      <c s="6" r="C89" t="n">
        <v>0</v>
      </c>
      <c s="6" r="D89" t="n">
        <v>0</v>
      </c>
      <c s="6" r="E89" t="n">
        <v>0</v>
      </c>
    </row>
    <row spans="1:5" r="90">
      <c s="4" r="A90" t="s">
        <v>80</v>
      </c>
      <c s="6" r="B90" t="n">
        <v>0</v>
      </c>
      <c s="6" r="C90" t="n">
        <v>0</v>
      </c>
      <c s="6" r="D90" t="n">
        <v>0</v>
      </c>
      <c s="6" r="E90" t="n">
        <v>0</v>
      </c>
    </row>
    <row spans="1:5" r="91">
      <c s="4" r="A91" t="s">
        <v>81</v>
      </c>
      <c s="6" r="B91" t="n">
        <v>0</v>
      </c>
      <c s="6" r="C91" t="n">
        <v>0</v>
      </c>
      <c s="6" r="D91" t="n">
        <v>0</v>
      </c>
      <c s="6" r="E91" t="n">
        <v>0</v>
      </c>
    </row>
    <row spans="1:5" r="92">
      <c s="4" r="A92" t="s">
        <v>82</v>
      </c>
      <c s="6" r="B92" t="n">
        <v>0</v>
      </c>
      <c s="6" r="C92" t="n">
        <v>0</v>
      </c>
      <c s="6" r="D92" t="n">
        <v>0</v>
      </c>
      <c s="6" r="E92" t="n">
        <v>0</v>
      </c>
    </row>
    <row spans="1:5" r="93">
      <c s="4" r="A93" t="s">
        <v>83</v>
      </c>
      <c s="6" r="B93" t="n">
        <v>0</v>
      </c>
      <c s="6" r="C93" t="n">
        <v>0</v>
      </c>
      <c s="6" r="D93" t="n">
        <v>0</v>
      </c>
      <c s="6" r="E93" t="n">
        <v>0</v>
      </c>
    </row>
    <row spans="1:5" r="94">
      <c s="4" r="A94" t="s">
        <v>532</v>
      </c>
      <c s="6" r="B94" t="n">
        <v>0</v>
      </c>
      <c s="6" r="C94" t="n">
        <v>0</v>
      </c>
      <c s="6" r="D94" t="n">
        <v>0</v>
      </c>
      <c s="6" r="E94" t="n">
        <v>0</v>
      </c>
    </row>
    <row spans="1:5" r="95">
      <c s="4" r="A95" t="s">
        <v>105</v>
      </c>
      <c s="7" r="B95" t="n">
        <v>0</v>
      </c>
      <c s="7" r="C95" t="n">
        <v>0</v>
      </c>
      <c s="6" r="D95" t="n">
        <v>0</v>
      </c>
      <c s="6" r="E95" t="n">
        <v>0</v>
      </c>
    </row>
    <row spans="1:5" r="96">
      <c s="4" r="A96" t="s">
        <v>91</v>
      </c>
    </row>
    <row spans="1:5" r="97">
      <c s="3" r="A97" t="s">
        <v>70</v>
      </c>
    </row>
    <row spans="1:5" r="98">
      <c s="4" r="A98" t="s">
        <v>92</v>
      </c>
      <c s="7" r="D98" t="n">
        <v>2863</v>
      </c>
      <c s="7" r="E98" t="n">
        <v>0</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F30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39</v>
      </c>
      <c s="2" r="B1" t="s">
        <v>1</v>
      </c>
      <c s="2" r="D1" t="s">
        <v>2</v>
      </c>
    </row>
    <row spans="1:6" r="2">
      <c s="2" r="B2" t="s">
        <v>3</v>
      </c>
      <c s="2" r="C2" t="s">
        <v>68</v>
      </c>
      <c s="2" r="D2" t="s">
        <v>3</v>
      </c>
      <c s="2" r="E2" t="s">
        <v>68</v>
      </c>
      <c s="2" r="F2" t="s">
        <v>29</v>
      </c>
    </row>
    <row spans="1:6" r="3">
      <c s="3" r="A3" t="s">
        <v>524</v>
      </c>
    </row>
    <row spans="1:6" r="4">
      <c s="4" r="A4" t="s">
        <v>43</v>
      </c>
      <c s="7" r="B4" t="n">
        <v>42759</v>
      </c>
      <c s="7" r="D4" t="n">
        <v>42759</v>
      </c>
      <c s="7" r="F4" t="n">
        <v>42255</v>
      </c>
    </row>
    <row spans="1:6" r="5">
      <c s="4" r="A5" t="s">
        <v>540</v>
      </c>
      <c s="6" r="B5" t="n">
        <v>484796</v>
      </c>
      <c s="6" r="D5" t="n">
        <v>484796</v>
      </c>
      <c s="6" r="F5" t="n">
        <v>521601</v>
      </c>
    </row>
    <row spans="1:6" r="6">
      <c s="4" r="A6" t="s">
        <v>125</v>
      </c>
      <c s="6" r="B6" t="n">
        <v>1661273</v>
      </c>
      <c s="6" r="D6" t="n">
        <v>1661273</v>
      </c>
      <c s="6" r="F6" t="n">
        <v>1280274</v>
      </c>
    </row>
    <row spans="1:6" r="7">
      <c s="4" r="A7" t="s">
        <v>44</v>
      </c>
      <c s="6" r="B7" t="n">
        <v>359999</v>
      </c>
      <c s="6" r="D7" t="n">
        <v>359999</v>
      </c>
      <c s="6" r="F7" t="n">
        <v>429134</v>
      </c>
    </row>
    <row spans="1:6" r="8">
      <c s="4" r="A8" t="s">
        <v>34</v>
      </c>
      <c s="6" r="B8" t="n">
        <v>52478</v>
      </c>
      <c s="6" r="D8" t="n">
        <v>52478</v>
      </c>
      <c s="6" r="F8" t="n">
        <v>48820</v>
      </c>
    </row>
    <row spans="1:6" r="9">
      <c s="4" r="A9" t="s">
        <v>69</v>
      </c>
      <c s="6" r="B9" t="n">
        <v>913866</v>
      </c>
      <c s="7" r="C9" t="n">
        <v>917417</v>
      </c>
      <c s="6" r="D9" t="n">
        <v>2828278</v>
      </c>
      <c s="7" r="E9" t="n">
        <v>2808444</v>
      </c>
    </row>
    <row spans="1:6" r="10">
      <c s="3" r="A10" t="s">
        <v>70</v>
      </c>
    </row>
    <row spans="1:6" r="11">
      <c s="4" r="A11" t="s">
        <v>541</v>
      </c>
      <c s="6" r="D11" t="n">
        <v>-210414</v>
      </c>
      <c s="6" r="E11" t="n">
        <v>154106</v>
      </c>
    </row>
    <row spans="1:6" r="12">
      <c s="4" r="A12" t="s">
        <v>130</v>
      </c>
      <c s="6" r="D12" t="n">
        <v>-174719</v>
      </c>
      <c s="6" r="E12" t="n">
        <v>309964</v>
      </c>
    </row>
    <row spans="1:6" r="13">
      <c s="4" r="A13" t="s">
        <v>137</v>
      </c>
      <c s="6" r="D13" t="n">
        <v>245448</v>
      </c>
      <c s="6" r="E13" t="n">
        <v>17607</v>
      </c>
    </row>
    <row spans="1:6" r="14">
      <c s="4" r="A14" t="s">
        <v>542</v>
      </c>
      <c s="6" r="D14" t="n">
        <v>131897</v>
      </c>
      <c s="6" r="E14" t="n">
        <v>394512</v>
      </c>
    </row>
    <row spans="1:6" r="15">
      <c s="4" r="A15" t="s">
        <v>543</v>
      </c>
      <c s="6" r="D15" t="n">
        <v>-67455</v>
      </c>
      <c s="6" r="E15" t="n">
        <v>-541884</v>
      </c>
    </row>
    <row spans="1:6" r="16">
      <c s="4" r="A16" t="s">
        <v>140</v>
      </c>
      <c s="6" r="D16" t="n">
        <v>0</v>
      </c>
      <c s="6" r="E16" t="n">
        <v>114634</v>
      </c>
    </row>
    <row spans="1:6" r="17">
      <c s="4" r="A17" t="s">
        <v>141</v>
      </c>
      <c s="6" r="D17" t="n">
        <v>-171</v>
      </c>
      <c s="6" r="E17" t="n">
        <v>-5859</v>
      </c>
    </row>
    <row spans="1:6" r="18">
      <c s="4" r="A18" t="s">
        <v>142</v>
      </c>
      <c s="6" r="D18" t="n">
        <v>-5916</v>
      </c>
      <c s="6" r="E18" t="n">
        <v>-6122</v>
      </c>
    </row>
    <row spans="1:6" r="19">
      <c s="4" r="A19" t="s">
        <v>143</v>
      </c>
      <c s="6" r="D19" t="n">
        <v>-5000</v>
      </c>
      <c s="6" r="E19" t="n">
        <v>-3198</v>
      </c>
    </row>
    <row spans="1:6" r="20">
      <c s="4" r="A20" t="s">
        <v>144</v>
      </c>
      <c s="6" r="D20" t="n">
        <v>-96</v>
      </c>
      <c s="6" r="E20" t="n">
        <v>-673</v>
      </c>
    </row>
    <row spans="1:6" r="21">
      <c s="4" r="A21" t="s">
        <v>544</v>
      </c>
      <c s="6" r="D21" t="n">
        <v>0</v>
      </c>
      <c s="6" r="E21" t="n">
        <v>388</v>
      </c>
    </row>
    <row spans="1:6" r="22">
      <c s="4" r="A22" t="s">
        <v>545</v>
      </c>
      <c s="6" r="D22" t="n">
        <v>0</v>
      </c>
      <c s="6" r="E22" t="n">
        <v>0</v>
      </c>
    </row>
    <row spans="1:6" r="23">
      <c s="4" r="A23" t="s">
        <v>146</v>
      </c>
      <c s="6" r="D23" t="n">
        <v>298707</v>
      </c>
      <c s="6" r="E23" t="n">
        <v>-259863</v>
      </c>
    </row>
    <row spans="1:6" r="24">
      <c s="4" r="A24" t="s">
        <v>546</v>
      </c>
      <c s="6" r="D24" t="n">
        <v>567</v>
      </c>
      <c s="6" r="E24" t="n">
        <v>-250</v>
      </c>
    </row>
    <row spans="1:6" r="25">
      <c s="4" r="A25" t="s">
        <v>148</v>
      </c>
      <c s="6" r="D25" t="n">
        <v>9073</v>
      </c>
      <c s="6" r="E25" t="n">
        <v>5183</v>
      </c>
    </row>
    <row spans="1:6" r="26">
      <c s="4" r="A26" t="s">
        <v>149</v>
      </c>
      <c s="6" r="D26" t="n">
        <v>32617</v>
      </c>
      <c s="6" r="E26" t="n">
        <v>28998</v>
      </c>
    </row>
    <row spans="1:6" r="27">
      <c s="4" r="A27" t="s">
        <v>150</v>
      </c>
      <c s="6" r="B27" t="n">
        <v>41690</v>
      </c>
      <c s="6" r="C27" t="n">
        <v>34181</v>
      </c>
      <c s="6" r="D27" t="n">
        <v>41690</v>
      </c>
      <c s="6" r="E27" t="n">
        <v>34181</v>
      </c>
    </row>
    <row spans="1:6" r="28">
      <c s="4" r="A28" t="s">
        <v>529</v>
      </c>
      <c s="6" r="B28" t="n">
        <v>691812</v>
      </c>
      <c s="6" r="C28" t="n">
        <v>867970</v>
      </c>
      <c s="6" r="D28" t="n">
        <v>2154737</v>
      </c>
      <c s="6" r="E28" t="n">
        <v>2324231</v>
      </c>
    </row>
    <row spans="1:6" r="29">
      <c s="4" r="A29" t="s">
        <v>72</v>
      </c>
      <c s="6" r="B29" t="n">
        <v>65676</v>
      </c>
      <c s="6" r="C29" t="n">
        <v>70905</v>
      </c>
      <c s="6" r="D29" t="n">
        <v>210278</v>
      </c>
      <c s="6" r="E29" t="n">
        <v>205384</v>
      </c>
    </row>
    <row spans="1:6" r="30">
      <c s="4" r="A30" t="s">
        <v>73</v>
      </c>
      <c s="6" r="B30" t="n">
        <v>41028</v>
      </c>
      <c s="6" r="C30" t="n">
        <v>39808</v>
      </c>
      <c s="6" r="D30" t="n">
        <v>127137</v>
      </c>
      <c s="6" r="E30" t="n">
        <v>116373</v>
      </c>
    </row>
    <row spans="1:6" r="31">
      <c s="4" r="A31" t="s">
        <v>74</v>
      </c>
      <c s="6" r="B31" t="n">
        <v>229200</v>
      </c>
      <c s="6" r="C31" t="n">
        <v>0</v>
      </c>
      <c s="6" r="D31" t="n">
        <v>229200</v>
      </c>
      <c s="6" r="E31" t="n">
        <v>0</v>
      </c>
    </row>
    <row spans="1:6" r="32">
      <c s="4" r="A32" t="s">
        <v>76</v>
      </c>
      <c s="6" r="B32" t="n">
        <v>-12400</v>
      </c>
      <c s="6" r="C32" t="n">
        <v>0</v>
      </c>
      <c s="6" r="D32" t="n">
        <v>12400</v>
      </c>
      <c s="6" r="E32" t="n">
        <v>134693</v>
      </c>
    </row>
    <row spans="1:6" r="33">
      <c s="4" r="A33" t="s">
        <v>530</v>
      </c>
      <c s="6" r="B33" t="n">
        <v>1040116</v>
      </c>
      <c s="6" r="C33" t="n">
        <v>978683</v>
      </c>
      <c s="6" r="D33" t="n">
        <v>2736615</v>
      </c>
      <c s="6" r="E33" t="n">
        <v>2514488</v>
      </c>
    </row>
    <row spans="1:6" r="34">
      <c s="4" r="A34" t="s">
        <v>82</v>
      </c>
      <c s="6" r="B34" t="n">
        <v>-53393</v>
      </c>
      <c s="6" r="C34" t="n">
        <v>-35007</v>
      </c>
      <c s="6" r="D34" t="n">
        <v>6429</v>
      </c>
      <c s="6" r="E34" t="n">
        <v>66778</v>
      </c>
    </row>
    <row spans="1:6" r="35">
      <c s="4" r="A35" t="s">
        <v>45</v>
      </c>
      <c s="6" r="B35" t="n">
        <v>411444</v>
      </c>
      <c s="6" r="D35" t="n">
        <v>411444</v>
      </c>
      <c s="6" r="F35" t="n">
        <v>411848</v>
      </c>
    </row>
    <row spans="1:6" r="36">
      <c s="4" r="A36" t="s">
        <v>35</v>
      </c>
      <c s="6" r="B36" t="n">
        <v>32800</v>
      </c>
      <c s="6" r="D36" t="n">
        <v>32800</v>
      </c>
      <c s="6" r="F36" t="n">
        <v>23069</v>
      </c>
    </row>
    <row spans="1:6" r="37">
      <c s="4" r="A37" t="s">
        <v>36</v>
      </c>
      <c s="6" r="B37" t="n">
        <v>2273037</v>
      </c>
      <c s="6" r="D37" t="n">
        <v>2273037</v>
      </c>
      <c s="6" r="F37" t="n">
        <v>1906381</v>
      </c>
    </row>
    <row spans="1:6" r="38">
      <c s="4" r="A38" t="s">
        <v>37</v>
      </c>
      <c s="6" r="B38" t="n">
        <v>915021</v>
      </c>
      <c s="6" r="D38" t="n">
        <v>915021</v>
      </c>
      <c s="6" r="F38" t="n">
        <v>950734</v>
      </c>
    </row>
    <row spans="1:6" r="39">
      <c s="4" r="A39" t="s">
        <v>525</v>
      </c>
      <c s="6" r="B39" t="n">
        <v>2752298</v>
      </c>
      <c s="6" r="D39" t="n">
        <v>2752298</v>
      </c>
      <c s="6" r="F39" t="n">
        <v>2991211</v>
      </c>
    </row>
    <row spans="1:6" r="40">
      <c s="4" r="A40" t="s">
        <v>40</v>
      </c>
      <c s="6" r="B40" t="n">
        <v>108500</v>
      </c>
      <c s="6" r="D40" t="n">
        <v>108500</v>
      </c>
      <c s="6" r="F40" t="n">
        <v>107999</v>
      </c>
    </row>
    <row spans="1:6" r="41">
      <c s="4" r="A41" t="s">
        <v>526</v>
      </c>
      <c s="6" r="B41" t="n">
        <v>0</v>
      </c>
      <c s="6" r="D41" t="n">
        <v>0</v>
      </c>
      <c s="6" r="F41" t="n">
        <v>0</v>
      </c>
    </row>
    <row spans="1:6" r="42">
      <c s="4" r="A42" t="s">
        <v>41</v>
      </c>
      <c s="6" r="B42" t="n">
        <v>6048856</v>
      </c>
      <c s="6" r="D42" t="n">
        <v>6048856</v>
      </c>
      <c s="6" r="F42" t="n">
        <v>5956325</v>
      </c>
    </row>
    <row spans="1:6" r="43">
      <c s="3" r="A43" t="s">
        <v>42</v>
      </c>
    </row>
    <row spans="1:6" r="44">
      <c s="4" r="A44" t="s">
        <v>46</v>
      </c>
      <c s="6" r="B44" t="n">
        <v>814202</v>
      </c>
      <c s="6" r="D44" t="n">
        <v>814202</v>
      </c>
      <c s="6" r="F44" t="n">
        <v>883237</v>
      </c>
    </row>
    <row spans="1:6" r="45">
      <c s="4" r="A45" t="s">
        <v>47</v>
      </c>
      <c s="6" r="B45" t="n">
        <v>1638195</v>
      </c>
      <c s="6" r="D45" t="n">
        <v>1638195</v>
      </c>
      <c s="6" r="F45" t="n">
        <v>1326345</v>
      </c>
    </row>
    <row spans="1:6" r="46">
      <c s="4" r="A46" t="s">
        <v>527</v>
      </c>
      <c s="6" r="B46" t="n">
        <v>0</v>
      </c>
      <c s="6" r="D46" t="n">
        <v>0</v>
      </c>
      <c s="6" r="F46" t="n">
        <v>0</v>
      </c>
    </row>
    <row spans="1:6" r="47">
      <c s="4" r="A47" t="s">
        <v>48</v>
      </c>
      <c s="6" r="B47" t="n">
        <v>460870</v>
      </c>
      <c s="6" r="D47" t="n">
        <v>460870</v>
      </c>
      <c s="6" r="F47" t="n">
        <v>538381</v>
      </c>
    </row>
    <row spans="1:6" r="48">
      <c s="4" r="A48" t="s">
        <v>528</v>
      </c>
      <c s="6" r="B48" t="n">
        <v>968174</v>
      </c>
      <c s="6" r="D48" t="n">
        <v>968174</v>
      </c>
      <c s="6" r="F48" t="n">
        <v>1072578</v>
      </c>
    </row>
    <row spans="1:6" r="49">
      <c s="4" r="A49" t="s">
        <v>57</v>
      </c>
      <c s="6" r="B49" t="n">
        <v>2167415</v>
      </c>
      <c s="6" r="D49" t="n">
        <v>2167415</v>
      </c>
      <c s="6" r="F49" t="n">
        <v>2135784</v>
      </c>
    </row>
    <row spans="1:6" r="50">
      <c s="4" r="A50" t="s">
        <v>547</v>
      </c>
      <c s="6" r="B50" t="n">
        <v>6048856</v>
      </c>
      <c s="6" r="D50" t="n">
        <v>6048856</v>
      </c>
      <c s="6" r="F50" t="n">
        <v>5956325</v>
      </c>
    </row>
    <row spans="1:6" r="51">
      <c s="4" r="A51" t="s">
        <v>79</v>
      </c>
      <c s="6" r="B51" t="n">
        <v>-126250</v>
      </c>
      <c s="6" r="C51" t="n">
        <v>-61266</v>
      </c>
      <c s="6" r="D51" t="n">
        <v>91663</v>
      </c>
      <c s="6" r="E51" t="n">
        <v>293956</v>
      </c>
    </row>
    <row spans="1:6" r="52">
      <c s="4" r="A52" t="s">
        <v>531</v>
      </c>
      <c s="6" r="B52" t="n">
        <v>0</v>
      </c>
      <c s="6" r="C52" t="n">
        <v>0</v>
      </c>
      <c s="6" r="D52" t="n">
        <v>0</v>
      </c>
      <c s="6" r="E52" t="n">
        <v>0</v>
      </c>
    </row>
    <row spans="1:6" r="53">
      <c s="4" r="A53" t="s">
        <v>80</v>
      </c>
      <c s="6" r="B53" t="n">
        <v>15792</v>
      </c>
      <c s="6" r="C53" t="n">
        <v>13573</v>
      </c>
      <c s="6" r="D53" t="n">
        <v>49539</v>
      </c>
      <c s="6" r="E53" t="n">
        <v>71320</v>
      </c>
    </row>
    <row spans="1:6" r="54">
      <c s="4" r="A54" t="s">
        <v>81</v>
      </c>
      <c s="6" r="B54" t="n">
        <v>-142042</v>
      </c>
      <c s="6" r="C54" t="n">
        <v>-74839</v>
      </c>
      <c s="6" r="D54" t="n">
        <v>42124</v>
      </c>
      <c s="6" r="E54" t="n">
        <v>222636</v>
      </c>
    </row>
    <row spans="1:6" r="55">
      <c s="4" r="A55" t="s">
        <v>83</v>
      </c>
      <c s="6" r="B55" t="n">
        <v>-88649</v>
      </c>
      <c s="6" r="C55" t="n">
        <v>-39832</v>
      </c>
      <c s="6" r="D55" t="n">
        <v>35695</v>
      </c>
      <c s="6" r="E55" t="n">
        <v>155858</v>
      </c>
    </row>
    <row spans="1:6" r="56">
      <c s="4" r="A56" t="s">
        <v>532</v>
      </c>
      <c s="6" r="B56" t="n">
        <v>-475</v>
      </c>
      <c s="6" r="C56" t="n">
        <v>-19616</v>
      </c>
      <c s="6" r="D56" t="n">
        <v>-242</v>
      </c>
      <c s="6" r="E56" t="n">
        <v>-32822</v>
      </c>
    </row>
    <row spans="1:6" r="57">
      <c s="4" r="A57" t="s">
        <v>105</v>
      </c>
      <c s="6" r="B57" t="n">
        <v>-89124</v>
      </c>
      <c s="6" r="C57" t="n">
        <v>-59448</v>
      </c>
      <c s="6" r="D57" t="n">
        <v>35453</v>
      </c>
      <c s="6" r="E57" t="n">
        <v>123036</v>
      </c>
    </row>
    <row spans="1:6" r="58">
      <c s="4" r="A58" t="s">
        <v>132</v>
      </c>
      <c s="6" r="B58" t="n">
        <v>25235</v>
      </c>
      <c s="6" r="C58" t="n">
        <v>26096</v>
      </c>
      <c s="6" r="D58" t="n">
        <v>63363</v>
      </c>
      <c s="6" r="E58" t="n">
        <v>85170</v>
      </c>
    </row>
    <row spans="1:6" r="59">
      <c s="4" r="A59" t="s">
        <v>548</v>
      </c>
      <c s="6" r="C59" t="n">
        <v>-553</v>
      </c>
      <c s="6" r="D59" t="n">
        <v>0</v>
      </c>
      <c s="6" r="E59" t="n">
        <v>-553</v>
      </c>
    </row>
    <row spans="1:6" r="60">
      <c s="4" r="A60" t="s">
        <v>133</v>
      </c>
      <c s="6" r="D60" t="n">
        <v>1836</v>
      </c>
      <c s="6" r="E60" t="n">
        <v>1867</v>
      </c>
    </row>
    <row spans="1:6" r="61">
      <c s="4" r="A61" t="s">
        <v>549</v>
      </c>
      <c s="6" r="D61" t="n">
        <v>53955</v>
      </c>
      <c s="6" r="E61" t="n">
        <v>-38082</v>
      </c>
    </row>
    <row spans="1:6" r="62">
      <c s="4" r="A62" t="s">
        <v>135</v>
      </c>
      <c s="6" r="D62" t="n">
        <v>-115482</v>
      </c>
      <c s="6" r="E62" t="n">
        <v>-44668</v>
      </c>
    </row>
    <row spans="1:6" r="63">
      <c s="4" r="A63" t="s">
        <v>533</v>
      </c>
    </row>
    <row spans="1:6" r="64">
      <c s="3" r="A64" t="s">
        <v>524</v>
      </c>
    </row>
    <row spans="1:6" r="65">
      <c s="4" r="A65" t="s">
        <v>43</v>
      </c>
      <c s="6" r="B65" t="n">
        <v>26067</v>
      </c>
      <c s="6" r="D65" t="n">
        <v>26067</v>
      </c>
      <c s="6" r="F65" t="n">
        <v>19024</v>
      </c>
    </row>
    <row spans="1:6" r="66">
      <c s="4" r="A66" t="s">
        <v>540</v>
      </c>
      <c s="6" r="B66" t="n">
        <v>2881</v>
      </c>
      <c s="6" r="D66" t="n">
        <v>2881</v>
      </c>
      <c s="6" r="F66" t="n">
        <v>3578</v>
      </c>
    </row>
    <row spans="1:6" r="67">
      <c s="4" r="A67" t="s">
        <v>125</v>
      </c>
      <c s="6" r="B67" t="n">
        <v>0</v>
      </c>
      <c s="6" r="D67" t="n">
        <v>0</v>
      </c>
      <c s="6" r="F67" t="n">
        <v>0</v>
      </c>
    </row>
    <row spans="1:6" r="68">
      <c s="4" r="A68" t="s">
        <v>44</v>
      </c>
      <c s="6" r="B68" t="n">
        <v>1792</v>
      </c>
      <c s="6" r="D68" t="n">
        <v>1792</v>
      </c>
      <c s="6" r="F68" t="n">
        <v>8919</v>
      </c>
    </row>
    <row spans="1:6" r="69">
      <c s="4" r="A69" t="s">
        <v>34</v>
      </c>
      <c s="6" r="B69" t="n">
        <v>0</v>
      </c>
      <c s="6" r="D69" t="n">
        <v>0</v>
      </c>
      <c s="6" r="F69" t="n">
        <v>0</v>
      </c>
    </row>
    <row spans="1:6" r="70">
      <c s="4" r="A70" t="s">
        <v>69</v>
      </c>
      <c s="6" r="B70" t="n">
        <v>0</v>
      </c>
      <c s="6" r="C70" t="n">
        <v>0</v>
      </c>
      <c s="6" r="D70" t="n">
        <v>0</v>
      </c>
      <c s="6" r="E70" t="n">
        <v>0</v>
      </c>
    </row>
    <row spans="1:6" r="71">
      <c s="3" r="A71" t="s">
        <v>70</v>
      </c>
    </row>
    <row spans="1:6" r="72">
      <c s="4" r="A72" t="s">
        <v>541</v>
      </c>
      <c s="6" r="D72" t="n">
        <v>-7870</v>
      </c>
      <c s="6" r="E72" t="n">
        <v>-229295</v>
      </c>
    </row>
    <row spans="1:6" r="73">
      <c s="4" r="A73" t="s">
        <v>130</v>
      </c>
      <c s="6" r="D73" t="n">
        <v>-56890</v>
      </c>
      <c s="6" r="E73" t="n">
        <v>-98428</v>
      </c>
    </row>
    <row spans="1:6" r="74">
      <c s="4" r="A74" t="s">
        <v>137</v>
      </c>
      <c s="6" r="D74" t="n">
        <v>245448</v>
      </c>
      <c s="6" r="E74" t="n">
        <v>17607</v>
      </c>
    </row>
    <row spans="1:6" r="75">
      <c s="4" r="A75" t="s">
        <v>542</v>
      </c>
      <c s="6" r="D75" t="n">
        <v>0</v>
      </c>
      <c s="6" r="E75" t="n">
        <v>300000</v>
      </c>
    </row>
    <row spans="1:6" r="76">
      <c s="4" r="A76" t="s">
        <v>543</v>
      </c>
      <c s="6" r="D76" t="n">
        <v>-14267</v>
      </c>
      <c s="6" r="E76" t="n">
        <v>-396477</v>
      </c>
    </row>
    <row spans="1:6" r="77">
      <c s="4" r="A77" t="s">
        <v>141</v>
      </c>
      <c s="6" r="D77" t="n">
        <v>-171</v>
      </c>
      <c s="6" r="E77" t="n">
        <v>-5859</v>
      </c>
    </row>
    <row spans="1:6" r="78">
      <c s="4" r="A78" t="s">
        <v>142</v>
      </c>
      <c s="6" r="D78" t="n">
        <v>-5916</v>
      </c>
      <c s="6" r="E78" t="n">
        <v>-6122</v>
      </c>
    </row>
    <row spans="1:6" r="79">
      <c s="4" r="A79" t="s">
        <v>143</v>
      </c>
      <c s="6" r="D79" t="n">
        <v>0</v>
      </c>
      <c s="6" r="E79" t="n">
        <v>0</v>
      </c>
    </row>
    <row spans="1:6" r="80">
      <c s="4" r="A80" t="s">
        <v>144</v>
      </c>
      <c s="6" r="D80" t="n">
        <v>-96</v>
      </c>
      <c s="6" r="E80" t="n">
        <v>-673</v>
      </c>
    </row>
    <row spans="1:6" r="81">
      <c s="4" r="A81" t="s">
        <v>544</v>
      </c>
      <c s="6" r="E81" t="n">
        <v>388</v>
      </c>
    </row>
    <row spans="1:6" r="82">
      <c s="4" r="A82" t="s">
        <v>545</v>
      </c>
      <c s="6" r="D82" t="n">
        <v>-281360</v>
      </c>
      <c s="6" r="E82" t="n">
        <v>302853</v>
      </c>
    </row>
    <row spans="1:6" r="83">
      <c s="4" r="A83" t="s">
        <v>146</v>
      </c>
      <c s="6" r="D83" t="n">
        <v>-56362</v>
      </c>
      <c s="6" r="E83" t="n">
        <v>97083</v>
      </c>
    </row>
    <row spans="1:6" r="84">
      <c s="4" r="A84" t="s">
        <v>546</v>
      </c>
      <c s="6" r="D84" t="n">
        <v>0</v>
      </c>
      <c s="6" r="E84" t="n">
        <v>0</v>
      </c>
    </row>
    <row spans="1:6" r="85">
      <c s="4" r="A85" t="s">
        <v>148</v>
      </c>
      <c s="6" r="D85" t="n">
        <v>-6</v>
      </c>
      <c s="6" r="E85" t="n">
        <v>-2199</v>
      </c>
    </row>
    <row spans="1:6" r="86">
      <c s="4" r="A86" t="s">
        <v>149</v>
      </c>
      <c s="6" r="D86" t="n">
        <v>620</v>
      </c>
      <c s="6" r="E86" t="n">
        <v>2820</v>
      </c>
    </row>
    <row spans="1:6" r="87">
      <c s="4" r="A87" t="s">
        <v>150</v>
      </c>
      <c s="6" r="B87" t="n">
        <v>614</v>
      </c>
      <c s="6" r="C87" t="n">
        <v>621</v>
      </c>
      <c s="6" r="D87" t="n">
        <v>614</v>
      </c>
      <c s="6" r="E87" t="n">
        <v>621</v>
      </c>
    </row>
    <row spans="1:6" r="88">
      <c s="4" r="A88" t="s">
        <v>529</v>
      </c>
      <c s="6" r="B88" t="n">
        <v>0</v>
      </c>
      <c s="6" r="C88" t="n">
        <v>0</v>
      </c>
      <c s="6" r="D88" t="n">
        <v>0</v>
      </c>
      <c s="6" r="E88" t="n">
        <v>0</v>
      </c>
    </row>
    <row spans="1:6" r="89">
      <c s="4" r="A89" t="s">
        <v>72</v>
      </c>
      <c s="6" r="B89" t="n">
        <v>3698</v>
      </c>
      <c s="6" r="C89" t="n">
        <v>10740</v>
      </c>
      <c s="6" r="D89" t="n">
        <v>28755</v>
      </c>
      <c s="6" r="E89" t="n">
        <v>33405</v>
      </c>
    </row>
    <row spans="1:6" r="90">
      <c s="4" r="A90" t="s">
        <v>73</v>
      </c>
      <c s="6" r="B90" t="n">
        <v>435</v>
      </c>
      <c s="6" r="C90" t="n">
        <v>606</v>
      </c>
      <c s="6" r="D90" t="n">
        <v>1224</v>
      </c>
      <c s="6" r="E90" t="n">
        <v>1870</v>
      </c>
    </row>
    <row spans="1:6" r="91">
      <c s="4" r="A91" t="s">
        <v>74</v>
      </c>
      <c s="6" r="B91" t="n">
        <v>0</v>
      </c>
    </row>
    <row spans="1:6" r="92">
      <c s="4" r="A92" t="s">
        <v>76</v>
      </c>
      <c s="6" r="B92" t="n">
        <v>0</v>
      </c>
      <c s="6" r="D92" t="n">
        <v>0</v>
      </c>
      <c s="6" r="E92" t="n">
        <v>134693</v>
      </c>
    </row>
    <row spans="1:6" r="93">
      <c s="4" r="A93" t="s">
        <v>92</v>
      </c>
      <c s="6" r="D93" t="n">
        <v>2863</v>
      </c>
    </row>
    <row spans="1:6" r="94">
      <c s="4" r="A94" t="s">
        <v>530</v>
      </c>
      <c s="6" r="B94" t="n">
        <v>4133</v>
      </c>
      <c s="6" r="C94" t="n">
        <v>11346</v>
      </c>
      <c s="6" r="D94" t="n">
        <v>32842</v>
      </c>
      <c s="6" r="E94" t="n">
        <v>-99418</v>
      </c>
    </row>
    <row spans="1:6" r="95">
      <c s="4" r="A95" t="s">
        <v>82</v>
      </c>
      <c s="6" r="B95" t="n">
        <v>6164</v>
      </c>
      <c s="6" r="C95" t="n">
        <v>1966</v>
      </c>
      <c s="6" r="D95" t="n">
        <v>11639</v>
      </c>
      <c s="6" r="E95" t="n">
        <v>53702</v>
      </c>
    </row>
    <row spans="1:6" r="96">
      <c s="4" r="A96" t="s">
        <v>45</v>
      </c>
      <c s="6" r="B96" t="n">
        <v>29519</v>
      </c>
      <c s="6" r="D96" t="n">
        <v>29519</v>
      </c>
      <c s="6" r="F96" t="n">
        <v>38275</v>
      </c>
    </row>
    <row spans="1:6" r="97">
      <c s="4" r="A97" t="s">
        <v>35</v>
      </c>
      <c s="6" r="B97" t="n">
        <v>7890</v>
      </c>
      <c s="6" r="D97" t="n">
        <v>7890</v>
      </c>
      <c s="6" r="F97" t="n">
        <v>6509</v>
      </c>
    </row>
    <row spans="1:6" r="98">
      <c s="4" r="A98" t="s">
        <v>36</v>
      </c>
      <c s="6" r="B98" t="n">
        <v>11385</v>
      </c>
      <c s="6" r="D98" t="n">
        <v>11385</v>
      </c>
      <c s="6" r="F98" t="n">
        <v>10707</v>
      </c>
    </row>
    <row spans="1:6" r="99">
      <c s="4" r="A99" t="s">
        <v>37</v>
      </c>
      <c s="6" r="B99" t="n">
        <v>7292</v>
      </c>
      <c s="6" r="D99" t="n">
        <v>7292</v>
      </c>
      <c s="6" r="F99" t="n">
        <v>8209</v>
      </c>
    </row>
    <row spans="1:6" r="100">
      <c s="4" r="A100" t="s">
        <v>525</v>
      </c>
      <c s="6" r="B100" t="n">
        <v>0</v>
      </c>
      <c s="6" r="D100" t="n">
        <v>0</v>
      </c>
      <c s="6" r="F100" t="n">
        <v>0</v>
      </c>
    </row>
    <row spans="1:6" r="101">
      <c s="4" r="A101" t="s">
        <v>40</v>
      </c>
      <c s="6" r="B101" t="n">
        <v>12405</v>
      </c>
      <c s="6" r="D101" t="n">
        <v>12405</v>
      </c>
      <c s="6" r="F101" t="n">
        <v>13805</v>
      </c>
    </row>
    <row spans="1:6" r="102">
      <c s="4" r="A102" t="s">
        <v>526</v>
      </c>
      <c s="6" r="B102" t="n">
        <v>4039718</v>
      </c>
      <c s="6" r="D102" t="n">
        <v>4039718</v>
      </c>
      <c s="6" r="F102" t="n">
        <v>4062058</v>
      </c>
    </row>
    <row spans="1:6" r="103">
      <c s="4" r="A103" t="s">
        <v>41</v>
      </c>
      <c s="6" r="B103" t="n">
        <v>4070800</v>
      </c>
      <c s="6" r="D103" t="n">
        <v>4070800</v>
      </c>
      <c s="6" r="F103" t="n">
        <v>4094779</v>
      </c>
    </row>
    <row spans="1:6" r="104">
      <c s="3" r="A104" t="s">
        <v>42</v>
      </c>
    </row>
    <row spans="1:6" r="105">
      <c s="4" r="A105" t="s">
        <v>46</v>
      </c>
      <c s="6" r="B105" t="n">
        <v>57378</v>
      </c>
      <c s="6" r="D105" t="n">
        <v>57378</v>
      </c>
      <c s="6" r="F105" t="n">
        <v>66218</v>
      </c>
    </row>
    <row spans="1:6" r="106">
      <c s="4" r="A106" t="s">
        <v>47</v>
      </c>
      <c s="6" r="B106" t="n">
        <v>1380805</v>
      </c>
      <c s="6" r="D106" t="n">
        <v>1380805</v>
      </c>
      <c s="6" r="F106" t="n">
        <v>1155299</v>
      </c>
    </row>
    <row spans="1:6" r="107">
      <c s="4" r="A107" t="s">
        <v>527</v>
      </c>
      <c s="6" r="B107" t="n">
        <v>449831</v>
      </c>
      <c s="6" r="D107" t="n">
        <v>449831</v>
      </c>
      <c s="6" r="F107" t="n">
        <v>719525</v>
      </c>
    </row>
    <row spans="1:6" r="108">
      <c s="4" r="A108" t="s">
        <v>48</v>
      </c>
      <c s="6" r="B108" t="n">
        <v>7228</v>
      </c>
      <c s="6" r="D108" t="n">
        <v>7228</v>
      </c>
      <c s="6" r="F108" t="n">
        <v>7517</v>
      </c>
    </row>
    <row spans="1:6" r="109">
      <c s="4" r="A109" t="s">
        <v>528</v>
      </c>
      <c s="6" r="B109" t="n">
        <v>8143</v>
      </c>
      <c s="6" r="D109" t="n">
        <v>8143</v>
      </c>
      <c s="6" r="F109" t="n">
        <v>10435</v>
      </c>
    </row>
    <row spans="1:6" r="110">
      <c s="4" r="A110" t="s">
        <v>57</v>
      </c>
      <c s="6" r="B110" t="n">
        <v>2167415</v>
      </c>
      <c s="6" r="D110" t="n">
        <v>2167415</v>
      </c>
      <c s="6" r="F110" t="n">
        <v>2135785</v>
      </c>
    </row>
    <row spans="1:6" r="111">
      <c s="4" r="A111" t="s">
        <v>547</v>
      </c>
      <c s="6" r="B111" t="n">
        <v>4070800</v>
      </c>
      <c s="6" r="D111" t="n">
        <v>4070800</v>
      </c>
      <c s="6" r="F111" t="n">
        <v>4094779</v>
      </c>
    </row>
    <row spans="1:6" r="112">
      <c s="4" r="A112" t="s">
        <v>79</v>
      </c>
      <c s="6" r="B112" t="n">
        <v>-4133</v>
      </c>
      <c s="6" r="C112" t="n">
        <v>-11346</v>
      </c>
      <c s="6" r="D112" t="n">
        <v>-32842</v>
      </c>
      <c s="6" r="E112" t="n">
        <v>99418</v>
      </c>
    </row>
    <row spans="1:6" r="113">
      <c s="4" r="A113" t="s">
        <v>531</v>
      </c>
      <c s="6" r="B113" t="n">
        <v>-50274</v>
      </c>
      <c s="6" r="C113" t="n">
        <v>-51017</v>
      </c>
      <c s="6" r="D113" t="n">
        <v>-154574</v>
      </c>
      <c s="6" r="E113" t="n">
        <v>-156650</v>
      </c>
    </row>
    <row spans="1:6" r="114">
      <c s="4" r="A114" t="s">
        <v>80</v>
      </c>
      <c s="6" r="B114" t="n">
        <v>15685</v>
      </c>
      <c s="6" r="C114" t="n">
        <v>15200</v>
      </c>
      <c s="6" r="D114" t="n">
        <v>45333</v>
      </c>
      <c s="6" r="E114" t="n">
        <v>71499</v>
      </c>
    </row>
    <row spans="1:6" r="115">
      <c s="4" r="A115" t="s">
        <v>81</v>
      </c>
      <c s="6" r="B115" t="n">
        <v>30456</v>
      </c>
      <c s="6" r="C115" t="n">
        <v>24471</v>
      </c>
      <c s="6" r="D115" t="n">
        <v>76399</v>
      </c>
      <c s="6" r="E115" t="n">
        <v>184569</v>
      </c>
    </row>
    <row spans="1:6" r="116">
      <c s="4" r="A116" t="s">
        <v>83</v>
      </c>
      <c s="6" r="B116" t="n">
        <v>24292</v>
      </c>
      <c s="6" r="C116" t="n">
        <v>22505</v>
      </c>
      <c s="6" r="D116" t="n">
        <v>64760</v>
      </c>
      <c s="6" r="E116" t="n">
        <v>130867</v>
      </c>
    </row>
    <row spans="1:6" r="117">
      <c s="4" r="A117" t="s">
        <v>532</v>
      </c>
      <c s="6" r="B117" t="n">
        <v>2161</v>
      </c>
      <c s="6" r="C117" t="n">
        <v>-1311</v>
      </c>
      <c s="6" r="D117" t="n">
        <v>1380</v>
      </c>
      <c s="6" r="E117" t="n">
        <v>-1395</v>
      </c>
    </row>
    <row spans="1:6" r="118">
      <c s="4" r="A118" t="s">
        <v>105</v>
      </c>
      <c s="6" r="B118" t="n">
        <v>26453</v>
      </c>
      <c s="6" r="C118" t="n">
        <v>21194</v>
      </c>
      <c s="6" r="D118" t="n">
        <v>66140</v>
      </c>
      <c s="6" r="E118" t="n">
        <v>129472</v>
      </c>
    </row>
    <row spans="1:6" r="119">
      <c s="4" r="A119" t="s">
        <v>132</v>
      </c>
      <c s="6" r="D119" t="n">
        <v>534</v>
      </c>
      <c s="6" r="E119" t="n">
        <v>854</v>
      </c>
    </row>
    <row spans="1:6" r="120">
      <c s="4" r="A120" t="s">
        <v>548</v>
      </c>
      <c s="6" r="C120" t="n">
        <v>0</v>
      </c>
    </row>
    <row spans="1:6" r="121">
      <c s="4" r="A121" t="s">
        <v>133</v>
      </c>
      <c s="6" r="D121" t="n">
        <v>0</v>
      </c>
      <c s="6" r="E121" t="n">
        <v>0</v>
      </c>
    </row>
    <row spans="1:6" r="122">
      <c s="4" r="A122" t="s">
        <v>549</v>
      </c>
      <c s="6" r="D122" t="n">
        <v>0</v>
      </c>
      <c s="6" r="E122" t="n">
        <v>0</v>
      </c>
    </row>
    <row spans="1:6" r="123">
      <c s="4" r="A123" t="s">
        <v>135</v>
      </c>
      <c s="6" r="D123" t="n">
        <v>-534</v>
      </c>
      <c s="6" r="E123" t="n">
        <v>-854</v>
      </c>
    </row>
    <row spans="1:6" r="124">
      <c s="4" r="A124" t="s">
        <v>534</v>
      </c>
    </row>
    <row spans="1:6" r="125">
      <c s="3" r="A125" t="s">
        <v>524</v>
      </c>
    </row>
    <row spans="1:6" r="126">
      <c s="4" r="A126" t="s">
        <v>43</v>
      </c>
      <c s="6" r="B126" t="n">
        <v>16692</v>
      </c>
      <c s="6" r="D126" t="n">
        <v>16692</v>
      </c>
      <c s="6" r="F126" t="n">
        <v>23231</v>
      </c>
    </row>
    <row spans="1:6" r="127">
      <c s="4" r="A127" t="s">
        <v>540</v>
      </c>
      <c s="6" r="B127" t="n">
        <v>172787</v>
      </c>
      <c s="6" r="D127" t="n">
        <v>172787</v>
      </c>
      <c s="6" r="F127" t="n">
        <v>180874</v>
      </c>
    </row>
    <row spans="1:6" r="128">
      <c s="4" r="A128" t="s">
        <v>125</v>
      </c>
      <c s="6" r="B128" t="n">
        <v>1556769</v>
      </c>
      <c s="6" r="D128" t="n">
        <v>1556769</v>
      </c>
      <c s="6" r="F128" t="n">
        <v>1200941</v>
      </c>
    </row>
    <row spans="1:6" r="129">
      <c s="4" r="A129" t="s">
        <v>44</v>
      </c>
      <c s="6" r="B129" t="n">
        <v>312560</v>
      </c>
      <c s="6" r="D129" t="n">
        <v>312560</v>
      </c>
      <c s="6" r="F129" t="n">
        <v>382143</v>
      </c>
    </row>
    <row spans="1:6" r="130">
      <c s="4" r="A130" t="s">
        <v>34</v>
      </c>
      <c s="6" r="B130" t="n">
        <v>35946</v>
      </c>
      <c s="6" r="D130" t="n">
        <v>35946</v>
      </c>
      <c s="6" r="F130" t="n">
        <v>35248</v>
      </c>
    </row>
    <row spans="1:6" r="131">
      <c s="4" r="A131" t="s">
        <v>69</v>
      </c>
      <c s="6" r="B131" t="n">
        <v>837156</v>
      </c>
      <c s="6" r="C131" t="n">
        <v>838709</v>
      </c>
      <c s="6" r="D131" t="n">
        <v>2598880</v>
      </c>
      <c s="6" r="E131" t="n">
        <v>2590724</v>
      </c>
    </row>
    <row spans="1:6" r="132">
      <c s="3" r="A132" t="s">
        <v>70</v>
      </c>
    </row>
    <row spans="1:6" r="133">
      <c s="4" r="A133" t="s">
        <v>541</v>
      </c>
      <c s="6" r="D133" t="n">
        <v>-216641</v>
      </c>
      <c s="6" r="E133" t="n">
        <v>338153</v>
      </c>
    </row>
    <row spans="1:6" r="134">
      <c s="4" r="A134" t="s">
        <v>130</v>
      </c>
      <c s="6" r="D134" t="n">
        <v>239483</v>
      </c>
      <c s="6" r="E134" t="n">
        <v>360543</v>
      </c>
    </row>
    <row spans="1:6" r="135">
      <c s="4" r="A135" t="s">
        <v>137</v>
      </c>
      <c s="6" r="D135" t="n">
        <v>0</v>
      </c>
      <c s="6" r="E135" t="n">
        <v>0</v>
      </c>
    </row>
    <row spans="1:6" r="136">
      <c s="4" r="A136" t="s">
        <v>542</v>
      </c>
      <c s="6" r="D136" t="n">
        <v>6497</v>
      </c>
      <c s="6" r="E136" t="n">
        <v>28912</v>
      </c>
    </row>
    <row spans="1:6" r="137">
      <c s="4" r="A137" t="s">
        <v>543</v>
      </c>
      <c s="6" r="D137" t="n">
        <v>-18788</v>
      </c>
      <c s="6" r="E137" t="n">
        <v>-15507</v>
      </c>
    </row>
    <row spans="1:6" r="138">
      <c s="4" r="A138" t="s">
        <v>141</v>
      </c>
      <c s="6" r="D138" t="n">
        <v>0</v>
      </c>
      <c s="6" r="E138" t="n">
        <v>0</v>
      </c>
    </row>
    <row spans="1:6" r="139">
      <c s="4" r="A139" t="s">
        <v>142</v>
      </c>
      <c s="6" r="D139" t="n">
        <v>0</v>
      </c>
      <c s="6" r="E139" t="n">
        <v>0</v>
      </c>
    </row>
    <row spans="1:6" r="140">
      <c s="4" r="A140" t="s">
        <v>143</v>
      </c>
      <c s="6" r="D140" t="n">
        <v>-5000</v>
      </c>
      <c s="6" r="E140" t="n">
        <v>-3198</v>
      </c>
    </row>
    <row spans="1:6" r="141">
      <c s="4" r="A141" t="s">
        <v>144</v>
      </c>
      <c s="6" r="D141" t="n">
        <v>0</v>
      </c>
      <c s="6" r="E141" t="n">
        <v>0</v>
      </c>
    </row>
    <row spans="1:6" r="142">
      <c s="4" r="A142" t="s">
        <v>544</v>
      </c>
      <c s="6" r="E142" t="n">
        <v>0</v>
      </c>
    </row>
    <row spans="1:6" r="143">
      <c s="4" r="A143" t="s">
        <v>545</v>
      </c>
      <c s="6" r="D143" t="n">
        <v>351173</v>
      </c>
      <c s="6" r="E143" t="n">
        <v>-418857</v>
      </c>
    </row>
    <row spans="1:6" r="144">
      <c s="4" r="A144" t="s">
        <v>146</v>
      </c>
      <c s="6" r="D144" t="n">
        <v>333882</v>
      </c>
      <c s="6" r="E144" t="n">
        <v>-408650</v>
      </c>
    </row>
    <row spans="1:6" r="145">
      <c s="4" r="A145" t="s">
        <v>546</v>
      </c>
      <c s="6" r="D145" t="n">
        <v>0</v>
      </c>
      <c s="6" r="E145" t="n">
        <v>0</v>
      </c>
    </row>
    <row spans="1:6" r="146">
      <c s="4" r="A146" t="s">
        <v>148</v>
      </c>
      <c s="6" r="D146" t="n">
        <v>725</v>
      </c>
      <c s="6" r="E146" t="n">
        <v>265</v>
      </c>
    </row>
    <row spans="1:6" r="147">
      <c s="4" r="A147" t="s">
        <v>149</v>
      </c>
      <c s="6" r="D147" t="n">
        <v>419</v>
      </c>
      <c s="6" r="E147" t="n">
        <v>1149</v>
      </c>
    </row>
    <row spans="1:6" r="148">
      <c s="4" r="A148" t="s">
        <v>150</v>
      </c>
      <c s="6" r="B148" t="n">
        <v>1144</v>
      </c>
      <c s="6" r="C148" t="n">
        <v>1414</v>
      </c>
      <c s="6" r="D148" t="n">
        <v>1144</v>
      </c>
      <c s="6" r="E148" t="n">
        <v>1414</v>
      </c>
    </row>
    <row spans="1:6" r="149">
      <c s="4" r="A149" t="s">
        <v>529</v>
      </c>
      <c s="6" r="B149" t="n">
        <v>629460</v>
      </c>
      <c s="6" r="C149" t="n">
        <v>798245</v>
      </c>
      <c s="6" r="D149" t="n">
        <v>1969359</v>
      </c>
      <c s="6" r="E149" t="n">
        <v>2141533</v>
      </c>
    </row>
    <row spans="1:6" r="150">
      <c s="4" r="A150" t="s">
        <v>72</v>
      </c>
      <c s="6" r="B150" t="n">
        <v>52368</v>
      </c>
      <c s="6" r="C150" t="n">
        <v>51240</v>
      </c>
      <c s="6" r="D150" t="n">
        <v>154611</v>
      </c>
      <c s="6" r="E150" t="n">
        <v>146886</v>
      </c>
    </row>
    <row spans="1:6" r="151">
      <c s="4" r="A151" t="s">
        <v>73</v>
      </c>
      <c s="6" r="B151" t="n">
        <v>36050</v>
      </c>
      <c s="6" r="C151" t="n">
        <v>34971</v>
      </c>
      <c s="6" r="D151" t="n">
        <v>108858</v>
      </c>
      <c s="6" r="E151" t="n">
        <v>103545</v>
      </c>
    </row>
    <row spans="1:6" r="152">
      <c s="4" r="A152" t="s">
        <v>74</v>
      </c>
      <c s="6" r="B152" t="n">
        <v>229200</v>
      </c>
    </row>
    <row spans="1:6" r="153">
      <c s="4" r="A153" t="s">
        <v>76</v>
      </c>
      <c s="6" r="B153" t="n">
        <v>-12400</v>
      </c>
      <c s="6" r="D153" t="n">
        <v>-12400</v>
      </c>
      <c s="6" r="E153" t="n">
        <v>0</v>
      </c>
    </row>
    <row spans="1:6" r="154">
      <c s="4" r="A154" t="s">
        <v>92</v>
      </c>
      <c s="6" r="D154" t="n">
        <v>0</v>
      </c>
    </row>
    <row spans="1:6" r="155">
      <c s="4" r="A155" t="s">
        <v>530</v>
      </c>
      <c s="6" r="B155" t="n">
        <v>959478</v>
      </c>
      <c s="6" r="C155" t="n">
        <v>884456</v>
      </c>
      <c s="6" r="D155" t="n">
        <v>2474428</v>
      </c>
      <c s="6" r="E155" t="n">
        <v>2395157</v>
      </c>
    </row>
    <row spans="1:6" r="156">
      <c s="4" r="A156" t="s">
        <v>82</v>
      </c>
      <c s="6" r="B156" t="n">
        <v>-60820</v>
      </c>
      <c s="6" r="C156" t="n">
        <v>-35311</v>
      </c>
      <c s="6" r="D156" t="n">
        <v>-8229</v>
      </c>
      <c s="6" r="E156" t="n">
        <v>16059</v>
      </c>
    </row>
    <row spans="1:6" r="157">
      <c s="4" r="A157" t="s">
        <v>45</v>
      </c>
      <c s="6" r="B157" t="n">
        <v>343478</v>
      </c>
      <c s="6" r="D157" t="n">
        <v>343478</v>
      </c>
      <c s="6" r="F157" t="n">
        <v>326694</v>
      </c>
    </row>
    <row spans="1:6" r="158">
      <c s="4" r="A158" t="s">
        <v>35</v>
      </c>
      <c s="6" r="B158" t="n">
        <v>16679</v>
      </c>
      <c s="6" r="D158" t="n">
        <v>16679</v>
      </c>
      <c s="6" r="F158" t="n">
        <v>10549</v>
      </c>
    </row>
    <row spans="1:6" r="159">
      <c s="4" r="A159" t="s">
        <v>36</v>
      </c>
      <c s="6" r="B159" t="n">
        <v>1783325</v>
      </c>
      <c s="6" r="D159" t="n">
        <v>1783325</v>
      </c>
      <c s="6" r="F159" t="n">
        <v>1428031</v>
      </c>
    </row>
    <row spans="1:6" r="160">
      <c s="4" r="A160" t="s">
        <v>37</v>
      </c>
      <c s="6" r="B160" t="n">
        <v>774831</v>
      </c>
      <c s="6" r="D160" t="n">
        <v>774831</v>
      </c>
      <c s="6" r="F160" t="n">
        <v>807070</v>
      </c>
    </row>
    <row spans="1:6" r="161">
      <c s="4" r="A161" t="s">
        <v>525</v>
      </c>
      <c s="6" r="B161" t="n">
        <v>2556202</v>
      </c>
      <c s="6" r="D161" t="n">
        <v>2556202</v>
      </c>
      <c s="6" r="F161" t="n">
        <v>2786400</v>
      </c>
    </row>
    <row spans="1:6" r="162">
      <c s="4" r="A162" t="s">
        <v>40</v>
      </c>
      <c s="6" r="B162" t="n">
        <v>71616</v>
      </c>
      <c s="6" r="D162" t="n">
        <v>71616</v>
      </c>
      <c s="6" r="F162" t="n">
        <v>80806</v>
      </c>
    </row>
    <row spans="1:6" r="163">
      <c s="4" r="A163" t="s">
        <v>526</v>
      </c>
      <c s="6" r="B163" t="n">
        <v>82369</v>
      </c>
      <c s="6" r="D163" t="n">
        <v>82369</v>
      </c>
      <c s="6" r="F163" t="n">
        <v>81540</v>
      </c>
    </row>
    <row spans="1:6" r="164">
      <c s="4" r="A164" t="s">
        <v>41</v>
      </c>
      <c s="6" r="B164" t="n">
        <v>5268343</v>
      </c>
      <c s="6" r="D164" t="n">
        <v>5268343</v>
      </c>
      <c s="6" r="F164" t="n">
        <v>5183847</v>
      </c>
    </row>
    <row spans="1:6" r="165">
      <c s="3" r="A165" t="s">
        <v>42</v>
      </c>
    </row>
    <row spans="1:6" r="166">
      <c s="4" r="A166" t="s">
        <v>46</v>
      </c>
      <c s="6" r="B166" t="n">
        <v>672730</v>
      </c>
      <c s="6" r="D166" t="n">
        <v>672730</v>
      </c>
      <c s="6" r="F166" t="n">
        <v>732068</v>
      </c>
    </row>
    <row spans="1:6" r="167">
      <c s="4" r="A167" t="s">
        <v>47</v>
      </c>
      <c s="6" r="B167" t="n">
        <v>66390</v>
      </c>
      <c s="6" r="D167" t="n">
        <v>66390</v>
      </c>
      <c s="6" r="F167" t="n">
        <v>71046</v>
      </c>
    </row>
    <row spans="1:6" r="168">
      <c s="4" r="A168" t="s">
        <v>527</v>
      </c>
      <c s="6" r="B168" t="n">
        <v>2170282</v>
      </c>
      <c s="6" r="D168" t="n">
        <v>2170282</v>
      </c>
      <c s="6" r="F168" t="n">
        <v>1769564</v>
      </c>
    </row>
    <row spans="1:6" r="169">
      <c s="4" r="A169" t="s">
        <v>48</v>
      </c>
      <c s="6" r="B169" t="n">
        <v>452250</v>
      </c>
      <c s="6" r="D169" t="n">
        <v>452250</v>
      </c>
      <c s="6" r="F169" t="n">
        <v>527741</v>
      </c>
    </row>
    <row spans="1:6" r="170">
      <c s="4" r="A170" t="s">
        <v>528</v>
      </c>
      <c s="6" r="B170" t="n">
        <v>903960</v>
      </c>
      <c s="6" r="D170" t="n">
        <v>903960</v>
      </c>
      <c s="6" r="F170" t="n">
        <v>998841</v>
      </c>
    </row>
    <row spans="1:6" r="171">
      <c s="4" r="A171" t="s">
        <v>57</v>
      </c>
      <c s="6" r="B171" t="n">
        <v>1002731</v>
      </c>
      <c s="6" r="D171" t="n">
        <v>1002731</v>
      </c>
      <c s="6" r="F171" t="n">
        <v>1084587</v>
      </c>
    </row>
    <row spans="1:6" r="172">
      <c s="4" r="A172" t="s">
        <v>547</v>
      </c>
      <c s="6" r="B172" t="n">
        <v>5268343</v>
      </c>
      <c s="6" r="D172" t="n">
        <v>5268343</v>
      </c>
      <c s="6" r="F172" t="n">
        <v>5183847</v>
      </c>
    </row>
    <row spans="1:6" r="173">
      <c s="4" r="A173" t="s">
        <v>79</v>
      </c>
      <c s="6" r="B173" t="n">
        <v>-122322</v>
      </c>
      <c s="6" r="C173" t="n">
        <v>-45747</v>
      </c>
      <c s="6" r="D173" t="n">
        <v>124452</v>
      </c>
      <c s="6" r="E173" t="n">
        <v>195567</v>
      </c>
    </row>
    <row spans="1:6" r="174">
      <c s="4" r="A174" t="s">
        <v>531</v>
      </c>
      <c s="6" r="B174" t="n">
        <v>47997</v>
      </c>
      <c s="6" r="C174" t="n">
        <v>48546</v>
      </c>
      <c s="6" r="D174" t="n">
        <v>147910</v>
      </c>
      <c s="6" r="E174" t="n">
        <v>150218</v>
      </c>
    </row>
    <row spans="1:6" r="175">
      <c s="4" r="A175" t="s">
        <v>80</v>
      </c>
      <c s="6" r="B175" t="n">
        <v>2529</v>
      </c>
      <c s="6" r="C175" t="n">
        <v>2356</v>
      </c>
      <c s="6" r="D175" t="n">
        <v>7613</v>
      </c>
      <c s="6" r="E175" t="n">
        <v>6900</v>
      </c>
    </row>
    <row spans="1:6" r="176">
      <c s="4" r="A176" t="s">
        <v>81</v>
      </c>
      <c s="6" r="B176" t="n">
        <v>-172848</v>
      </c>
      <c s="6" r="C176" t="n">
        <v>-96649</v>
      </c>
      <c s="6" r="D176" t="n">
        <v>-31071</v>
      </c>
      <c s="6" r="E176" t="n">
        <v>38449</v>
      </c>
    </row>
    <row spans="1:6" r="177">
      <c s="4" r="A177" t="s">
        <v>83</v>
      </c>
      <c s="6" r="B177" t="n">
        <v>-112028</v>
      </c>
      <c s="6" r="C177" t="n">
        <v>-61338</v>
      </c>
      <c s="6" r="D177" t="n">
        <v>-22842</v>
      </c>
      <c s="6" r="E177" t="n">
        <v>22390</v>
      </c>
    </row>
    <row spans="1:6" r="178">
      <c s="4" r="A178" t="s">
        <v>532</v>
      </c>
      <c s="6" r="B178" t="n">
        <v>6510</v>
      </c>
      <c s="6" r="C178" t="n">
        <v>-1974</v>
      </c>
      <c s="6" r="D178" t="n">
        <v>12249</v>
      </c>
      <c s="6" r="E178" t="n">
        <v>-5473</v>
      </c>
    </row>
    <row spans="1:6" r="179">
      <c s="4" r="A179" t="s">
        <v>105</v>
      </c>
      <c s="6" r="B179" t="n">
        <v>-105518</v>
      </c>
      <c s="6" r="C179" t="n">
        <v>-63312</v>
      </c>
      <c s="6" r="D179" t="n">
        <v>-10593</v>
      </c>
      <c s="6" r="E179" t="n">
        <v>16917</v>
      </c>
    </row>
    <row spans="1:6" r="180">
      <c s="4" r="A180" t="s">
        <v>132</v>
      </c>
      <c s="6" r="D180" t="n">
        <v>47377</v>
      </c>
      <c s="6" r="E180" t="n">
        <v>70014</v>
      </c>
    </row>
    <row spans="1:6" r="181">
      <c s="4" r="A181" t="s">
        <v>548</v>
      </c>
      <c s="6" r="C181" t="n">
        <v>-553</v>
      </c>
    </row>
    <row spans="1:6" r="182">
      <c s="4" r="A182" t="s">
        <v>133</v>
      </c>
      <c s="6" r="D182" t="n">
        <v>1658</v>
      </c>
      <c s="6" r="E182" t="n">
        <v>1789</v>
      </c>
    </row>
    <row spans="1:6" r="183">
      <c s="4" r="A183" t="s">
        <v>549</v>
      </c>
      <c s="6" r="D183" t="n">
        <v>-47955</v>
      </c>
      <c s="6" r="E183" t="n">
        <v>-116044</v>
      </c>
    </row>
    <row spans="1:6" r="184">
      <c s="4" r="A184" t="s">
        <v>135</v>
      </c>
      <c s="6" r="D184" t="n">
        <v>-93674</v>
      </c>
      <c s="6" r="E184" t="n">
        <v>48372</v>
      </c>
    </row>
    <row spans="1:6" r="185">
      <c s="4" r="A185" t="s">
        <v>535</v>
      </c>
    </row>
    <row spans="1:6" r="186">
      <c s="3" r="A186" t="s">
        <v>524</v>
      </c>
    </row>
    <row spans="1:6" r="187">
      <c s="4" r="A187" t="s">
        <v>43</v>
      </c>
      <c s="6" r="B187" t="n">
        <v>0</v>
      </c>
      <c s="6" r="D187" t="n">
        <v>0</v>
      </c>
      <c s="6" r="F187" t="n">
        <v>0</v>
      </c>
    </row>
    <row spans="1:6" r="188">
      <c s="4" r="A188" t="s">
        <v>540</v>
      </c>
      <c s="6" r="B188" t="n">
        <v>309128</v>
      </c>
      <c s="6" r="D188" t="n">
        <v>309128</v>
      </c>
      <c s="6" r="F188" t="n">
        <v>337149</v>
      </c>
    </row>
    <row spans="1:6" r="189">
      <c s="4" r="A189" t="s">
        <v>125</v>
      </c>
      <c s="6" r="B189" t="n">
        <v>104504</v>
      </c>
      <c s="6" r="D189" t="n">
        <v>104504</v>
      </c>
      <c s="6" r="F189" t="n">
        <v>79333</v>
      </c>
    </row>
    <row spans="1:6" r="190">
      <c s="4" r="A190" t="s">
        <v>44</v>
      </c>
      <c s="6" r="B190" t="n">
        <v>45647</v>
      </c>
      <c s="6" r="D190" t="n">
        <v>45647</v>
      </c>
      <c s="6" r="F190" t="n">
        <v>38072</v>
      </c>
    </row>
    <row spans="1:6" r="191">
      <c s="4" r="A191" t="s">
        <v>34</v>
      </c>
      <c s="6" r="B191" t="n">
        <v>16532</v>
      </c>
      <c s="6" r="D191" t="n">
        <v>16532</v>
      </c>
      <c s="6" r="F191" t="n">
        <v>13572</v>
      </c>
    </row>
    <row spans="1:6" r="192">
      <c s="4" r="A192" t="s">
        <v>69</v>
      </c>
      <c s="6" r="B192" t="n">
        <v>92462</v>
      </c>
      <c s="6" r="C192" t="n">
        <v>86585</v>
      </c>
      <c s="6" r="D192" t="n">
        <v>273954</v>
      </c>
      <c s="6" r="E192" t="n">
        <v>233839</v>
      </c>
    </row>
    <row spans="1:6" r="193">
      <c s="3" r="A193" t="s">
        <v>70</v>
      </c>
    </row>
    <row spans="1:6" r="194">
      <c s="4" r="A194" t="s">
        <v>541</v>
      </c>
      <c s="6" r="D194" t="n">
        <v>8375</v>
      </c>
      <c s="6" r="E194" t="n">
        <v>32114</v>
      </c>
    </row>
    <row spans="1:6" r="195">
      <c s="4" r="A195" t="s">
        <v>130</v>
      </c>
      <c s="6" r="D195" t="n">
        <v>2152</v>
      </c>
      <c s="6" r="E195" t="n">
        <v>34715</v>
      </c>
    </row>
    <row spans="1:6" r="196">
      <c s="4" r="A196" t="s">
        <v>137</v>
      </c>
      <c s="6" r="D196" t="n">
        <v>0</v>
      </c>
      <c s="6" r="E196" t="n">
        <v>0</v>
      </c>
    </row>
    <row spans="1:6" r="197">
      <c s="4" r="A197" t="s">
        <v>542</v>
      </c>
      <c s="6" r="D197" t="n">
        <v>125400</v>
      </c>
      <c s="6" r="E197" t="n">
        <v>65600</v>
      </c>
    </row>
    <row spans="1:6" r="198">
      <c s="4" r="A198" t="s">
        <v>543</v>
      </c>
      <c s="6" r="D198" t="n">
        <v>-34400</v>
      </c>
      <c s="6" r="E198" t="n">
        <v>-129900</v>
      </c>
    </row>
    <row spans="1:6" r="199">
      <c s="4" r="A199" t="s">
        <v>141</v>
      </c>
      <c s="6" r="D199" t="n">
        <v>0</v>
      </c>
      <c s="6" r="E199" t="n">
        <v>0</v>
      </c>
    </row>
    <row spans="1:6" r="200">
      <c s="4" r="A200" t="s">
        <v>142</v>
      </c>
      <c s="6" r="D200" t="n">
        <v>0</v>
      </c>
      <c s="6" r="E200" t="n">
        <v>0</v>
      </c>
    </row>
    <row spans="1:6" r="201">
      <c s="4" r="A201" t="s">
        <v>143</v>
      </c>
      <c s="6" r="D201" t="n">
        <v>0</v>
      </c>
      <c s="6" r="E201" t="n">
        <v>0</v>
      </c>
    </row>
    <row spans="1:6" r="202">
      <c s="4" r="A202" t="s">
        <v>144</v>
      </c>
      <c s="6" r="D202" t="n">
        <v>0</v>
      </c>
      <c s="6" r="E202" t="n">
        <v>0</v>
      </c>
    </row>
    <row spans="1:6" r="203">
      <c s="4" r="A203" t="s">
        <v>544</v>
      </c>
      <c s="6" r="E203" t="n">
        <v>0</v>
      </c>
    </row>
    <row spans="1:6" r="204">
      <c s="4" r="A204" t="s">
        <v>545</v>
      </c>
      <c s="6" r="D204" t="n">
        <v>-64091</v>
      </c>
      <c s="6" r="E204" t="n">
        <v>129138</v>
      </c>
    </row>
    <row spans="1:6" r="205">
      <c s="4" r="A205" t="s">
        <v>146</v>
      </c>
      <c s="6" r="D205" t="n">
        <v>26909</v>
      </c>
      <c s="6" r="E205" t="n">
        <v>64838</v>
      </c>
    </row>
    <row spans="1:6" r="206">
      <c s="4" r="A206" t="s">
        <v>546</v>
      </c>
      <c s="6" r="D206" t="n">
        <v>567</v>
      </c>
      <c s="6" r="E206" t="n">
        <v>-250</v>
      </c>
    </row>
    <row spans="1:6" r="207">
      <c s="4" r="A207" t="s">
        <v>148</v>
      </c>
      <c s="6" r="D207" t="n">
        <v>8354</v>
      </c>
      <c s="6" r="E207" t="n">
        <v>7117</v>
      </c>
    </row>
    <row spans="1:6" r="208">
      <c s="4" r="A208" t="s">
        <v>149</v>
      </c>
      <c s="6" r="D208" t="n">
        <v>31578</v>
      </c>
      <c s="6" r="E208" t="n">
        <v>25029</v>
      </c>
    </row>
    <row spans="1:6" r="209">
      <c s="4" r="A209" t="s">
        <v>150</v>
      </c>
      <c s="6" r="B209" t="n">
        <v>39932</v>
      </c>
      <c s="6" r="C209" t="n">
        <v>32146</v>
      </c>
      <c s="6" r="D209" t="n">
        <v>39932</v>
      </c>
      <c s="6" r="E209" t="n">
        <v>32146</v>
      </c>
    </row>
    <row spans="1:6" r="210">
      <c s="4" r="A210" t="s">
        <v>529</v>
      </c>
      <c s="6" r="B210" t="n">
        <v>78104</v>
      </c>
      <c s="6" r="C210" t="n">
        <v>77602</v>
      </c>
      <c s="6" r="D210" t="n">
        <v>229934</v>
      </c>
      <c s="6" r="E210" t="n">
        <v>198817</v>
      </c>
    </row>
    <row spans="1:6" r="211">
      <c s="4" r="A211" t="s">
        <v>72</v>
      </c>
      <c s="6" r="B211" t="n">
        <v>9610</v>
      </c>
      <c s="6" r="C211" t="n">
        <v>8925</v>
      </c>
      <c s="6" r="D211" t="n">
        <v>26912</v>
      </c>
      <c s="6" r="E211" t="n">
        <v>25093</v>
      </c>
    </row>
    <row spans="1:6" r="212">
      <c s="4" r="A212" t="s">
        <v>73</v>
      </c>
      <c s="6" r="B212" t="n">
        <v>4543</v>
      </c>
      <c s="6" r="C212" t="n">
        <v>4231</v>
      </c>
      <c s="6" r="D212" t="n">
        <v>17055</v>
      </c>
      <c s="6" r="E212" t="n">
        <v>10958</v>
      </c>
    </row>
    <row spans="1:6" r="213">
      <c s="4" r="A213" t="s">
        <v>74</v>
      </c>
      <c s="6" r="B213" t="n">
        <v>0</v>
      </c>
    </row>
    <row spans="1:6" r="214">
      <c s="4" r="A214" t="s">
        <v>76</v>
      </c>
      <c s="6" r="B214" t="n">
        <v>0</v>
      </c>
      <c s="6" r="D214" t="n">
        <v>0</v>
      </c>
      <c s="6" r="E214" t="n">
        <v>0</v>
      </c>
    </row>
    <row spans="1:6" r="215">
      <c s="4" r="A215" t="s">
        <v>92</v>
      </c>
      <c s="6" r="D215" t="n">
        <v>0</v>
      </c>
    </row>
    <row spans="1:6" r="216">
      <c s="4" r="A216" t="s">
        <v>530</v>
      </c>
      <c s="6" r="B216" t="n">
        <v>92257</v>
      </c>
      <c s="6" r="C216" t="n">
        <v>90758</v>
      </c>
      <c s="6" r="D216" t="n">
        <v>273901</v>
      </c>
      <c s="6" r="E216" t="n">
        <v>234868</v>
      </c>
    </row>
    <row spans="1:6" r="217">
      <c s="4" r="A217" t="s">
        <v>82</v>
      </c>
      <c s="6" r="B217" t="n">
        <v>1263</v>
      </c>
      <c s="6" r="C217" t="n">
        <v>-1662</v>
      </c>
      <c s="6" r="D217" t="n">
        <v>3019</v>
      </c>
      <c s="6" r="E217" t="n">
        <v>-2983</v>
      </c>
    </row>
    <row spans="1:6" r="218">
      <c s="4" r="A218" t="s">
        <v>45</v>
      </c>
      <c s="6" r="B218" t="n">
        <v>38447</v>
      </c>
      <c s="6" r="D218" t="n">
        <v>38447</v>
      </c>
      <c s="6" r="F218" t="n">
        <v>46879</v>
      </c>
    </row>
    <row spans="1:6" r="219">
      <c s="4" r="A219" t="s">
        <v>35</v>
      </c>
      <c s="6" r="B219" t="n">
        <v>8231</v>
      </c>
      <c s="6" r="D219" t="n">
        <v>8231</v>
      </c>
      <c s="6" r="F219" t="n">
        <v>6011</v>
      </c>
    </row>
    <row spans="1:6" r="220">
      <c s="4" r="A220" t="s">
        <v>36</v>
      </c>
      <c s="6" r="B220" t="n">
        <v>478327</v>
      </c>
      <c s="6" r="D220" t="n">
        <v>478327</v>
      </c>
      <c s="6" r="F220" t="n">
        <v>467643</v>
      </c>
    </row>
    <row spans="1:6" r="221">
      <c s="4" r="A221" t="s">
        <v>37</v>
      </c>
      <c s="6" r="B221" t="n">
        <v>132898</v>
      </c>
      <c s="6" r="D221" t="n">
        <v>132898</v>
      </c>
      <c s="6" r="F221" t="n">
        <v>135455</v>
      </c>
    </row>
    <row spans="1:6" r="222">
      <c s="4" r="A222" t="s">
        <v>525</v>
      </c>
      <c s="6" r="B222" t="n">
        <v>196096</v>
      </c>
      <c s="6" r="D222" t="n">
        <v>196096</v>
      </c>
      <c s="6" r="F222" t="n">
        <v>204811</v>
      </c>
    </row>
    <row spans="1:6" r="223">
      <c s="4" r="A223" t="s">
        <v>40</v>
      </c>
      <c s="6" r="B223" t="n">
        <v>24479</v>
      </c>
      <c s="6" r="D223" t="n">
        <v>24479</v>
      </c>
      <c s="6" r="F223" t="n">
        <v>13388</v>
      </c>
    </row>
    <row spans="1:6" r="224">
      <c s="4" r="A224" t="s">
        <v>526</v>
      </c>
      <c s="6" r="B224" t="n">
        <v>75169</v>
      </c>
      <c s="6" r="D224" t="n">
        <v>75169</v>
      </c>
      <c s="6" r="F224" t="n">
        <v>63897</v>
      </c>
    </row>
    <row spans="1:6" r="225">
      <c s="4" r="A225" t="s">
        <v>41</v>
      </c>
      <c s="6" r="B225" t="n">
        <v>906969</v>
      </c>
      <c s="6" r="D225" t="n">
        <v>906969</v>
      </c>
      <c s="6" r="F225" t="n">
        <v>885194</v>
      </c>
    </row>
    <row spans="1:6" r="226">
      <c s="3" r="A226" t="s">
        <v>42</v>
      </c>
    </row>
    <row spans="1:6" r="227">
      <c s="4" r="A227" t="s">
        <v>46</v>
      </c>
      <c s="6" r="B227" t="n">
        <v>84094</v>
      </c>
      <c s="6" r="D227" t="n">
        <v>84094</v>
      </c>
      <c s="6" r="F227" t="n">
        <v>84951</v>
      </c>
    </row>
    <row spans="1:6" r="228">
      <c s="4" r="A228" t="s">
        <v>47</v>
      </c>
      <c s="6" r="B228" t="n">
        <v>191000</v>
      </c>
      <c s="6" r="D228" t="n">
        <v>191000</v>
      </c>
      <c s="6" r="F228" t="n">
        <v>100000</v>
      </c>
    </row>
    <row spans="1:6" r="229">
      <c s="4" r="A229" t="s">
        <v>527</v>
      </c>
      <c s="6" r="B229" t="n">
        <v>346454</v>
      </c>
      <c s="6" r="D229" t="n">
        <v>346454</v>
      </c>
      <c s="6" r="F229" t="n">
        <v>407722</v>
      </c>
    </row>
    <row spans="1:6" r="230">
      <c s="4" r="A230" t="s">
        <v>48</v>
      </c>
      <c s="6" r="B230" t="n">
        <v>1392</v>
      </c>
      <c s="6" r="D230" t="n">
        <v>1392</v>
      </c>
      <c s="6" r="F230" t="n">
        <v>3123</v>
      </c>
    </row>
    <row spans="1:6" r="231">
      <c s="4" r="A231" t="s">
        <v>528</v>
      </c>
      <c s="6" r="B231" t="n">
        <v>56071</v>
      </c>
      <c s="6" r="D231" t="n">
        <v>56071</v>
      </c>
      <c s="6" r="F231" t="n">
        <v>63302</v>
      </c>
    </row>
    <row spans="1:6" r="232">
      <c s="4" r="A232" t="s">
        <v>57</v>
      </c>
      <c s="6" r="B232" t="n">
        <v>227958</v>
      </c>
      <c s="6" r="D232" t="n">
        <v>227958</v>
      </c>
      <c s="6" r="F232" t="n">
        <v>226096</v>
      </c>
    </row>
    <row spans="1:6" r="233">
      <c s="4" r="A233" t="s">
        <v>547</v>
      </c>
      <c s="6" r="B233" t="n">
        <v>906969</v>
      </c>
      <c s="6" r="D233" t="n">
        <v>906969</v>
      </c>
      <c s="6" r="F233" t="n">
        <v>885194</v>
      </c>
    </row>
    <row spans="1:6" r="234">
      <c s="4" r="A234" t="s">
        <v>79</v>
      </c>
      <c s="6" r="B234" t="n">
        <v>205</v>
      </c>
      <c s="6" r="C234" t="n">
        <v>-4173</v>
      </c>
      <c s="6" r="D234" t="n">
        <v>53</v>
      </c>
      <c s="6" r="E234" t="n">
        <v>-1029</v>
      </c>
    </row>
    <row spans="1:6" r="235">
      <c s="4" r="A235" t="s">
        <v>531</v>
      </c>
      <c s="6" r="B235" t="n">
        <v>2277</v>
      </c>
      <c s="6" r="C235" t="n">
        <v>2471</v>
      </c>
      <c s="6" r="D235" t="n">
        <v>6664</v>
      </c>
      <c s="6" r="E235" t="n">
        <v>6432</v>
      </c>
    </row>
    <row spans="1:6" r="236">
      <c s="4" r="A236" t="s">
        <v>80</v>
      </c>
      <c s="6" r="B236" t="n">
        <v>-2422</v>
      </c>
      <c s="6" r="C236" t="n">
        <v>-3983</v>
      </c>
      <c s="6" r="D236" t="n">
        <v>-3407</v>
      </c>
      <c s="6" r="E236" t="n">
        <v>-7079</v>
      </c>
    </row>
    <row spans="1:6" r="237">
      <c s="4" r="A237" t="s">
        <v>81</v>
      </c>
      <c s="6" r="B237" t="n">
        <v>350</v>
      </c>
      <c s="6" r="C237" t="n">
        <v>-2661</v>
      </c>
      <c s="6" r="D237" t="n">
        <v>-3204</v>
      </c>
      <c s="6" r="E237" t="n">
        <v>-382</v>
      </c>
    </row>
    <row spans="1:6" r="238">
      <c s="4" r="A238" t="s">
        <v>83</v>
      </c>
      <c s="6" r="B238" t="n">
        <v>-913</v>
      </c>
      <c s="6" r="C238" t="n">
        <v>-999</v>
      </c>
      <c s="6" r="D238" t="n">
        <v>-6223</v>
      </c>
      <c s="6" r="E238" t="n">
        <v>2601</v>
      </c>
    </row>
    <row spans="1:6" r="239">
      <c s="4" r="A239" t="s">
        <v>532</v>
      </c>
      <c s="6" r="B239" t="n">
        <v>-9146</v>
      </c>
      <c s="6" r="C239" t="n">
        <v>-16331</v>
      </c>
      <c s="6" r="D239" t="n">
        <v>-13871</v>
      </c>
      <c s="6" r="E239" t="n">
        <v>-25954</v>
      </c>
    </row>
    <row spans="1:6" r="240">
      <c s="4" r="A240" t="s">
        <v>105</v>
      </c>
      <c s="6" r="B240" t="n">
        <v>-10059</v>
      </c>
      <c s="6" r="C240" t="n">
        <v>-17330</v>
      </c>
      <c s="6" r="D240" t="n">
        <v>-20094</v>
      </c>
      <c s="6" r="E240" t="n">
        <v>-23353</v>
      </c>
    </row>
    <row spans="1:6" r="241">
      <c s="4" r="A241" t="s">
        <v>132</v>
      </c>
      <c s="6" r="D241" t="n">
        <v>15452</v>
      </c>
      <c s="6" r="E241" t="n">
        <v>14302</v>
      </c>
    </row>
    <row spans="1:6" r="242">
      <c s="4" r="A242" t="s">
        <v>548</v>
      </c>
      <c s="6" r="C242" t="n">
        <v>0</v>
      </c>
    </row>
    <row spans="1:6" r="243">
      <c s="4" r="A243" t="s">
        <v>133</v>
      </c>
      <c s="6" r="D243" t="n">
        <v>178</v>
      </c>
      <c s="6" r="E243" t="n">
        <v>78</v>
      </c>
    </row>
    <row spans="1:6" r="244">
      <c s="4" r="A244" t="s">
        <v>549</v>
      </c>
      <c s="6" r="D244" t="n">
        <v>-6000</v>
      </c>
      <c s="6" r="E244" t="n">
        <v>77962</v>
      </c>
    </row>
    <row spans="1:6" r="245">
      <c s="4" r="A245" t="s">
        <v>135</v>
      </c>
      <c s="6" r="D245" t="n">
        <v>-21274</v>
      </c>
      <c s="6" r="E245" t="n">
        <v>-92186</v>
      </c>
    </row>
    <row spans="1:6" r="246">
      <c s="4" r="A246" t="s">
        <v>536</v>
      </c>
    </row>
    <row spans="1:6" r="247">
      <c s="3" r="A247" t="s">
        <v>524</v>
      </c>
    </row>
    <row spans="1:6" r="248">
      <c s="4" r="A248" t="s">
        <v>43</v>
      </c>
      <c s="6" r="B248" t="n">
        <v>0</v>
      </c>
      <c s="6" r="D248" t="n">
        <v>0</v>
      </c>
      <c s="6" r="F248" t="n">
        <v>0</v>
      </c>
    </row>
    <row spans="1:6" r="249">
      <c s="4" r="A249" t="s">
        <v>540</v>
      </c>
      <c s="6" r="B249" t="n">
        <v>0</v>
      </c>
      <c s="6" r="D249" t="n">
        <v>0</v>
      </c>
      <c s="6" r="F249" t="n">
        <v>0</v>
      </c>
    </row>
    <row spans="1:6" r="250">
      <c s="4" r="A250" t="s">
        <v>125</v>
      </c>
      <c s="6" r="B250" t="n">
        <v>0</v>
      </c>
      <c s="6" r="D250" t="n">
        <v>0</v>
      </c>
      <c s="6" r="F250" t="n">
        <v>0</v>
      </c>
    </row>
    <row spans="1:6" r="251">
      <c s="4" r="A251" t="s">
        <v>44</v>
      </c>
      <c s="6" r="B251" t="n">
        <v>0</v>
      </c>
      <c s="6" r="D251" t="n">
        <v>0</v>
      </c>
      <c s="6" r="F251" t="n">
        <v>0</v>
      </c>
    </row>
    <row spans="1:6" r="252">
      <c s="4" r="A252" t="s">
        <v>34</v>
      </c>
      <c s="6" r="B252" t="n">
        <v>0</v>
      </c>
      <c s="6" r="D252" t="n">
        <v>0</v>
      </c>
      <c s="6" r="F252" t="n">
        <v>0</v>
      </c>
    </row>
    <row spans="1:6" r="253">
      <c s="4" r="A253" t="s">
        <v>69</v>
      </c>
      <c s="6" r="B253" t="n">
        <v>-15752</v>
      </c>
      <c s="6" r="C253" t="n">
        <v>-7877</v>
      </c>
      <c s="6" r="D253" t="n">
        <v>-44556</v>
      </c>
      <c s="6" r="E253" t="n">
        <v>-16119</v>
      </c>
    </row>
    <row spans="1:6" r="254">
      <c s="3" r="A254" t="s">
        <v>70</v>
      </c>
    </row>
    <row spans="1:6" r="255">
      <c s="4" r="A255" t="s">
        <v>541</v>
      </c>
      <c s="6" r="D255" t="n">
        <v>5722</v>
      </c>
      <c s="6" r="E255" t="n">
        <v>13134</v>
      </c>
    </row>
    <row spans="1:6" r="256">
      <c s="4" r="A256" t="s">
        <v>130</v>
      </c>
      <c s="6" r="D256" t="n">
        <v>-5722</v>
      </c>
      <c s="6" r="E256" t="n">
        <v>13134</v>
      </c>
    </row>
    <row spans="1:6" r="257">
      <c s="4" r="A257" t="s">
        <v>137</v>
      </c>
      <c s="6" r="D257" t="n">
        <v>0</v>
      </c>
      <c s="6" r="E257" t="n">
        <v>0</v>
      </c>
    </row>
    <row spans="1:6" r="258">
      <c s="4" r="A258" t="s">
        <v>542</v>
      </c>
      <c s="6" r="D258" t="n">
        <v>0</v>
      </c>
      <c s="6" r="E258" t="n">
        <v>0</v>
      </c>
    </row>
    <row spans="1:6" r="259">
      <c s="4" r="A259" t="s">
        <v>543</v>
      </c>
      <c s="6" r="D259" t="n">
        <v>0</v>
      </c>
      <c s="6" r="E259" t="n">
        <v>0</v>
      </c>
    </row>
    <row spans="1:6" r="260">
      <c s="4" r="A260" t="s">
        <v>141</v>
      </c>
      <c s="6" r="D260" t="n">
        <v>0</v>
      </c>
      <c s="6" r="E260" t="n">
        <v>0</v>
      </c>
    </row>
    <row spans="1:6" r="261">
      <c s="4" r="A261" t="s">
        <v>142</v>
      </c>
      <c s="6" r="D261" t="n">
        <v>0</v>
      </c>
      <c s="6" r="E261" t="n">
        <v>0</v>
      </c>
    </row>
    <row spans="1:6" r="262">
      <c s="4" r="A262" t="s">
        <v>143</v>
      </c>
      <c s="6" r="D262" t="n">
        <v>0</v>
      </c>
      <c s="6" r="E262" t="n">
        <v>0</v>
      </c>
    </row>
    <row spans="1:6" r="263">
      <c s="4" r="A263" t="s">
        <v>144</v>
      </c>
      <c s="6" r="D263" t="n">
        <v>0</v>
      </c>
      <c s="6" r="E263" t="n">
        <v>0</v>
      </c>
    </row>
    <row spans="1:6" r="264">
      <c s="4" r="A264" t="s">
        <v>544</v>
      </c>
      <c s="6" r="E264" t="n">
        <v>0</v>
      </c>
    </row>
    <row spans="1:6" r="265">
      <c s="4" r="A265" t="s">
        <v>545</v>
      </c>
      <c s="6" r="D265" t="n">
        <v>-5722</v>
      </c>
      <c s="6" r="E265" t="n">
        <v>-13134</v>
      </c>
    </row>
    <row spans="1:6" r="266">
      <c s="4" r="A266" t="s">
        <v>146</v>
      </c>
      <c s="6" r="D266" t="n">
        <v>-5722</v>
      </c>
      <c s="6" r="E266" t="n">
        <v>-13134</v>
      </c>
    </row>
    <row spans="1:6" r="267">
      <c s="4" r="A267" t="s">
        <v>546</v>
      </c>
      <c s="6" r="D267" t="n">
        <v>0</v>
      </c>
      <c s="6" r="E267" t="n">
        <v>0</v>
      </c>
    </row>
    <row spans="1:6" r="268">
      <c s="4" r="A268" t="s">
        <v>148</v>
      </c>
      <c s="6" r="D268" t="n">
        <v>0</v>
      </c>
      <c s="6" r="E268" t="n">
        <v>0</v>
      </c>
    </row>
    <row spans="1:6" r="269">
      <c s="4" r="A269" t="s">
        <v>149</v>
      </c>
      <c s="6" r="D269" t="n">
        <v>0</v>
      </c>
      <c s="6" r="E269" t="n">
        <v>0</v>
      </c>
    </row>
    <row spans="1:6" r="270">
      <c s="4" r="A270" t="s">
        <v>150</v>
      </c>
      <c s="6" r="B270" t="n">
        <v>0</v>
      </c>
      <c s="6" r="C270" t="n">
        <v>0</v>
      </c>
      <c s="6" r="D270" t="n">
        <v>0</v>
      </c>
      <c s="6" r="E270" t="n">
        <v>0</v>
      </c>
    </row>
    <row spans="1:6" r="271">
      <c s="4" r="A271" t="s">
        <v>529</v>
      </c>
      <c s="6" r="B271" t="n">
        <v>-15752</v>
      </c>
      <c s="6" r="C271" t="n">
        <v>-7877</v>
      </c>
      <c s="6" r="D271" t="n">
        <v>-44556</v>
      </c>
      <c s="6" r="E271" t="n">
        <v>-16119</v>
      </c>
    </row>
    <row spans="1:6" r="272">
      <c s="4" r="A272" t="s">
        <v>72</v>
      </c>
      <c s="6" r="B272" t="n">
        <v>0</v>
      </c>
      <c s="6" r="C272" t="n">
        <v>0</v>
      </c>
      <c s="6" r="D272" t="n">
        <v>0</v>
      </c>
      <c s="6" r="E272" t="n">
        <v>0</v>
      </c>
    </row>
    <row spans="1:6" r="273">
      <c s="4" r="A273" t="s">
        <v>73</v>
      </c>
      <c s="6" r="B273" t="n">
        <v>0</v>
      </c>
      <c s="6" r="C273" t="n">
        <v>0</v>
      </c>
      <c s="6" r="D273" t="n">
        <v>0</v>
      </c>
      <c s="6" r="E273" t="n">
        <v>0</v>
      </c>
    </row>
    <row spans="1:6" r="274">
      <c s="4" r="A274" t="s">
        <v>74</v>
      </c>
      <c s="6" r="B274" t="n">
        <v>0</v>
      </c>
    </row>
    <row spans="1:6" r="275">
      <c s="4" r="A275" t="s">
        <v>76</v>
      </c>
      <c s="6" r="B275" t="n">
        <v>0</v>
      </c>
      <c s="6" r="D275" t="n">
        <v>0</v>
      </c>
      <c s="6" r="E275" t="n">
        <v>0</v>
      </c>
    </row>
    <row spans="1:6" r="276">
      <c s="4" r="A276" t="s">
        <v>92</v>
      </c>
      <c s="6" r="D276" t="n">
        <v>0</v>
      </c>
    </row>
    <row spans="1:6" r="277">
      <c s="4" r="A277" t="s">
        <v>530</v>
      </c>
      <c s="6" r="B277" t="n">
        <v>-15752</v>
      </c>
      <c s="6" r="C277" t="n">
        <v>-7877</v>
      </c>
      <c s="6" r="D277" t="n">
        <v>-44556</v>
      </c>
      <c s="6" r="E277" t="n">
        <v>-16119</v>
      </c>
    </row>
    <row spans="1:6" r="278">
      <c s="4" r="A278" t="s">
        <v>82</v>
      </c>
      <c s="6" r="B278" t="n">
        <v>0</v>
      </c>
      <c s="6" r="C278" t="n">
        <v>0</v>
      </c>
      <c s="6" r="D278" t="n">
        <v>0</v>
      </c>
      <c s="6" r="E278" t="n">
        <v>0</v>
      </c>
    </row>
    <row spans="1:6" r="279">
      <c s="4" r="A279" t="s">
        <v>45</v>
      </c>
      <c s="6" r="B279" t="n">
        <v>0</v>
      </c>
      <c s="6" r="D279" t="n">
        <v>0</v>
      </c>
      <c s="6" r="F279" t="n">
        <v>0</v>
      </c>
    </row>
    <row spans="1:6" r="280">
      <c s="4" r="A280" t="s">
        <v>35</v>
      </c>
      <c s="6" r="B280" t="n">
        <v>0</v>
      </c>
      <c s="6" r="D280" t="n">
        <v>0</v>
      </c>
      <c s="6" r="F280" t="n">
        <v>0</v>
      </c>
    </row>
    <row spans="1:6" r="281">
      <c s="4" r="A281" t="s">
        <v>36</v>
      </c>
      <c s="6" r="B281" t="n">
        <v>0</v>
      </c>
      <c s="6" r="D281" t="n">
        <v>0</v>
      </c>
      <c s="6" r="F281" t="n">
        <v>0</v>
      </c>
    </row>
    <row spans="1:6" r="282">
      <c s="4" r="A282" t="s">
        <v>37</v>
      </c>
      <c s="6" r="B282" t="n">
        <v>0</v>
      </c>
      <c s="6" r="D282" t="n">
        <v>0</v>
      </c>
      <c s="6" r="F282" t="n">
        <v>0</v>
      </c>
    </row>
    <row spans="1:6" r="283">
      <c s="4" r="A283" t="s">
        <v>525</v>
      </c>
      <c s="6" r="B283" t="n">
        <v>0</v>
      </c>
      <c s="6" r="D283" t="n">
        <v>0</v>
      </c>
      <c s="6" r="F283" t="n">
        <v>0</v>
      </c>
    </row>
    <row spans="1:6" r="284">
      <c s="4" r="A284" t="s">
        <v>40</v>
      </c>
      <c s="6" r="B284" t="n">
        <v>0</v>
      </c>
      <c s="6" r="D284" t="n">
        <v>0</v>
      </c>
      <c s="6" r="F284" t="n">
        <v>0</v>
      </c>
    </row>
    <row spans="1:6" r="285">
      <c s="4" r="A285" t="s">
        <v>526</v>
      </c>
      <c s="6" r="B285" t="n">
        <v>-4197256</v>
      </c>
      <c s="6" r="D285" t="n">
        <v>-4197256</v>
      </c>
      <c s="6" r="F285" t="n">
        <v>-4207495</v>
      </c>
    </row>
    <row spans="1:6" r="286">
      <c s="4" r="A286" t="s">
        <v>41</v>
      </c>
      <c s="6" r="B286" t="n">
        <v>-4197256</v>
      </c>
      <c s="6" r="D286" t="n">
        <v>-4197256</v>
      </c>
      <c s="6" r="F286" t="n">
        <v>-4207495</v>
      </c>
    </row>
    <row spans="1:6" r="287">
      <c s="3" r="A287" t="s">
        <v>42</v>
      </c>
    </row>
    <row spans="1:6" r="288">
      <c s="4" r="A288" t="s">
        <v>46</v>
      </c>
      <c s="6" r="B288" t="n">
        <v>0</v>
      </c>
      <c s="6" r="D288" t="n">
        <v>0</v>
      </c>
      <c s="6" r="F288" t="n">
        <v>0</v>
      </c>
    </row>
    <row spans="1:6" r="289">
      <c s="4" r="A289" t="s">
        <v>47</v>
      </c>
      <c s="6" r="B289" t="n">
        <v>0</v>
      </c>
      <c s="6" r="D289" t="n">
        <v>0</v>
      </c>
      <c s="6" r="F289" t="n">
        <v>0</v>
      </c>
    </row>
    <row spans="1:6" r="290">
      <c s="4" r="A290" t="s">
        <v>527</v>
      </c>
      <c s="6" r="B290" t="n">
        <v>-2966567</v>
      </c>
      <c s="6" r="D290" t="n">
        <v>-2966567</v>
      </c>
      <c s="6" r="F290" t="n">
        <v>-2896811</v>
      </c>
    </row>
    <row spans="1:6" r="291">
      <c s="4" r="A291" t="s">
        <v>48</v>
      </c>
      <c s="6" r="B291" t="n">
        <v>0</v>
      </c>
      <c s="6" r="D291" t="n">
        <v>0</v>
      </c>
      <c s="6" r="F291" t="n">
        <v>0</v>
      </c>
    </row>
    <row spans="1:6" r="292">
      <c s="4" r="A292" t="s">
        <v>528</v>
      </c>
      <c s="6" r="B292" t="n">
        <v>0</v>
      </c>
      <c s="6" r="D292" t="n">
        <v>0</v>
      </c>
      <c s="6" r="F292" t="n">
        <v>0</v>
      </c>
    </row>
    <row spans="1:6" r="293">
      <c s="4" r="A293" t="s">
        <v>57</v>
      </c>
      <c s="6" r="B293" t="n">
        <v>-1230689</v>
      </c>
      <c s="6" r="D293" t="n">
        <v>-1230689</v>
      </c>
      <c s="6" r="F293" t="n">
        <v>-1310684</v>
      </c>
    </row>
    <row spans="1:6" r="294">
      <c s="4" r="A294" t="s">
        <v>547</v>
      </c>
      <c s="6" r="B294" t="n">
        <v>-4197256</v>
      </c>
      <c s="6" r="D294" t="n">
        <v>-4197256</v>
      </c>
      <c s="7" r="F294" t="n">
        <v>-4207495</v>
      </c>
    </row>
    <row spans="1:6" r="295">
      <c s="4" r="A295" t="s">
        <v>79</v>
      </c>
      <c s="6" r="B295" t="n">
        <v>0</v>
      </c>
      <c s="6" r="C295" t="n">
        <v>0</v>
      </c>
      <c s="6" r="D295" t="n">
        <v>0</v>
      </c>
      <c s="6" r="E295" t="n">
        <v>0</v>
      </c>
    </row>
    <row spans="1:6" r="296">
      <c s="4" r="A296" t="s">
        <v>531</v>
      </c>
      <c s="6" r="B296" t="n">
        <v>0</v>
      </c>
      <c s="6" r="C296" t="n">
        <v>0</v>
      </c>
      <c s="6" r="D296" t="n">
        <v>0</v>
      </c>
      <c s="6" r="E296" t="n">
        <v>0</v>
      </c>
    </row>
    <row spans="1:6" r="297">
      <c s="4" r="A297" t="s">
        <v>80</v>
      </c>
      <c s="6" r="B297" t="n">
        <v>0</v>
      </c>
      <c s="6" r="C297" t="n">
        <v>0</v>
      </c>
      <c s="6" r="D297" t="n">
        <v>0</v>
      </c>
      <c s="6" r="E297" t="n">
        <v>0</v>
      </c>
    </row>
    <row spans="1:6" r="298">
      <c s="4" r="A298" t="s">
        <v>81</v>
      </c>
      <c s="6" r="B298" t="n">
        <v>0</v>
      </c>
      <c s="6" r="C298" t="n">
        <v>0</v>
      </c>
      <c s="6" r="D298" t="n">
        <v>0</v>
      </c>
      <c s="6" r="E298" t="n">
        <v>0</v>
      </c>
    </row>
    <row spans="1:6" r="299">
      <c s="4" r="A299" t="s">
        <v>83</v>
      </c>
      <c s="6" r="B299" t="n">
        <v>0</v>
      </c>
      <c s="6" r="C299" t="n">
        <v>0</v>
      </c>
      <c s="6" r="D299" t="n">
        <v>0</v>
      </c>
      <c s="6" r="E299" t="n">
        <v>0</v>
      </c>
    </row>
    <row spans="1:6" r="300">
      <c s="4" r="A300" t="s">
        <v>532</v>
      </c>
      <c s="6" r="B300" t="n">
        <v>0</v>
      </c>
      <c s="6" r="C300" t="n">
        <v>0</v>
      </c>
      <c s="6" r="D300" t="n">
        <v>0</v>
      </c>
      <c s="6" r="E300" t="n">
        <v>0</v>
      </c>
    </row>
    <row spans="1:6" r="301">
      <c s="4" r="A301" t="s">
        <v>105</v>
      </c>
      <c s="7" r="B301" t="n">
        <v>0</v>
      </c>
      <c s="6" r="C301" t="n">
        <v>0</v>
      </c>
      <c s="6" r="D301" t="n">
        <v>0</v>
      </c>
      <c s="6" r="E301" t="n">
        <v>0</v>
      </c>
    </row>
    <row spans="1:6" r="302">
      <c s="4" r="A302" t="s">
        <v>132</v>
      </c>
      <c s="6" r="D302" t="n">
        <v>0</v>
      </c>
      <c s="6" r="E302" t="n">
        <v>0</v>
      </c>
    </row>
    <row spans="1:6" r="303">
      <c s="4" r="A303" t="s">
        <v>548</v>
      </c>
      <c s="7" r="C303" t="n">
        <v>0</v>
      </c>
    </row>
    <row spans="1:6" r="304">
      <c s="4" r="A304" t="s">
        <v>133</v>
      </c>
      <c s="6" r="D304" t="n">
        <v>0</v>
      </c>
      <c s="6" r="E304" t="n">
        <v>0</v>
      </c>
    </row>
    <row spans="1:6" r="305">
      <c s="4" r="A305" t="s">
        <v>549</v>
      </c>
      <c s="6" r="D305" t="n">
        <v>0</v>
      </c>
      <c s="6" r="E305" t="n">
        <v>0</v>
      </c>
    </row>
    <row spans="1:6" r="306">
      <c s="4" r="A306" t="s">
        <v>135</v>
      </c>
      <c s="6" r="D306" t="n">
        <v>0</v>
      </c>
      <c s="6" r="E306" t="n">
        <v>0</v>
      </c>
    </row>
    <row spans="1:6" r="307">
      <c s="4" r="A307" t="s">
        <v>91</v>
      </c>
    </row>
    <row spans="1:6" r="308">
      <c s="3" r="A308" t="s">
        <v>70</v>
      </c>
    </row>
    <row spans="1:6" r="309">
      <c s="4" r="A309" t="s">
        <v>92</v>
      </c>
      <c s="7" r="D309" t="n">
        <v>2863</v>
      </c>
      <c s="7" r="E309" t="n">
        <v>0</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G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5"/>
    <col customWidth="1" max="7" min="7" width="14"/>
  </cols>
  <sheetData>
    <row spans="1:7" r="1">
      <c s="1" r="A1" t="s">
        <v>550</v>
      </c>
      <c s="2" r="B1" t="s">
        <v>1</v>
      </c>
      <c s="2" r="E1" t="s">
        <v>305</v>
      </c>
      <c s="2" r="F1" t="s">
        <v>2</v>
      </c>
    </row>
    <row spans="1:7" r="2">
      <c s="2" r="B2" t="s">
        <v>551</v>
      </c>
      <c s="2" r="C2" t="s">
        <v>3</v>
      </c>
      <c s="2" r="D2" t="s">
        <v>68</v>
      </c>
      <c s="2" r="E2" t="s">
        <v>352</v>
      </c>
      <c s="2" r="F2" t="s">
        <v>3</v>
      </c>
      <c s="2" r="G2" t="s">
        <v>68</v>
      </c>
    </row>
    <row spans="1:7" r="3">
      <c s="3" r="A3" t="s">
        <v>552</v>
      </c>
    </row>
    <row spans="1:7" r="4">
      <c s="4" r="A4" t="s">
        <v>76</v>
      </c>
      <c s="7" r="C4" t="n">
        <v>12400</v>
      </c>
      <c s="7" r="D4" t="n">
        <v>0</v>
      </c>
      <c s="7" r="F4" t="n">
        <v>-12400</v>
      </c>
      <c s="7" r="G4" t="n">
        <v>-134693</v>
      </c>
    </row>
    <row spans="1:7" r="5">
      <c s="4" r="A5" t="s">
        <v>553</v>
      </c>
    </row>
    <row spans="1:7" r="6">
      <c s="3" r="A6" t="s">
        <v>552</v>
      </c>
    </row>
    <row spans="1:7" r="7">
      <c s="4" r="A7" t="s">
        <v>76</v>
      </c>
      <c s="7" r="E7" t="n">
        <v>5000</v>
      </c>
    </row>
    <row spans="1:7" r="8">
      <c s="4" r="A8" t="s">
        <v>554</v>
      </c>
    </row>
    <row spans="1:7" r="9">
      <c s="3" r="A9" t="s">
        <v>552</v>
      </c>
    </row>
    <row spans="1:7" r="10">
      <c s="4" r="A10" t="s">
        <v>76</v>
      </c>
      <c s="7" r="F10" t="n">
        <v>1250</v>
      </c>
    </row>
    <row spans="1:7" r="11">
      <c s="4" r="A11" t="s">
        <v>555</v>
      </c>
    </row>
    <row spans="1:7" r="12">
      <c s="3" r="A12" t="s">
        <v>552</v>
      </c>
    </row>
    <row spans="1:7" r="13">
      <c s="4" r="A13" t="s">
        <v>76</v>
      </c>
      <c s="7" r="B13" t="n">
        <v>5500</v>
      </c>
    </row>
  </sheetData>
  <mergeCells count="3">
    <mergeCell ref="A1:A2"/>
    <mergeCell ref="B1:D1"/>
    <mergeCell ref="F1:G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21"/>
  </cols>
  <sheetData>
    <row spans="1:2" r="1">
      <c s="1" r="A1" t="s">
        <v>556</v>
      </c>
      <c s="2" r="B1" t="s">
        <v>2</v>
      </c>
    </row>
    <row spans="1:2" r="2">
      <c s="2" r="B2" t="s">
        <v>557</v>
      </c>
    </row>
    <row spans="1:2" r="3">
      <c s="3" r="A3" t="s">
        <v>196</v>
      </c>
    </row>
    <row spans="1:2" r="4">
      <c s="4" r="A4" t="s">
        <v>558</v>
      </c>
      <c s="7" r="B4" t="n">
        <v>3193</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0"/>
    <col customWidth="1" max="2" min="2" width="15"/>
    <col customWidth="1" max="3" min="3" width="14"/>
    <col customWidth="1" max="4" min="4" width="15"/>
    <col customWidth="1" max="5" min="5" width="14"/>
  </cols>
  <sheetData>
    <row spans="1:5" r="1">
      <c s="1" r="A1" t="s">
        <v>559</v>
      </c>
      <c s="2" r="B1" t="s">
        <v>1</v>
      </c>
      <c s="2" r="D1" t="s">
        <v>2</v>
      </c>
    </row>
    <row spans="1:5" r="2">
      <c s="2" r="B2" t="s">
        <v>3</v>
      </c>
      <c s="2" r="C2" t="s">
        <v>68</v>
      </c>
      <c s="2" r="D2" t="s">
        <v>3</v>
      </c>
      <c s="2" r="E2" t="s">
        <v>68</v>
      </c>
    </row>
    <row spans="1:5" r="3">
      <c s="3" r="A3" t="s">
        <v>560</v>
      </c>
    </row>
    <row spans="1:5" r="4">
      <c s="4" r="A4" t="s">
        <v>290</v>
      </c>
      <c s="7" r="B4" t="n">
        <v>737</v>
      </c>
      <c s="7" r="C4" t="n">
        <v>403</v>
      </c>
      <c s="7" r="D4" t="n">
        <v>1908</v>
      </c>
      <c s="7" r="E4" t="n">
        <v>1208</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6</v>
      </c>
      <c s="2" r="B1" t="s">
        <v>1</v>
      </c>
      <c s="2" r="D1" t="s">
        <v>2</v>
      </c>
    </row>
    <row spans="1:5" r="2">
      <c s="2" r="B2" t="s">
        <v>3</v>
      </c>
      <c s="2" r="C2" t="s">
        <v>68</v>
      </c>
      <c s="2" r="D2" t="s">
        <v>3</v>
      </c>
      <c s="2" r="E2" t="s">
        <v>68</v>
      </c>
    </row>
    <row spans="1:5" r="3">
      <c s="4" r="A3" t="s">
        <v>94</v>
      </c>
      <c s="7" r="B3" t="n">
        <v>7944</v>
      </c>
      <c s="7" r="C3" t="n">
        <v>0</v>
      </c>
      <c s="7" r="D3" t="n">
        <v>-8305</v>
      </c>
      <c s="7" r="E3" t="n">
        <v>0</v>
      </c>
    </row>
    <row spans="1:5" r="4">
      <c s="4" r="A4" t="s">
        <v>107</v>
      </c>
      <c s="6" r="B4" t="n">
        <v>-4657</v>
      </c>
      <c s="6" r="C4" t="n">
        <v>0</v>
      </c>
      <c s="6" r="D4" t="n">
        <v>-4868</v>
      </c>
      <c s="6" r="E4" t="n">
        <v>0</v>
      </c>
    </row>
    <row spans="1:5" r="5">
      <c s="4" r="A5" t="s">
        <v>108</v>
      </c>
      <c s="6" r="B5" t="n">
        <v>0</v>
      </c>
      <c s="6" r="C5" t="n">
        <v>0</v>
      </c>
      <c s="6" r="D5" t="n">
        <v>-1875</v>
      </c>
      <c s="7" r="E5" t="n">
        <v>0</v>
      </c>
    </row>
    <row spans="1:5" r="6">
      <c s="4" r="A6" t="s">
        <v>109</v>
      </c>
      <c s="6" r="B6" t="n">
        <v>-244</v>
      </c>
      <c s="6" r="C6" t="n">
        <v>0</v>
      </c>
      <c s="6" r="D6" t="n">
        <v>1077</v>
      </c>
    </row>
    <row spans="1:5" r="7">
      <c s="4" r="A7" t="s">
        <v>110</v>
      </c>
      <c s="6" r="B7" t="n">
        <v>1084</v>
      </c>
      <c s="6" r="C7" t="n">
        <v>921</v>
      </c>
      <c s="6" r="D7" t="n">
        <v>1719</v>
      </c>
    </row>
    <row spans="1:5" r="8">
      <c s="4" r="A8" t="s">
        <v>111</v>
      </c>
      <c s="6" r="B8" t="n">
        <v>-1278</v>
      </c>
      <c s="6" r="C8" t="n">
        <v>1079</v>
      </c>
      <c s="6" r="D8" t="n">
        <v>-795</v>
      </c>
    </row>
    <row spans="1:5" r="9">
      <c s="4" r="A9" t="s">
        <v>112</v>
      </c>
      <c s="7" r="B9" t="n">
        <v>9</v>
      </c>
      <c s="7" r="C9" t="n">
        <v>-7</v>
      </c>
      <c s="7" r="D9" t="n">
        <v>7</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13</v>
      </c>
      <c s="2" r="B1" t="s">
        <v>2</v>
      </c>
    </row>
    <row spans="1:3" r="2">
      <c s="2" r="B2" t="s">
        <v>3</v>
      </c>
      <c s="2" r="C2" t="s">
        <v>68</v>
      </c>
    </row>
    <row spans="1:3" r="3">
      <c s="3" r="A3" t="s">
        <v>114</v>
      </c>
    </row>
    <row spans="1:3" r="4">
      <c s="4" r="A4" t="s">
        <v>83</v>
      </c>
      <c s="7" r="B4" t="n">
        <v>35695</v>
      </c>
      <c s="7" r="C4" t="n">
        <v>155858</v>
      </c>
    </row>
    <row spans="1:3" r="5">
      <c s="3" r="A5" t="s">
        <v>115</v>
      </c>
    </row>
    <row spans="1:3" r="6">
      <c s="4" r="A6" t="s">
        <v>73</v>
      </c>
      <c s="6" r="B6" t="n">
        <v>127137</v>
      </c>
      <c s="6" r="C6" t="n">
        <v>116373</v>
      </c>
    </row>
    <row spans="1:3" r="7">
      <c s="4" r="A7" t="s">
        <v>74</v>
      </c>
      <c s="6" r="B7" t="n">
        <v>229200</v>
      </c>
      <c s="6" r="C7" t="n">
        <v>0</v>
      </c>
    </row>
    <row spans="1:3" r="8">
      <c s="4" r="A8" t="s">
        <v>116</v>
      </c>
      <c s="6" r="B8" t="n">
        <v>-99928</v>
      </c>
      <c s="6" r="C8" t="n">
        <v>-39332</v>
      </c>
    </row>
    <row spans="1:3" r="9">
      <c s="4" r="A9" t="s">
        <v>117</v>
      </c>
      <c s="6" r="B9" t="n">
        <v>-2863</v>
      </c>
      <c s="6" r="C9" t="n">
        <v>0</v>
      </c>
    </row>
    <row spans="1:3" r="10">
      <c s="4" r="A10" t="s">
        <v>118</v>
      </c>
      <c s="6" r="B10" t="n">
        <v>0</v>
      </c>
      <c s="6" r="C10" t="n">
        <v>1577</v>
      </c>
    </row>
    <row spans="1:3" r="11">
      <c s="4" r="A11" t="s">
        <v>119</v>
      </c>
      <c s="6" r="B11" t="n">
        <v>2924</v>
      </c>
      <c s="6" r="C11" t="n">
        <v>7182</v>
      </c>
    </row>
    <row spans="1:3" r="12">
      <c s="4" r="A12" t="s">
        <v>120</v>
      </c>
      <c s="6" r="B12" t="n">
        <v>1640</v>
      </c>
      <c s="6" r="C12" t="n">
        <v>153</v>
      </c>
    </row>
    <row spans="1:3" r="13">
      <c s="4" r="A13" t="s">
        <v>121</v>
      </c>
      <c s="6" r="B13" t="n">
        <v>2687</v>
      </c>
      <c s="6" r="C13" t="n">
        <v>69093</v>
      </c>
    </row>
    <row spans="1:3" r="14">
      <c s="4" r="A14" t="s">
        <v>122</v>
      </c>
      <c s="6" r="B14" t="n">
        <v>1908</v>
      </c>
      <c s="6" r="C14" t="n">
        <v>1208</v>
      </c>
    </row>
    <row spans="1:3" r="15">
      <c s="3" r="A15" t="s">
        <v>123</v>
      </c>
    </row>
    <row spans="1:3" r="16">
      <c s="4" r="A16" t="s">
        <v>124</v>
      </c>
      <c s="6" r="B16" t="n">
        <v>32551</v>
      </c>
      <c s="6" r="C16" t="n">
        <v>130431</v>
      </c>
    </row>
    <row spans="1:3" r="17">
      <c s="4" r="A17" t="s">
        <v>34</v>
      </c>
      <c s="6" r="B17" t="n">
        <v>-1338</v>
      </c>
      <c s="6" r="C17" t="n">
        <v>-2159</v>
      </c>
    </row>
    <row spans="1:3" r="18">
      <c s="4" r="A18" t="s">
        <v>125</v>
      </c>
      <c s="6" r="B18" t="n">
        <v>-365553</v>
      </c>
      <c s="6" r="C18" t="n">
        <v>41516</v>
      </c>
    </row>
    <row spans="1:3" r="19">
      <c s="4" r="A19" t="s">
        <v>126</v>
      </c>
      <c s="6" r="B19" t="n">
        <v>1557</v>
      </c>
      <c s="6" r="C19" t="n">
        <v>3504</v>
      </c>
    </row>
    <row spans="1:3" r="20">
      <c s="4" r="A20" t="s">
        <v>127</v>
      </c>
      <c s="6" r="B20" t="n">
        <v>-91786</v>
      </c>
      <c s="6" r="C20" t="n">
        <v>-69216</v>
      </c>
    </row>
    <row spans="1:3" r="21">
      <c s="4" r="A21" t="s">
        <v>128</v>
      </c>
      <c s="6" r="B21" t="n">
        <v>-60648</v>
      </c>
      <c s="6" r="C21" t="n">
        <v>-108060</v>
      </c>
    </row>
    <row spans="1:3" r="22">
      <c s="4" r="A22" t="s">
        <v>129</v>
      </c>
      <c s="6" r="B22" t="n">
        <v>6372</v>
      </c>
      <c s="6" r="C22" t="n">
        <v>1836</v>
      </c>
    </row>
    <row spans="1:3" r="23">
      <c s="4" r="A23" t="s">
        <v>130</v>
      </c>
      <c s="6" r="B23" t="n">
        <v>-174719</v>
      </c>
      <c s="6" r="C23" t="n">
        <v>309964</v>
      </c>
    </row>
    <row spans="1:3" r="24">
      <c s="3" r="A24" t="s">
        <v>131</v>
      </c>
    </row>
    <row spans="1:3" r="25">
      <c s="4" r="A25" t="s">
        <v>132</v>
      </c>
      <c s="6" r="B25" t="n">
        <v>-63363</v>
      </c>
      <c s="6" r="C25" t="n">
        <v>-85170</v>
      </c>
    </row>
    <row spans="1:3" r="26">
      <c s="4" r="A26" t="s">
        <v>133</v>
      </c>
      <c s="6" r="B26" t="n">
        <v>1836</v>
      </c>
      <c s="6" r="C26" t="n">
        <v>1867</v>
      </c>
    </row>
    <row spans="1:3" r="27">
      <c s="4" r="A27" t="s">
        <v>134</v>
      </c>
      <c s="6" r="B27" t="n">
        <v>-53955</v>
      </c>
      <c s="6" r="C27" t="n">
        <v>38082</v>
      </c>
    </row>
    <row spans="1:3" r="28">
      <c s="4" r="A28" t="s">
        <v>135</v>
      </c>
      <c s="6" r="B28" t="n">
        <v>-115482</v>
      </c>
      <c s="6" r="C28" t="n">
        <v>-44668</v>
      </c>
    </row>
    <row spans="1:3" r="29">
      <c s="3" r="A29" t="s">
        <v>136</v>
      </c>
    </row>
    <row spans="1:3" r="30">
      <c s="4" r="A30" t="s">
        <v>137</v>
      </c>
      <c s="6" r="B30" t="n">
        <v>245448</v>
      </c>
      <c s="6" r="C30" t="n">
        <v>17607</v>
      </c>
    </row>
    <row spans="1:3" r="31">
      <c s="4" r="A31" t="s">
        <v>138</v>
      </c>
      <c s="6" r="B31" t="n">
        <v>131897</v>
      </c>
      <c s="6" r="C31" t="n">
        <v>394512</v>
      </c>
    </row>
    <row spans="1:3" r="32">
      <c s="4" r="A32" t="s">
        <v>139</v>
      </c>
      <c s="6" r="B32" t="n">
        <v>-67455</v>
      </c>
      <c s="6" r="C32" t="n">
        <v>-541884</v>
      </c>
    </row>
    <row spans="1:3" r="33">
      <c s="4" r="A33" t="s">
        <v>140</v>
      </c>
      <c s="6" r="B33" t="n">
        <v>0</v>
      </c>
      <c s="6" r="C33" t="n">
        <v>114634</v>
      </c>
    </row>
    <row spans="1:3" r="34">
      <c s="4" r="A34" t="s">
        <v>141</v>
      </c>
      <c s="6" r="B34" t="n">
        <v>-171</v>
      </c>
      <c s="6" r="C34" t="n">
        <v>-5859</v>
      </c>
    </row>
    <row spans="1:3" r="35">
      <c s="4" r="A35" t="s">
        <v>142</v>
      </c>
      <c s="6" r="B35" t="n">
        <v>-5916</v>
      </c>
      <c s="6" r="C35" t="n">
        <v>-6122</v>
      </c>
    </row>
    <row spans="1:3" r="36">
      <c s="4" r="A36" t="s">
        <v>143</v>
      </c>
      <c s="6" r="B36" t="n">
        <v>-5000</v>
      </c>
      <c s="6" r="C36" t="n">
        <v>-3198</v>
      </c>
    </row>
    <row spans="1:3" r="37">
      <c s="4" r="A37" t="s">
        <v>144</v>
      </c>
      <c s="6" r="B37" t="n">
        <v>-96</v>
      </c>
      <c s="6" r="C37" t="n">
        <v>-673</v>
      </c>
    </row>
    <row spans="1:3" r="38">
      <c s="4" r="A38" t="s">
        <v>145</v>
      </c>
      <c s="6" r="B38" t="n">
        <v>0</v>
      </c>
      <c s="6" r="C38" t="n">
        <v>388</v>
      </c>
    </row>
    <row spans="1:3" r="39">
      <c s="4" r="A39" t="s">
        <v>146</v>
      </c>
      <c s="6" r="B39" t="n">
        <v>298707</v>
      </c>
      <c s="6" r="C39" t="n">
        <v>-259863</v>
      </c>
    </row>
    <row spans="1:3" r="40">
      <c s="4" r="A40" t="s">
        <v>147</v>
      </c>
      <c s="6" r="B40" t="n">
        <v>567</v>
      </c>
      <c s="6" r="C40" t="n">
        <v>-250</v>
      </c>
    </row>
    <row spans="1:3" r="41">
      <c s="4" r="A41" t="s">
        <v>148</v>
      </c>
      <c s="6" r="B41" t="n">
        <v>9073</v>
      </c>
      <c s="6" r="C41" t="n">
        <v>5183</v>
      </c>
    </row>
    <row spans="1:3" r="42">
      <c s="4" r="A42" t="s">
        <v>149</v>
      </c>
      <c s="6" r="B42" t="n">
        <v>32617</v>
      </c>
      <c s="6" r="C42" t="n">
        <v>28998</v>
      </c>
    </row>
    <row spans="1:3" r="43">
      <c s="4" r="A43" t="s">
        <v>150</v>
      </c>
      <c s="7" r="B43" t="n">
        <v>41690</v>
      </c>
      <c s="7" r="C43" t="n">
        <v>34181</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51</v>
      </c>
      <c s="2" r="B1" t="s">
        <v>2</v>
      </c>
    </row>
    <row spans="1:3" r="2">
      <c s="2" r="B2" t="s">
        <v>3</v>
      </c>
      <c s="2" r="C2" t="s">
        <v>68</v>
      </c>
    </row>
    <row spans="1:3" r="3">
      <c s="4" r="A3" t="s">
        <v>152</v>
      </c>
      <c s="7" r="B3" t="n">
        <v>0</v>
      </c>
      <c s="7" r="C3" t="n">
        <v>0</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53</v>
      </c>
      <c s="2" r="B1" t="s">
        <v>2</v>
      </c>
    </row>
    <row spans="1:2" r="2">
      <c s="2" r="B2" t="s">
        <v>3</v>
      </c>
    </row>
    <row spans="1:2" r="3">
      <c s="3" r="A3" t="s">
        <v>154</v>
      </c>
    </row>
    <row spans="1:2" r="4">
      <c s="4" r="A4" t="s">
        <v>155</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9</vt:i4>
      </vt:variant>
    </vt:vector>
  </ns0:HeadingPairs>
  <ns0:TitlesOfParts>
    <vt:vector xmlns:vt="http://schemas.openxmlformats.org/officeDocument/2006/docPropsVTypes" baseType="lpstr" size="59">
      <vt:lpstr>Document and Entity Information</vt:lpstr>
      <vt:lpstr>Consolidated Balance Sheets</vt:lpstr>
      <vt:lpstr>Consolidated Balance Sheet Pare</vt:lpstr>
      <vt:lpstr>Consolidated Statements of Inco</vt:lpstr>
      <vt:lpstr>Consolidated Statements of Comp</vt:lpstr>
      <vt:lpstr>Consolidated Statements of Com6</vt:lpstr>
      <vt:lpstr>Consolidated Statements of Cash</vt:lpstr>
      <vt:lpstr>Consolidated Statements of Cas8</vt:lpstr>
      <vt:lpstr>BASIS OF PRESENTATION AND ORGAN</vt:lpstr>
      <vt:lpstr>SUMMARY OF SIGNIFICANT ACCOUNTI</vt:lpstr>
      <vt:lpstr>ACQUISITIONS</vt:lpstr>
      <vt:lpstr>INVENTORIES</vt:lpstr>
      <vt:lpstr>LONG-TERM DEBT</vt:lpstr>
      <vt:lpstr>EARNINGS PER SHARE</vt:lpstr>
      <vt:lpstr>INCOME TAXES</vt:lpstr>
      <vt:lpstr>GOODWILL</vt:lpstr>
      <vt:lpstr>PENSION AND OTHER POSTRETIREMEN</vt:lpstr>
      <vt:lpstr>STOCKHOLDERS' EQUITY STOCKHOLDE</vt:lpstr>
      <vt:lpstr>SEGMENTS</vt:lpstr>
      <vt:lpstr>SELECTED CONSOLIDATING FINANCIA</vt:lpstr>
      <vt:lpstr>COMMITMENTS AND CONTINGENCIES</vt:lpstr>
      <vt:lpstr>RELOCATION COSTS RELOCATION COS</vt:lpstr>
      <vt:lpstr>SUMMARY OF SIGNIFICANT ACCOUN23</vt:lpstr>
      <vt:lpstr>SUMMARY OF SIGNIFICANT ACCOUN24</vt:lpstr>
      <vt:lpstr>ACQUISITIONS (Tables)</vt:lpstr>
      <vt:lpstr>INVENTORIES (Tables)</vt:lpstr>
      <vt:lpstr>LONG-TERM DEBT LONG-TERM DEBT (</vt:lpstr>
      <vt:lpstr>LONG-TERM DEBT Fair Value Measu</vt:lpstr>
      <vt:lpstr>EARNINGS PER SHARE (Tables)</vt:lpstr>
      <vt:lpstr>GOODWILL (Tables)</vt:lpstr>
      <vt:lpstr>PENSION AND OTHER POSTRETIREM31</vt:lpstr>
      <vt:lpstr>STOCKHOLDERS' EQUITY STOCKHOL32</vt:lpstr>
      <vt:lpstr>SEGMENTS (Tables)</vt:lpstr>
      <vt:lpstr>SELECTED CONSOLIDATING FINANC34</vt:lpstr>
      <vt:lpstr>SUMMARY OF SIGNIFICANT ACCOUN35</vt:lpstr>
      <vt:lpstr>SUMMARY OF SIGNIFICANT ACCOUN36</vt:lpstr>
      <vt:lpstr>Intangibles (Details 3)</vt:lpstr>
      <vt:lpstr>Supplemental Cash Flow Informat</vt:lpstr>
      <vt:lpstr>SUMMARY OF SIGNIFICANT ACCOUN39</vt:lpstr>
      <vt:lpstr>SUMMARY OF SIGNIFICANT ACCOUN40</vt:lpstr>
      <vt:lpstr>SUMMARY OF SIGNIFICANT ACCOUN41</vt:lpstr>
      <vt:lpstr>ACQUISITIONS (Details)</vt:lpstr>
      <vt:lpstr>DISCONTINUED OPERATIONS AND ASS</vt:lpstr>
      <vt:lpstr>INVENTORIES (Details)</vt:lpstr>
      <vt:lpstr>LONG-TERM DEBT, BY TYPE (Detail</vt:lpstr>
      <vt:lpstr>LONG-TERM DEBT (Details 2)</vt:lpstr>
      <vt:lpstr>LONG-TERM DEBT (Details 3)</vt:lpstr>
      <vt:lpstr>EARNINGS PER SHARE (Details)</vt:lpstr>
      <vt:lpstr>INCOME TAXES (Details)</vt:lpstr>
      <vt:lpstr>GOODWILL (Details)</vt:lpstr>
      <vt:lpstr>PENSION AND OTHER POSTRETIREM51</vt:lpstr>
      <vt:lpstr>STOCKHOLDERS' EQUITY STOCKHOL52</vt:lpstr>
      <vt:lpstr>SEGMENTS (Details)</vt:lpstr>
      <vt:lpstr>SELECTED CONSOLIDATING FINANC54</vt:lpstr>
      <vt:lpstr>SELECTED CONSOLIDATING FINANC55</vt:lpstr>
      <vt:lpstr>SELECTED CONSOLIDATING FINANC56</vt:lpstr>
      <vt:lpstr>COMMITMENTS AND CONTINGENCIES L</vt:lpstr>
      <vt:lpstr>RELOCATION COSTS RELOCATION C58</vt:lpstr>
      <vt:lpstr>Stock Based Compensation (Detai</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03T20:35:38Z</dcterms:created>
  <dcterms:modified xmlns:dcterms="http://purl.org/dc/terms/" xmlns:xsi="http://www.w3.org/2001/XMLSchema-instance" xsi:type="dcterms:W3CDTF">2016-02-03T20:35:38Z</dcterms:modified>
  <dc:title xmlns:dc="http://purl.org/dc/elements/1.1/">Untitled</dc:title>
  <dc:description xmlns:dc="http://purl.org/dc/elements/1.1/"/>
  <dc:subject xmlns:dc="http://purl.org/dc/elements/1.1/"/>
  <cp:keywords/>
  <cp:category/>
</cp:coreProperties>
</file>